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UNA" sheetId="2" r:id="rId2"/>
    <s:sheet name="CONSOLIDATED BALANCE SHEET (UN3" sheetId="3" r:id="rId3"/>
    <s:sheet name="CONSOLIDATED STATEMENT OF INCOM" sheetId="4" r:id="rId4"/>
    <s:sheet name="CONSOLIDATED STATEMENT OF COMPR" sheetId="5" r:id="rId5"/>
    <s:sheet name="CONSOLIDATED STATEMENT OF CHANG" sheetId="6" r:id="rId6"/>
    <s:sheet name="CONSOLIDATED STATEMENT OF CHAN7" sheetId="7" r:id="rId7"/>
    <s:sheet name="CONSOLIDATED STATEMENT OF CASH " sheetId="8" r:id="rId8"/>
    <s:sheet name="Basis of Presentation" sheetId="9" r:id="rId9"/>
    <s:sheet name="Accumulated Other Comprehensive" sheetId="10" r:id="rId10"/>
    <s:sheet name="Recent Accounting Pronouncement" sheetId="11" r:id="rId11"/>
    <s:sheet name="Per Share Data" sheetId="12" r:id="rId12"/>
    <s:sheet name="Investment Securities" sheetId="13" r:id="rId13"/>
    <s:sheet name="Federal Home Loan Bank Stock" sheetId="14" r:id="rId14"/>
    <s:sheet name="Loans" sheetId="15" r:id="rId15"/>
    <s:sheet name="Net Periodic Benefit Cost-Defin" sheetId="16" r:id="rId16"/>
    <s:sheet name="Employee Stock Purchase Plan" sheetId="17" r:id="rId17"/>
    <s:sheet name="Off Balance Sheet Risk" sheetId="18" r:id="rId18"/>
    <s:sheet name="Fair Value Measurements" sheetId="19" r:id="rId19"/>
    <s:sheet name="Fair Value of Financial Instrum" sheetId="20" r:id="rId20"/>
    <s:sheet name="Reclassification of Comparative" sheetId="21" r:id="rId21"/>
    <s:sheet name="Recent Accounting Pronounceme22" sheetId="22" r:id="rId22"/>
    <s:sheet name="Accumulated Other Comprehensi23" sheetId="23" r:id="rId23"/>
    <s:sheet name="Per Share Data (Tables)" sheetId="24" r:id="rId24"/>
    <s:sheet name="Investment Securities (Tables)" sheetId="25" r:id="rId25"/>
    <s:sheet name="Loans (Tables)" sheetId="26" r:id="rId26"/>
    <s:sheet name="Net Periodic Benefit Cost-Def27" sheetId="27" r:id="rId27"/>
    <s:sheet name="Off Balance Sheet Risk (Tables)" sheetId="28" r:id="rId28"/>
    <s:sheet name="Fair Value Measurements (Tables" sheetId="29" r:id="rId29"/>
    <s:sheet name="Fair Value of Financial Instr30" sheetId="30" r:id="rId30"/>
    <s:sheet name="Accumulated Other Comprehensi31" sheetId="31" r:id="rId31"/>
    <s:sheet name="Accumulated Other Comprehensi32" sheetId="32" r:id="rId32"/>
    <s:sheet name="Per Share Data (Details)" sheetId="33" r:id="rId33"/>
    <s:sheet name="Investment Securities (Amortize" sheetId="34" r:id="rId34"/>
    <s:sheet name="Investment Securities (Trading " sheetId="35" r:id="rId35"/>
    <s:sheet name="Investment Securities (Gross Un" sheetId="36" r:id="rId36"/>
    <s:sheet name="Investment Securities (Amorti37" sheetId="37" r:id="rId37"/>
    <s:sheet name="Investment Securities (Total Gr" sheetId="38" r:id="rId38"/>
    <s:sheet name="Investment Securities (Narrativ" sheetId="39" r:id="rId39"/>
    <s:sheet name="Federal Home Loan Bank Stock (D" sheetId="40" r:id="rId40"/>
    <s:sheet name="Loans (Aging Categories of Loan" sheetId="41" r:id="rId41"/>
    <s:sheet name="Loans (Changes in Amortizable Y" sheetId="42" r:id="rId42"/>
    <s:sheet name="Loans (Loans Acquired in Luzern" sheetId="43" r:id="rId43"/>
    <s:sheet name="Loans (Interest Income) (Detail" sheetId="44" r:id="rId44"/>
    <s:sheet name="Loans (Recorded Investment, Unp" sheetId="45" r:id="rId45"/>
    <s:sheet name="Loans (Average Recorded Investm" sheetId="46" r:id="rId46"/>
    <s:sheet name="(Loan Modifications) (Details)" sheetId="47" r:id="rId47"/>
    <s:sheet name="Loans (Credit Quality Indiciato" sheetId="48" r:id="rId48"/>
    <s:sheet name="Loans (Details)" sheetId="49" r:id="rId49"/>
    <s:sheet name="Loans (Narrative) (Details)" sheetId="50" r:id="rId50"/>
    <s:sheet name="Net Periodic Benefit Cost-Def51" sheetId="51" r:id="rId51"/>
    <s:sheet name="Employee Stock Purchase Plan (D" sheetId="52" r:id="rId52"/>
    <s:sheet name="Off Balance Sheet Risk (Details" sheetId="53" r:id="rId53"/>
    <s:sheet name="Fair Value Measurements (Recurr" sheetId="54" r:id="rId54"/>
    <s:sheet name="Fair Value Measurements (Non-Re" sheetId="55" r:id="rId55"/>
    <s:sheet name="Fair Value Measurements (Signif" sheetId="56" r:id="rId56"/>
    <s:sheet name="Fair Value of Financial Instr57" sheetId="57" r:id="rId57"/>
    <s:sheet name="Reclassification of Comparati58" sheetId="58" r:id="rId58"/>
  </s:sheets>
  <s:definedNames/>
  <s:calcPr calcId="124519" calcMode="auto" fullCalcOnLoad="1"/>
</s:workbook>
</file>

<file path=xl/sharedStrings.xml><?xml version="1.0" encoding="utf-8"?>
<sst xmlns="http://schemas.openxmlformats.org/spreadsheetml/2006/main" uniqueCount="632">
  <si>
    <t>Document and Entity Information - shares</t>
  </si>
  <si>
    <t>6 Months Ended</t>
  </si>
  <si>
    <t>Jun. 30, 2015</t>
  </si>
  <si>
    <t>Aug. 01, 2015</t>
  </si>
  <si>
    <t>Document and Entity Information</t>
  </si>
  <si>
    <t>Entity Registrant Name</t>
  </si>
  <si>
    <t>PENNS WOODS BANCORP INC</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 (UNAUDITED) - USD ($) $ in Thousands</t>
  </si>
  <si>
    <t>Dec. 31, 2014</t>
  </si>
  <si>
    <t>ASSETS:</t>
  </si>
  <si>
    <t>Noninterest-bearing balances</t>
  </si>
  <si>
    <t>Interest-bearing balances in other financial institutions</t>
  </si>
  <si>
    <t>Total cash and cash equivalents</t>
  </si>
  <si>
    <t>Investment securities, available for sale, at fair value</t>
  </si>
  <si>
    <t>Investment securities, trading</t>
  </si>
  <si>
    <t>Loans held for sale</t>
  </si>
  <si>
    <t>Loans</t>
  </si>
  <si>
    <t>Allowance for loan losses</t>
  </si>
  <si>
    <t>Loans, net</t>
  </si>
  <si>
    <t>Premises and equipment, net</t>
  </si>
  <si>
    <t>Accrued interest receivable</t>
  </si>
  <si>
    <t>Bank-owned life insurance</t>
  </si>
  <si>
    <t>Investment in limited partnerships</t>
  </si>
  <si>
    <t>Goodwill</t>
  </si>
  <si>
    <t>Intangibles</t>
  </si>
  <si>
    <t>Deferred tax asset</t>
  </si>
  <si>
    <t>Other assets</t>
  </si>
  <si>
    <t>TOTAL ASSETS</t>
  </si>
  <si>
    <t>LIABILITIES:</t>
  </si>
  <si>
    <t>Interest-bearing deposits</t>
  </si>
  <si>
    <t>Noninterest-bearing deposits</t>
  </si>
  <si>
    <t>Total deposits</t>
  </si>
  <si>
    <t>Short-term borrowings</t>
  </si>
  <si>
    <t>Long-term borrowings</t>
  </si>
  <si>
    <t>Accrued interest payable</t>
  </si>
  <si>
    <t>Other liabilities</t>
  </si>
  <si>
    <t>TOTAL LIABILITIES</t>
  </si>
  <si>
    <t>SHAREHOLDERS’ EQUITY:</t>
  </si>
  <si>
    <t>Preferred stock, no par value, 3,000,000 shares authorized; no shares issued</t>
  </si>
  <si>
    <t>Common stock, par value $8.33, 15,000,000 shares authorized; 5,003,757 and 5,002,649 shares issued</t>
  </si>
  <si>
    <t>Additional paid-in capital</t>
  </si>
  <si>
    <t>Retained earnings</t>
  </si>
  <si>
    <t>Accumulated other comprehensive loss:</t>
  </si>
  <si>
    <t>Net unrealized gain on available for sale securities</t>
  </si>
  <si>
    <t>Defined benefit plan</t>
  </si>
  <si>
    <t>Treasury stock at cost, 238,478 and 197,834 shares</t>
  </si>
  <si>
    <t>TOTAL SHAREHOLDERS’ EQUITY</t>
  </si>
  <si>
    <t>TOTAL LIABILITIES AND SHAREHOLDERS’ EQUITY</t>
  </si>
  <si>
    <t>CONSOLIDATED BALANCE SHEET (UNAUDITED) (Parenthetical) - $ / shares</t>
  </si>
  <si>
    <t>Statement of Financial Position [Abstract]</t>
  </si>
  <si>
    <t>Preferred stock, shares authorized (in shares)</t>
  </si>
  <si>
    <t>Preferred stock, shares issued (in shares)</t>
  </si>
  <si>
    <t>Common stock, par value (in dollars per share)</t>
  </si>
  <si>
    <t>Common stock, shares authorized (in shares)</t>
  </si>
  <si>
    <t>Common stock, shares issued (in shares)</t>
  </si>
  <si>
    <t>Treasury stock (in shares)</t>
  </si>
  <si>
    <t>CONSOLIDATED STATEMENT OF INCOME (UNAUDITED) - USD ($) $ in Thousands</t>
  </si>
  <si>
    <t>3 Months Ended</t>
  </si>
  <si>
    <t>Jun. 30, 2014</t>
  </si>
  <si>
    <t>INTEREST AND DIVIDEND INCOME:</t>
  </si>
  <si>
    <t>Loans, including fees</t>
  </si>
  <si>
    <t>Investment securities:</t>
  </si>
  <si>
    <t>Taxable</t>
  </si>
  <si>
    <t>Tax-exempt</t>
  </si>
  <si>
    <t>Dividend and other interest income</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t>
  </si>
  <si>
    <t>Securities gains, available for sale</t>
  </si>
  <si>
    <t>Securities losses, trading</t>
  </si>
  <si>
    <t>Gain on sale of loans</t>
  </si>
  <si>
    <t>Insurance commissions</t>
  </si>
  <si>
    <t>Brokerage commissions</t>
  </si>
  <si>
    <t>Other</t>
  </si>
  <si>
    <t>TOTAL NON-INTEREST INCOME</t>
  </si>
  <si>
    <t>NON-INTEREST EXPENSE:</t>
  </si>
  <si>
    <t>Salaries and employee benefits</t>
  </si>
  <si>
    <t>Occupancy</t>
  </si>
  <si>
    <t>Furniture and equipment</t>
  </si>
  <si>
    <t>Pennsylvania shares tax</t>
  </si>
  <si>
    <t>Amortization of investment in limited partnerships</t>
  </si>
  <si>
    <t>Federal Deposit Insurance Corporation deposit insurance</t>
  </si>
  <si>
    <t>Marketing</t>
  </si>
  <si>
    <t>Intangible amortization</t>
  </si>
  <si>
    <t>TOTAL NON-INTEREST EXPENSE</t>
  </si>
  <si>
    <t>INCOME BEFORE INCOME TAX PROVISION</t>
  </si>
  <si>
    <t>Income tax provision</t>
  </si>
  <si>
    <t>NET INCOME</t>
  </si>
  <si>
    <t>EARNINGS PER SHARE - BASIC AND DILUTED (in dollars per share)</t>
  </si>
  <si>
    <t>WEIGHTED AVERAGE SHARES OUTSTANDING - BASIC AND DILUTED (in shares)</t>
  </si>
  <si>
    <t>DIVIDENDS DECLARED PER SHARE (in dollars per share)</t>
  </si>
  <si>
    <t>CONSOLIDATED STATEMENT OF COMPREHENSIVE INCOME (UNAUDITED) - USD ($) $ in Thousands</t>
  </si>
  <si>
    <t>Statement of Comprehensive Income [Abstract]</t>
  </si>
  <si>
    <t>Net Income</t>
  </si>
  <si>
    <t>Other comprehensive (loss) income:</t>
  </si>
  <si>
    <t>Change in unrealized (loss) gain on available for sale securities</t>
  </si>
  <si>
    <t>Tax effect</t>
  </si>
  <si>
    <t>Net realized gain included in net income</t>
  </si>
  <si>
    <t>Amortization of unrecognized pension and post-retirement items</t>
  </si>
  <si>
    <t>Total other comprehensive (loss) income</t>
  </si>
  <si>
    <t>Comprehensive income</t>
  </si>
  <si>
    <t>CONSOLIDATED STATEMENT OF CHANGES IN SHAREHOLDERS' EQUITY (UNAUDITED) - USD ($) $ in Thousands</t>
  </si>
  <si>
    <t>Total</t>
  </si>
  <si>
    <t>COMMON STOCK</t>
  </si>
  <si>
    <t>ADDITIONAL PAID-IN CAPITAL</t>
  </si>
  <si>
    <t>RETAINED EARNINGS</t>
  </si>
  <si>
    <t>ACCUMULATED OTHER COMPREHENSIVE INCOME (LOSS)</t>
  </si>
  <si>
    <t>TREASURY STOCK</t>
  </si>
  <si>
    <t>Beginning Balance (in shares) at Dec. 31, 2013</t>
  </si>
  <si>
    <t>Beginning Balance at Dec. 31, 2013</t>
  </si>
  <si>
    <t>Increase (Decrease) in Stockholders' Equity [Roll Forward]</t>
  </si>
  <si>
    <t>Net income</t>
  </si>
  <si>
    <t>Other comprehensive income</t>
  </si>
  <si>
    <t>Dividends declared</t>
  </si>
  <si>
    <t>Common shares issued for employee stock purchase plan (in shares)</t>
  </si>
  <si>
    <t>Common shares issued for employee stock purchase plan</t>
  </si>
  <si>
    <t>Ending Balance (in shares) at Jun. 30, 2014</t>
  </si>
  <si>
    <t>Ending Balance at Jun. 30, 2014</t>
  </si>
  <si>
    <t>Beginning Balance (in shares) at Dec. 31, 2014</t>
  </si>
  <si>
    <t>Beginning Balance at Dec. 31, 2014</t>
  </si>
  <si>
    <t>Purchases of treasury stock</t>
  </si>
  <si>
    <t>Ending Balance (in shares) at Jun. 30, 2015</t>
  </si>
  <si>
    <t>Ending Balance at Jun. 30, 2015</t>
  </si>
  <si>
    <t>CONSOLIDATED STATEMENT OF CHANGES IN SHAREHOLDERS' EQUITY (UNAUDITED) (Parenthetical) - $ / shares</t>
  </si>
  <si>
    <t>Statement of Stockholders' Equity [Abstract]</t>
  </si>
  <si>
    <t>Dividends declared, per share (in dollars per share)</t>
  </si>
  <si>
    <t>Purchase of treasury stock (in shares)</t>
  </si>
  <si>
    <t>CONSOLIDATED STATEMENT OF CASH FLOWS (UNAUDITED) - USD ($) $ in Thousands</t>
  </si>
  <si>
    <t>OPERATING ACTIVITIES:</t>
  </si>
  <si>
    <t>Adjustments to reconcile net income to net cash provided by operating activities:</t>
  </si>
  <si>
    <t>Depreciation and amortization</t>
  </si>
  <si>
    <t>Amortization of intangible assets</t>
  </si>
  <si>
    <t>Provision for loan losses</t>
  </si>
  <si>
    <t>Accretion and amortization of investment security discounts and premiums</t>
  </si>
  <si>
    <t>Securities gains, net</t>
  </si>
  <si>
    <t>Originations of loans held for sale</t>
  </si>
  <si>
    <t>Proceeds of loans held for sale</t>
  </si>
  <si>
    <t>Proceeds from the sale of trading securities</t>
  </si>
  <si>
    <t>Purchases of trading securities</t>
  </si>
  <si>
    <t>Earnings on bank-owned life insurance</t>
  </si>
  <si>
    <t>Decrease in deferred tax asset</t>
  </si>
  <si>
    <t>Other, net</t>
  </si>
  <si>
    <t>Net cash provided by operating activities</t>
  </si>
  <si>
    <t>INVESTING ACTIVITIES:</t>
  </si>
  <si>
    <t>Proceeds from sales of available for sale securities</t>
  </si>
  <si>
    <t>Proceeds from calls and maturities of available for sale securities</t>
  </si>
  <si>
    <t>Purchases of available for sale securities</t>
  </si>
  <si>
    <t>Net increase in loans</t>
  </si>
  <si>
    <t>Acquisition of premises and equipment</t>
  </si>
  <si>
    <t>Proceeds from the sale of foreclosed assets</t>
  </si>
  <si>
    <t>Purchase of bank-owned life insurance</t>
  </si>
  <si>
    <t>Proceeds from bank-owned life insurance death benefit</t>
  </si>
  <si>
    <t>Proceeds from redemption of regulatory stock</t>
  </si>
  <si>
    <t>Purchases of regulatory stock</t>
  </si>
  <si>
    <t>Net cash used for investing activities</t>
  </si>
  <si>
    <t>FINANCING ACTIVITIES:</t>
  </si>
  <si>
    <t>Net increase (decrease) in interest-bearing deposits</t>
  </si>
  <si>
    <t>Net increase in noninterest-bearing deposits</t>
  </si>
  <si>
    <t>Proceeds from long-term borrowings</t>
  </si>
  <si>
    <t>Repayment of long-term borrowings</t>
  </si>
  <si>
    <t>Net increase (decrease) in short-term borrowings</t>
  </si>
  <si>
    <t>Dividends paid</t>
  </si>
  <si>
    <t>Issuance of common stock</t>
  </si>
  <si>
    <t>Net cash provided by (used for) provided by financing activities</t>
  </si>
  <si>
    <t>NET INCREASE IN CASH AND CASH EQUIVALENTS</t>
  </si>
  <si>
    <t>CASH AND CASH EQUIVALENTS, BEGINNING</t>
  </si>
  <si>
    <t>CASH AND CASH EQUIVALENTS, ENDING</t>
  </si>
  <si>
    <t>SUPPLEMENTAL DISCLOSURES OF CASH FLOW INFORMATION:</t>
  </si>
  <si>
    <t>Interest paid</t>
  </si>
  <si>
    <t>Income taxes paid</t>
  </si>
  <si>
    <t>Transfer of loans to foreclosed real estate</t>
  </si>
  <si>
    <t>Basis of Presentation</t>
  </si>
  <si>
    <t>Organization, Consolidation and Presentation of Financial Statements [Abstract]</t>
  </si>
  <si>
    <t>Basis of Presentation The consolidated financial statements include the accounts of Penns Woods Bancorp, Inc. (the “Company”) and its wholly-owned subsidiaries: Woods Investment Company, Inc., Woods Real Estate Development Company, Inc., Luzerne Bank, and Jersey Shore State Bank (Jersey Shore State Bank and Luzerne Bank are referred to together as the “Banks”) and Jersey Shore State Bank’s wholly-owned subsidiary, The M Group, Inc. D/B/A The Comprehensive Financial Group (“The M Group”). All significant inter-company balances and transactions have been eliminated in the consolidation. The interim financial statements are unaudited, but in the opinion of management reflect all adjustments necessary for the fair presentation of results for such periods. The results of operations for any interim period are not necessarily indicative of results for the full year. These financial statements should be read in conjunction with the financial statements and notes thereto contained in the Company’s Annual Report on Form 10-K for the year ended December 31, 2014 . The accounting policies followed in the presentation of interim financial results are the same as those followed on an annual basis. These policies are presented on pages 39 through 45 of the Form 10-K for the year ended December 31, 2014 . In reference to the attached financial statements, all adjustments are of a normal recurring nature pursuant to Rule 10-01(b) (8) of Regulation S-X.</t>
  </si>
  <si>
    <t>Accumulated Other Comprehensive Income (Loss)</t>
  </si>
  <si>
    <t>Comprehensive Income (Loss), Net of Tax, Attributable to Parent [Abstract]</t>
  </si>
  <si>
    <t>Accumulated Other Comprehensive Loss</t>
  </si>
  <si>
    <t>Accumulated Other Comprehensive Income (Loss) The changes in accumulated other comprehensive income (loss) by component as of June 30, 2015 and 2014 were as follows: Three Months Ended June 30, 2015 Three Months Ended June 30, 2014 (In Thousands) Net Unrealized Gain on Available for Sale Securities Defined Benefit Plan Total Net Unrealized Gain (Loss) on Available for Sale Securities Defined Benefit Plan Total Beginning balance $ 3,291 $ (4,597 ) $ (1,306 ) $ 1,088 $ (2,725 ) $ (1,637 ) Other comprehensive (loss) income before reclassifications (1,570 ) — (1,570 ) 2,593 — 2,593 Amounts reclassified from accumulated other comprehensive (loss) income (347 ) 53 (294 ) (321 ) — (321 ) Net current-period other comprehensive (loss) income (1,917 ) 53 (1,864 ) 2,272 — 2,272 Ending balance $ 1,374 $ (4,544 ) $ (3,170 ) $ 3,360 $ (2,725 ) $ 635 Six Months Ended June 30, 2015 Six Months Ended June 30, 2014 (In Thousands) Net Unrealized Gain (Loss) on Available Defined Benefit Plan Total Net Unrealized Gain (Loss) on Available for Sale Securities Defined Benefit Plan Total Beginning balance $ 2,930 $ (4,597 ) $ (1,667 ) $ (2,169 ) $ (2,725 ) $ (4,894 ) Other comprehensive (loss) income before reclassifications (773 ) — (773 ) 6,110 — 6,110 Amounts reclassified from accumulated other comprehensive (loss) income (783 ) 53 (730 ) (581 ) — (581 ) Net current-period other comprehensive (loss) income (1,556 ) 53 (1,503 ) 5,529 — 5,529 Ending balance $ 1,374 $ (4,544 ) $ (3,170 ) $ 3,360 $ (2,725 ) $ 635 The reclassifications out of accumulated other comprehensive income (loss) as of June 30, 2015 and 2014 were as follows: Details about Accumulated Other Comprehensive Income (Loss) Components Amount Reclassified from Accumulated Other Comprehensive Income Affected Line Item in the Consolidated Statement of Income Three Months Ended June 30, 2015 Three Months Ended June 30, 2014 Net unrealized gain on available for sale securities $ 526 $ 487 Securities gains, net Income tax effect (179 ) (166 ) Income tax provision Total reclassifications for the period $ 347 $ 321 Net of tax Net unrecognized pension costs $ (80 ) $ — Salaries and employee benefits Income tax effect 27 — Income tax provision Total reclassifications for the period $ (53 ) $ — Net of tax Details about Accumulated Other Comprehensive Income (Loss) Components Amount Reclassified from Accumulated Other Comprehensive Income (Loss) Affected Line Item in the Consolidated Statement of Income Six Months Ended June 30, 2015 Six Months Ended June 30, 2014 Net unrealized gain on available for sale securities $ 1,187 $ 880 Securities gains, net Income tax effect (404 ) (299 ) Income tax provision Total reclassifications for the period $ 783 $ 581 Net of tax Net unrecognized pension costs $ (80 ) $ — Salaries and employee benefits Income tax effect 27 — Income tax provision Total reclassifications for the period $ (53 ) $ — Net of tax</t>
  </si>
  <si>
    <t>Recent Accounting Pronouncements</t>
  </si>
  <si>
    <t>New Accounting Pronouncements and Changes in Accounting Principles [Abstract]</t>
  </si>
  <si>
    <t>Recent Accounting Pronouncement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ASU did not have an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provided the necessary disclosures in Note 7. Loans.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currently evaluating the impact the adoption of the standard will have on the Company's financial position or results of operation.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ASU did not have an impact on the Company’s financial statements. In June 2014, the FASB issued ASU 2014-12, Compensation-Stock Compensation (Topic 718):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ASU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This ASU did not have an impact on the Company’s financial statements. In August 2014, the FASB issued ASU 2014-15, Presentation of Financial Statements - Going Concern (Subtopic 205-40) .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ASU is not expected to have a significant impact on the Company’s financial statements. In November 2014, the FASB issued ASU 2014-17, Business Combinations (Topic 805): Pushdown Accounting .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Extraordinary and Unusual Items , 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The Company is currently evaluating the impact the adoption of the standard will have on the Company’s financial position or results of operations. In April 2015, the FASB issued ASU 2015-03, Interest-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April 2015, the FASB issued ASU 2015-04, Compensation-Retirement Benefits (Topic 715), as part of its initiative to reduce complexity in accounting standards. For an entity with a fiscal year-end that does not coincide with a month-end, the amendments in this update provide a practical expedient that permits the entity to measure defined benefit plan assets and obligations using the month-end that is closest to the entity's fiscal year-end and apply that practical expedient consistently from year to year. The practical expedient should be applied consistently to all plans if an entity has more than one plan. The amendments in this update are effective for public business entities for financial statements issued for fiscal years beginning after December 15, 2015, and interim periods within those fiscal years. Earlier application is permitted. This update is not expected to have a significant impact on the Company’s financial statements. In April 2015, the FASB issued ASU 2015-05, Intangible - Goodwill and Other Internal Use Software (Topic 350-40) , as part of its initiative to reduce complexity in accounting standards. This guidance will help entities evaluate the accounting for fees paid by a customer in a cloud computing arrangement.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Board decided that the amendments will be effective for annual periods, including interim periods within those annual periods, beginning after December 15, 2015. Early adoption is permitted for all entities. This update is not expected to have a significant impact on the Company’s financial statements. In May 2015, the FASB issued ASU 2015-07, Disclosures for Investments in Certain Entities That Calculate Net Asset Value per Share (or Its Equivalent) . The update applies to reporting entities that elect to measure the fair value of an investment using the net asset value per share (or its equivalent) practical expedient. Under the amendments in this update, investments for which fair value is measured at net asset value per share (or its equivalent) using the practical expedient should not be categorized in the fair value hierarchy. Removing those investments from the fair value hierarchy not only eliminates the diversity in practice resulting from the way in which investments measured at net asset value per share (or its equivalent) with future redemption dates are classified, but also ensures that all investments categorized in the fair value hierarchy are classified using a consistent approach. Investments that calculate net asset value per share (or its equivalent), but for which the practical expedient is not applied will continue to be included in the fair value hierarchy.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amendments in this update are effective for public business entities for fiscal years beginning after December 15, 2015, and interim periods within those fiscal years. For all other entities, the amendments in this update are effective for fiscal years beginning after December 15, 2016, and interim periods within those fiscal years.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is update is not expected to have a significant impact on the Company’s financial statements. In May 2015, the FASB issued ASU 2015-08 , Business Combinations - Pushdown Accounting - Amendment to SEC Paragraphs Pursuant to Staff Accounting Bulletin No. 115 . This ASU was issued to amend various SEC paragraphs pursuant to the issuance of Staff Accounting Bulletin No. 115. This update is not expected to have a significant impact on the Company’s financial statements. In June 2015, the FASB issued ASU 2015-10, Technical Corrections and Improvements .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is Update is not expected to have a significant impact on the Company’s financial statements.</t>
  </si>
  <si>
    <t>Per Share Data</t>
  </si>
  <si>
    <t>Earnings Per Share [Abstract]</t>
  </si>
  <si>
    <t>Per Share Data There are no convertible securities which would affect the denominator in calculating basic and dilutive earnings per share. Net income as presented on the consolidated statement of income will be used as the numerator. The following table sets forth the composition of the weighted average common shares (denominator) used in the basic and dilutive earnings per share computation. Three Months Ended June 30, Six Months Ended June 30, 2015 2014 2015 2014 Weighted average common shares issued 5,003,365 5,000,789 5,003,100 5,000,482 Average treasury stock shares (223,678 ) (180,596 ) (212,564 ) (180,596 ) Weighted average common shares and common stock equivalents used to calculate basic and diluted earnings per share 4,779,687 4,820,193 4,790,536 4,819,886</t>
  </si>
  <si>
    <t>Investment Securities</t>
  </si>
  <si>
    <t>Investments, Debt and Equity Securities [Abstract]</t>
  </si>
  <si>
    <t>Investment Securities The amortized cost and fair values of investment securities available for sale at June 30, 2015 and December 31, 2014 are as follows: June 30, 2015 Gross Gross Amortized Unrealized Unrealized Fair (In Thousands) Cost Gains Losses Value Available for sale (AFS) U.S. Government and agency securities $ 3,706 $ — $ (51 ) $ 3,655 Mortgage-backed securities 10,843 386 (30 ) 11,199 Asset-backed securities 2,209 25 (2 ) 2,232 State and political securities 100,456 2,074 (759 ) 101,771 Other debt securities 80,527 867 (1,369 ) 80,025 Total debt securities 197,741 3,352 (2,211 ) 198,882 Financial institution equity securities 9,736 1,065 (4 ) 10,797 Other equity securities 4,753 55 (175 ) 4,633 Total equity securities 14,489 1,120 (179 ) 15,430 Total investment securities AFS $ 212,230 $ 4,472 $ (2,390 ) $ 214,312 December 31, 2014 Gross Gross Amortized Unrealized Unrealized Fair (In Thousands) Cost Gains Losses Value Available for sale (AFS) U.S. Government and agency securities $ 3,953 $ — $ (112 ) $ 3,841 Mortgage-backed securities 12,240 485 (28 ) 12,697 Asset-backed securities 2,468 27 (3 ) 2,492 State and political securities 104,820 3,885 (589 ) 108,116 Other debt securities 89,911 1,031 (1,299 ) 89,643 Total debt securities 213,392 5,428 (2,031 ) 216,789 Financial institution equity securities 8,823 1,110 (18 ) 9,915 Other equity securities 5,558 79 (128 ) 5,509 Total equity securities 14,381 1,189 (146 ) 15,424 Total investment securities AFS $ 227,773 $ 6,617 $ (2,177 ) $ 232,213 The amortized cost and fair values of trading investment securities at June 30, 2015 are as follows. There were no trading securities at December 31, 2014 . June 30, 2015 Gross Gross Amortized Unrealized Unrealized Fair (In Thousands) Cost Gains Losses Value Trading Financial institution equity securities 77 — (3 ) 74 Other equity securities 87 — (4 ) 83 Total equity securities 164 — (7 ) 157 Total trading securities 164 — (7 ) 157 Total net unrealized losses of $7,000 and realized gains of $3,000 for the six months ended June 30, 2015 were included in the Consolidated Statement of Income. The following tables show the Company’s gross unrealized losses and fair value, aggregated by investment category and length of time, that the individual securities have been in a continuous unrealized loss position, at June 30, 2015 and December 31, 2014 . June 30, 2015 Less than Twelve Months Twelve Months or Greater Total Gross Gross Gross Fair Unrealized Fair Unrealized Fair Unrealized (In Thousands) Value Losses Value Losses Value Losses U.S. Government and agency securities $ — $ — $ 3,655 $ (51 ) $ 3,655 $ (51 ) Mortgage-backed securities 6,514 (30 ) — — 6,514 (30 ) Asset-backed securities — — 417 (2 ) 417 (2 ) State and political securities 20,528 (411 ) 1,455 (348 ) 21,983 (759 ) Other debt securities 24,216 (649 ) 19,332 (720 ) 43,548 (1,369 ) Total debt securities 51,258 (1,090 ) 24,859 (1,121 ) 76,117 (2,211 ) Financial institution equity securities 141 (4 ) — — 141 (4 ) Other equity securities 2,589 (145 ) 800 (30 ) 3,389 (175 ) Total equity securities 2,730 (149 ) 800 (30 ) 3,530 (179 ) Total $ 53,988 $ (1,239 ) $ 25,659 $ (1,151 ) $ 79,647 $ (2,390 ) December 31, 2014 Less than Twelve Months Twelve Months or Greater Total Gross Gross Gross Fair Unrealized Fair Unrealized Fair Unrealized (In Thousands) Value Losses Value Losses Value Losses U.S. Government and agency securities $ — $ — $ 3,841 $ (112 ) $ 3,841 $ (112 ) Mortgage-backed securities 6,741 (28 ) — — 6,741 (28 ) Asset-backed securities — — 519 (3 ) 519 (3 ) State and political securities 8,243 (14 ) 6,382 (575 ) 14,625 (589 ) Other debt securities 23,174 (718 ) 29,266 (581 ) 52,440 (1,299 ) Total debt securities 38,158 (760 ) 40,008 (1,271 ) 78,166 (2,031 ) Financial institution equity securities 407 (18 ) — — 407 (18 ) Other equity securities 1,837 (100 ) 773 (28 ) 2,610 (128 ) Total equity securities 2,244 (118 ) 773 (28 ) 3,017 (146 ) Total $ 40,402 $ (878 ) $ 40,781 $ (1,299 ) $ 81,183 $ (2,177 ) At June 30, 2015 there were a total of 66 securities in a continuous unrealized loss position for less than twelve months and 15 individual securities that were in a continuous unrealized loss position for twelve months or greater. The Company reviews its position quarterly and has determined that, at June 30, 2015 , the declines outlined in the above table represent temporary declines and the Company does not intend to sell and does not believe it will be required to sell these securities before recovery of their cost basis, which may be at maturity. The Company has concluded that the unrealized losses disclosed above are not other than temporary but are the result of interest rate changes, sector credit ratings changes, or company-specific ratings changes that are not expected to result in the non-collection of principal and interest during the period. The amortized cost and fair value of debt securities at June 30, 2015 , by contractual maturity, are shown below. Expected maturities may differ from contractual maturities since borrowers may have the right to call or prepay obligations with or without call or prepayment penalties. (In Thousands) Amortized Cost Fair Value Due in one year or less $ 995 $ 998 Due after one year to five years 40,107 40,464 Due after five years to ten years 97,091 96,528 Due after ten years 59,548 60,892 Total $ 197,741 $ 198,882 Total gross proceeds from sales of securities available for sale were $31,693,000 and $70,431,000 for the six months ended June 30, 2015 and 2014 , respectively. The following table represents gross realized gains and losses within the available for sale portfolio: Three Months Ended June 30, Six Months Ended June 30, (In Thousands) 2015 2014 2015 2014 Gross realized gains: U.S. Government and agency securities $ — $ 49 $ — $ 49 Mortgage-backed securities — 76 — 76 State and political securities 350 387 746 732 Other debt securities 185 155 259 462 Financial institution equity securities 7 16 162 128 Other equity securities — 64 132 119 Total gross realized gains $ 542 $ 747 $ 1,299 $ 1,566 Gross realized losses: U.S. Government and agency securities $ — $ 14 $ — $ 45 State and political securities — 83 22 403 Other debt securities 15 97 47 172 Other equity securities 1 66 43 66 Total gross realized losses $ 16 $ 260 $ 112 $ 686 The following table represents gross realized gains and losses within the trading portfolios: Three Months Ended June 30, Six Months Ended June 30, (In Thousands) 2015 2014 2015 2014 Gross realized gains: Financial institution equity securities 2 — 2 — Other equity securities 1 — 1 — Total gross realized gains $ 3 $ — $ 3 $ — Gross realized losses: Financial institution equity securities 3 — 3 — Other equity securities 4 — 4 — Total gross realized losses $ 7 $ — $ 7 $ — There were no impairment charges included in gross realized losses for the three and six months ended June 30, 2015 and 2014 , respectively. Investment securities with a carrying value of approximately $143,865,000 and $128,501,000 at June 30, 2015 and December 31, 2014 , respectively, were pledged to secure certain deposits, repurchase agreements, and for other purposes as required by law.</t>
  </si>
  <si>
    <t>Federal Home Loan Bank Stock</t>
  </si>
  <si>
    <t>Federal Home Loan Bank Stock The Banks are both members of the Federal Home Loan Bank (“FHLB”) of Pittsburgh and as such, are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impairment as necessary.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this situation has persisted (b) commitments by the FHLB to make payments required by law or regulation and the level of such payments in relation to the operating performance (c) the impact of legislative and regulatory changes on the customer base of the FHLB and (d) the liquidity position of the FHLB. Management evaluated the stock and concluded that the stock was not impaired for the periods presented herein. Management considered that the FHLB maintains regulatory capital ratios in excess of all regulatory capital requirements, liquidity appears adequate, new shares of FHLB stock continue to be transferred at the $100 par value, and the payment of dividends.</t>
  </si>
  <si>
    <t>Loans and Leases Receivable Disclosure [Abstract]</t>
  </si>
  <si>
    <t>Loans Management segments the Banks' loan portfolio to a level that enables risk and performance monitoring according to similar risk characteristics. Loans are segmented based on the underlying collateral characteristics. Categories include commercial, financial, and agricultural, real estate, and installment loans to individuals. Real estate loans are further segmented into three categories: residential, commercial, and construction. The following table presents the related aging categories of loans, by segment, as of June 30, 2015 and December 31, 2014 : June 30, 2015 Past Due Past Due 90 30 To 89 Days Or More Non- (In Thousands) Current Days &amp; Still Accruing Accrual Total Commercial, financial, and agricultural $ 138,551 $ 945 $ — $ 553 $ 140,049 Real estate mortgage: Residential 490,222 2,994 52 852 494,120 Commercial 284,145 2,085 783 6,499 293,512 Construction 24,321 — — 895 25,216 Installment loans to individuals 25,650 468 55 — 26,173 962,889 $ 6,492 $ 890 $ 8,799 979,070 Net deferred loan fees and discounts (1,192 ) (1,192 ) Allowance for loan losses (11,265 ) (11,265 ) Loans, net $ 950,432 $ 966,613 December 31, 2014 Past Due Past Due 90 30 To 89 Days Or More Non- (In Thousands) Current Days &amp; Still Accruing Accrual Total Commercial, financial, and agricultural $ 122,624 $ 773 $ — $ 759 $ 124,156 Real estate mortgage: Residential 450,503 6,078 332 847 457,760 Commercial 279,731 1,819 54 9,744 291,348 Construction 21,485 — — 511 21,996 Installment loans to individuals 21,125 383 1 — 21,509 895,468 $ 9,053 $ 387 $ 11,861 916,769 Net deferred loan fees and discounts (1,190 ) (1,190 ) Allowance for loan losses (10,579 ) (10,579 ) Loans, net $ 883,699 $ 905,000 Purchased loans acquired are recorded at fair value on their purchase date without a carryover of the related allowance for loan losses. Upon the acquisition of Luzerne Bank on June 1, 2013, the Company evaluated whether each acquired loan (regardless of size) was within the scope of ASC 310-30, Receivables-Loans and Debt Securities Acquired with Deteriorated Credit Quality . Purchased credit-impaired loans are loans that have evidence of credit deterioration since origination and it is probable at the date of acquisition that the Company will not collect all contractually required principal and interest payments. There were no material increases or decreases in the expected cash flows of these loans between June 1, 2013 (the “acquisition date”) and June 30, 2015 . The fair value of purchased credit-impaired loans, on the acquisition date, was determined, primarily based on the fair value of loan collateral. The carrying value of purchased loans acquired with deteriorated credit quality was $447,000 at June 30, 2015 . On the acquisition date, the preliminary estimate of the unpaid principal balance for all loans evidencing credit impairment acquired in the Luzerne Bank acquisition was $1,211,000 and the estimated fair value of the loans was $878,000 . Total contractually required payments on these loans, including interest, at the acquisition date was $1,783,000 . However, the Company’s preliminary estimate of expected cash flows was $941,000 . At such date, the Company established a credit risk related non-accretable discount (a discount representing amounts which are not expected to be collected from either the customer or liquidation of collateral) of $842,000 relating to these impaired loans, reflected in the recorded net fair value. Such amount is reflected as a non-accretable fair value adjustment to loans. The Company further estimated the timing and amount of expected cash flows in excess of the estimated fair value and established an accretable discount of $63,000 on the acquisition date relating to these impaired loans. The carrying value of the loans acquired in the Luzerne Bank transaction with specific evidence of deterioration in credit quality was determined by projecting discounted contractual cash flows. The table below presents the components of the purchase accounting adjustments related to the purchased impaired loans acquired in the Luzerne Bank acquisition as of June 1, 2013. The amortizable yield for purchased credit-impaired loans was fully amortized during 2014. Changes in the amortizable yield for purchased credit-impaired loans were as follows for the six months ended June 30, 2014 : (In Thousands) June 30, 2014 Balance at beginning of period or at acquisition $ 35 Accretion (12 ) Balance at end of period $ 23 The following table presents additional information regarding loans acquired in the Luzerne Bank transaction with specific evidence of deterioration in credit quality: (In Thousands) June 30, 2015 December 31, 2014 Outstanding balance $ 447 $ 449 Carrying amount 347 349 There were no material increases or decreases in the expected cash flows of these loans between June 1, 2013 (the “acquisition date”) and June 30, 2015 . There has been no allowance for loan losses recorded for acquired loans with specific evidence of deterioration in credit quality as of June 30, 2015 . 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5 and 2014 : Three Months Ended June 30, 2015 2014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 $ — $ 15 $ 1 Real estate mortgage: Residential 16 10 5 5 Commercial 66 10 147 53 Construction 15 29 24 — $ 99 $ 49 $ 191 $ 59 Six Months Ended June 30, 2015 2014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4 $ 8 $ 17 $ 1 Real estate mortgage: Residential 21 19 7 9 Commercial 171 35 275 86 Construction 30 36 35 — $ 236 $ 98 $ 334 $ 96 Impaired Loans Impaired loans are loans for which it is probable the Banks will not be able to collect all amounts due according to the contractual terms of the loan agreement. The Banks evaluate such loans for impairment individually and does not aggregate loans by major risk classifications. The definition of “impaired loans” is not the same as the definition of “non-accrual loans,” although the two categories overlap. The Banks may choose to place a loan on non-accrual status due to payment delinquency or uncertain collectability, while not classifying the loan as impaired. Factors considered by management in determining impairment include payment status and collateral value. The amount of impairment for these types of loans is determined by the difference between the present value of the expected cash flows related to the loan, using the original interest rate, and its recorded value, or as a practical expedient in the case of collateralized loans, the difference between the fair value of the collateral and the recorded amount of the loan. When foreclosure is probable, impairment is measured based on the fair value of the collateral. Management evaluates individual loans in all of the commercial segments for possible impairment if the loan is greater than $100,000 and if the loan is either on non-accrual status or has a risk rating of substandard. Management may also elect to measure an individual loan for impairment if less than $100,000 on a case-by-case basis. Mortgage loans on one-to-four family properties and all consumer loans are large groups of smaller-balance homogeneous loans and are measured for impairment collectively. Loans that experience insignificant payment delays, which are defined as 90 days or less, generally are not classified as impaired. Management determines the significance of payment delays on a case-by-case basis taking into consideration all circumstances surrounding the loan and the borrower including the length of the delay, the borrower’s prior payment record, and the amount of shortfall in relation to the principal and interest owed. Interest income for impaired loans is recorded consistent with the Banks' policy on non-accrual loans. The following table presents the recorded investment, unpaid principal balance, and related allowance of impaired loans by segment as of June 30, 2015 and December 31, 2014 : June 30, 2015 Recorded Unpaid Principal Related (In Thousands) Investment Balance Allowance With no related allowance recorded: Commercial, financial, and agricultural $ 506 $ 506 $ — Real estate mortgage: Residential 792 792 — Commercial 4,124 4,124 — Construction 610 610 — 6,032 6,032 — With an allowance recorded: Commercial, financial, and agricultural 435 435 48 Real estate mortgage: Residential 1,143 1,243 168 Commercial 9,787 9,837 1,397 Construction 294 294 54 11,659 11,809 1,667 Total: Commercial, financial, and agricultural 941 941 48 Real estate mortgage: Residential 1,935 2,035 168 Commercial 13,911 13,961 1,397 Construction 904 904 54 $ 17,691 $ 17,841 $ 1,667 December 31, 2014 Recorded Unpaid Principal Related (In Thousands) Investment Balance Allowance With no related allowance recorded: Commercial, financial, and agricultural $ 439 $ 439 $ — Real estate mortgage: Residential 139 139 — Commercial 3,228 3,228 — Construction 716 716 — 4,522 4,522 — With an allowance recorded: Commercial, financial, and agricultural 673 673 298 Real estate mortgage: Residential 1,327 1,449 147 Commercial 10,745 10,889 1,581 Construction 309 309 67 13,054 13,320 2,093 Total: Commercial, financial, and agricultural 1,112 1,112 298 Real estate mortgage: Residential 1,466 1,588 147 Commercial 13,973 14,117 1,581 Construction 1,025 1,025 67 $ 17,576 $ 17,842 $ 2,093 The following table presents the average recorded investment in impaired loans and related interest income recognized for the three and six months ended for June 30, 2015 and 2014 : Three Months Ended June 30, 2015 2014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064 $ 5 $ 3 $ 517 $ 7 $ — Real estate mortgage: Residential 1,922 16 12 1,117 3 3 Commercial 14,271 77 11 10,901 19 2 Construction 910 — 29 1,025 — — $ 18,167 $ 98 $ 55 $ 13,560 $ 29 $ 5 Six Months Ended June 30, 2015 2014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080 $ 10 $ 10 $ 522 $ 13 $ — Real estate mortgage: Residential 1,741 28 17 1,142 14 7 Commercial 14,486 148 36 10,008 61 14 Construction 780 — 36 1,030 2 8 $ 18,087 $ 186 $ 99 $ 12,702 $ 90 $ 29 Currently, there is $189,000 committed to be advanced in connection with impaired loans. Troubled Debt Restructurings The loan portfolio also includes certain loans that have been modified in a Troubled Debt Restructuring (“TDR”), where economic concessions have been granted to borrowers who have experienced or are expected to experience financial difficulties. These concessions typically result from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 There were no loan modifications considered TDRs completed during the three and six months ended June 30, 2014. Loan modifications that are considered TDRs completed during the three and six months ended June 30, 2015 were as follows: Three Months Ended June 30, 2015 (In Thousands, Except Number of Contracts) Number of Contracts Pre-Modification Outstanding Recorded Investment Post-Modification Outstanding Recorded Investment Real estate mortgage: Residential 1 88 88 Commercial 1 247 247 Construction 1 398 398 3 $ 733 $ 733 Six Months Ended June 30, 2015 (In Thousands, Except Number of Contracts) Number of Contracts Pre-Modification Outstanding Recorded Investment Post-Modification Outstanding Recorded Investment Commercial, financial, and agricultural 2 $ 97 $ 97 Real estate mortgage: Residential 6 322 322 Commercial 2 517 517 Construction 1 398 398 11 $ 1,334 $ 1,334 There were three loan modifications considered to be TDRs made during the twelve months previous to June 30, 2015 that defaulted during the six months ended June 30, 2015 . The defaulted loan types and recorded investments at June 30, 2015 are as follows: one commercial loan with a recorded investment of $46,000 , one commercial real estate loan with a recorded investment of $247,000 , and one residential real estate loan with a recorded investment of $87,000 . There were two loan modifications considered TDRs made during the twelve months previous to June 30, 2014 that defaulted during the six months ended June 30, 2014 . The loans that defaulted were commercial real estate loans that were in litigation with a recorded investment of $1,634,000 at June 30, 2014 . Troubled debt restructurings amounted to $9,666,000 and $11,810,000 as of June 30, 2015 and December 31, 2014 . The amount of foreclosed residential real estate held at June 30, 2015 and December 31, 2014 , totaled $70,000 and $324,000 , respectively. Consumer mortgage loans secured by residential real estate properties for which formal foreclosure proceedings are in process at June 30, 2015 and December 31, 2014 , totaled $261,000 and $382,000 , respectively. Internal Risk Ratings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evaluated for substandard classification. Loans in the doubtful category exhibit the same weaknesses found in the substandard loans, however, the weaknesses are more pronounced. Such loans are static and collection in full is improbable. However, these loans are not yet rated as loss because certain events may occur which would salvage the debt. Loans classified loss are considered uncollectible and charge-off is imminent. To help ensure that risk ratings are accurate and reflect the present and future capacity of borrowers to repay a loan as agreed, the Banks have a structured loan rating process with several layers of internal and external oversight. Generally, consumer and residential mortgage loans are included in the pass category unless a specific action, such as bankruptcy, repossession, or death occurs to raise awareness of a possible credit event. An external annual loan review of large commercial relationships is performed, as well as a sample of smaller transactions. Confirmation of the appropriate risk category is included in the review. Detailed reviews, including plans for resolution, are performed on loans classified as substandard, doubtful, or loss on a quarterly basis. The following table presents the credit quality categories identified above as of June 30, 2015 and December 31, 2014 : June 30, 2015 Commercial, Financial, and Agricultural Real Estate Mortgages Installment Loans to Individuals (In Thousands) Residential Commercial Construction Totals Pass $ 137,169 $ 491,003 $ 264,352 $ 24,206 $ 26,173 $ 942,903 Special Mention 1,014 2,008 12,928 400 — 16,350 Substandard 1,866 1,109 16,232 610 — 19,817 $ 140,049 $ 494,120 $ 293,512 $ 25,216 $ 26,173 $ 979,070 December 31, 2014 Commercial, Financial, and Agricultural Real Estate Mortgages Installment Loans to Individuals (In Thousands) Residential Commercial Construction Totals Pass $ 118,210 $ 454,885 $ 256,444 $ 20,927 $ 21,509 $ 871,975 Special Mention 3,186 2,384 16,262 445 — 22,277 Substandard 2,760 491 18,642 624 — 22,517 $ 124,156 $ 457,760 $ 291,348 $ 21,996 $ 21,509 $ 916,769 Allowance for Loan Losse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future loss experience, and the amount of non-performing loans. The Banks' methodology for determining the ALL is based on the requirements of ASC Section 310-10-35 for loans individually evaluated for impairment (previously discussed)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Allowances are segmented based on collateral characteristics previously disclosed, and consistent with credit quality monitoring. Loans that are collectively evaluated for impairment are grouped into two classes for evaluation. A general allowance is determined for “Pass” rated credits, while a separate pool allowance is provided for “Criticized” rated credits that are not individually evaluated for impairment. For the general allowances, historical loss trends are used in the estimation of losses in the current portfolio. These historical loss amounts are modified by other qualitative factors. A historical charge-off factor is calculated utilizing a twelve quarter moving average.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Loans in the criticized pools, which possess certain qualities or characteristics that may lead to collection and loss issues, are closely monitored by management and subject to additional qualitative factors. Management also monitors industry loss factors by loan segment for applicable adjustments to actual loss experience. Management reviews the loan portfolio on a quarterly basis in order to make appropriate and timely adjustments to the ALL. When information confirms all or part of specific loans to be uncollectible, these amounts are promptly charged off against the ALL. Activity in the allowance is presented for the three and six months ended June 30, 2015 and 2014 : Three Months Ended June 30, 2015 Commercial, Financial, and Agricultural Real Estate Mortgages Installment Loans to Individuals (In Thousands) Residential Commercial Construction Unallocated Totals Beginning Balance $ 1,478 $ 4,227 $ 3,873 $ 752 $ 193 $ 303 $ 10,826 Charge-offs (263 ) — — (46 ) (58 ) — (367 ) Recoveries 2 13 169 5 17 — 206 Provision 69 94 (173 ) (163 ) 85 688 600 Ending Balance $ 1,286 $ 4,334 $ 3,869 $ 548 $ 237 $ 991 $ 11,265 Three Months Ended June 30, 2014 Commercial, Financial, and Agricultural Real Estate Mortgages Installment Loans to Individuals (In Thousands) Residential Commercial Construction Unallocated Totals Beginning Balance $ 537 $ 3,062 $ 3,324 $ 795 $ 161 $ 641 $ 8,520 Charge-offs — (7 ) — — (28 ) — (35 ) Recoveries 8 1 — — 17 — 26 Provision 149 206 70 (77 ) 48 (96 ) 300 Ending Balance $ 694 $ 3,262 $ 3,394 $ 718 $ 198 $ 545 $ 8,811 Six Months Ended June 30, 2015 Commercial, Financial, and Agricultural Real Estate Mortgages Installment Loans to Individuals (In Thousands) Residential Commercial Construction Unallocated Totals Beginning Balance $ 1,124 $ 3,755 $ 4,205 $ 786 $ 245 $ 464 $ 10,579 Charge-offs (283 ) (1 ) (449 ) (46 ) (114 ) — (893 ) Recoveries 28 37 169 16 29 — 279 Provision 417 543 (56 ) (208 ) 77 527 1,300 Ending Balance $ 1,286 $ 4,334 $ 3,869 $ 548 $ 237 $ 991 $ 11,265 Six Months Ended June 30, 2014 Commercial, Financial, and Agricultural Real Estate Mortgages Installment Loans to Individuals (In Thousands) Residential Commercial Construction Unallocated Totals Beginning Balance $ 474 $ 3,917 $ 4,079 $ 741 $ 139 $ 794 $ 10,144 Charge-offs — (63 ) (2,038 ) — (68 ) — (2,169 ) Recoveries 11 3 — — 37 — 51 Provision 209 (595 ) 1,353 (23 ) 90 (249 ) 785 Ending Balance $ 694 $ 3,262 $ 3,394 $ 718 $ 198 $ 545 $ 8,811 The Company grants commercial, industrial, residential, and installment loans to customers throughout north-east and central Pennsylvania. Although the Company has a diversified loan portfolio, a substantial portion of its debtors’ ability to honor their contracts is dependent on the economic conditions within this region. The Company has a concentration of the following to gross loans at June 30, 2015 and 2014 : June 30, 2015 2014 Owners of residential rental properties 16.32 % 15.69 % Owners of commercial rental properties 14.18 % 14.12 % The following table presents the balance in the allowance for loan losses and the recorded investment in loans by portfolio segment based on impairment method as of June 30, 2015 and December 31, 2014 : June 30, 2015 Commercial, Financial, and Agricultural Real Estate Mortgages Installment Loans to Individuals Unallocated (In Thousands) Residential Commercial Construction Totals Allowance for Loan Losses: Ending allowance balance attributable to loans: Individually evaluated for impairment $ 48 $ 168 $ 1,397 $ 54 $ — $ — $ 1,667 Collectively evaluated for impairment 1,238 4,166 2,472 494 237 991 9,598 Total ending allowance balance $ 1,286 $ 4,334 $ 3,869 $ 548 $ 237 $ 991 $ 11,265 Loans: Individually evaluated for impairment $ 941 $ 1,588 $ 13,911 $ 904 $ — $ 17,344 Loans acquired with deteriorated credit quality — 347 — — — 347 Collectively evaluated for impairment 139,108 492,185 279,601 24,312 26,173 961,379 Total ending loans balance $ 140,049 $ 494,120 $ 293,512 $ 25,216 $ 26,173 $ 979,070 December 31, 2014 Commercial, Financial, and Agricultural Real Estate Mortgages Installment Loans to Individuals Unallocated (In Thousands) Residential Commercial Construction Totals Allowance for Loan Losses: Ending allowance balance attributable to loans: Individually evaluated for impairment $ 298 $ 147 $ 1,581 $ 67 $ — $ — $ 2,093 Collectively evaluated for impairment 826 3,608 2,624 719 245 464 8,486 Total ending allowance balance $ 1,124 $ 3,755 $ 4,205 $ 786 $ 245 $ 464 $ 10,579 Loans: Individually evaluated for impairment $ 1,112 $ 1,117 $ 13,973 $ 1,025 $ — $ 17,227 Loans acquired with deteriorated credit quality — 349 — — — 349 Collectively evaluated for impairment 123,044 456,294 277,375 20,971 21,509 899,193 Total ending loans balance $ 124,156 $ 457,760 $ 291,348 $ 21,996 $ 21,509 $ 916,769</t>
  </si>
  <si>
    <t>Net Periodic Benefit Cost-Defined Benefit Plans</t>
  </si>
  <si>
    <t>Pension and Other Postretirement Benefit Expense [Abstract]</t>
  </si>
  <si>
    <t>Net Periodic Benefit Cost-Defined Benefit Plans For a detailed disclosure on the Company’s pension and employee benefits plans, please refer to Note 13 of the Company’s Consolidated Financial Statements included in the Annual Report on Form 10-K for the year ended December 31, 2014 . The following sets forth the components of the net periodic benefit cost of the domestic non-contributory defined benefit plan for the three and six months ended June 30, 2015 and 2014 , respectively: Three Months Ended June 30, Six Months Ended June 30, (In Thousands) 2015 2014 2015 2014 Service cost $ 16 $ 140 $ 32 $ 280 Interest cost 189 214 378 429 Expected return on plan assets (210 ) (289 ) (491 ) (577 ) Amortization of net loss 40 53 80 105 Net periodic (benefit) cost $ 35 $ 118 $ (1 ) $ 237 Employer Contributions The Company previously disclosed in its consolidated financial statements, included in the Annual Report on Form 10-K for the year ended December 31, 2014 , that it expected to contribute a minimum of $600,000 to its defined benefit plan in 2015 . As of June 30, 2015 , there were contributions of $465,000 made to the plan with additional contributions of at least $400,000 anticipated during the remainder of 2015 .</t>
  </si>
  <si>
    <t>Employee Stock Purchase Plan</t>
  </si>
  <si>
    <t>Disclosure of Compensation Related Costs, Share-based Payments [Abstract]</t>
  </si>
  <si>
    <t>Employee Stock Purchase Plan The Company maintains an Employee Stock Purchase Plan (“Plan”). The Plan is intended to encourage employee participation in the ownership and economic progress of the Company. The Plan allows for up to 1,000,000 shares to be purchased by employees. The purchase price of the shares is 95% of market value with an employee eligible to purchase up to the lesser of 15% of base compensation or $12,000 in market value annually. During the six months ended June 30, 2015 and 2014 , there were 1,108 and 1,293 shares issued under the plan, respectively.</t>
  </si>
  <si>
    <t>Off Balance Sheet Risk</t>
  </si>
  <si>
    <t>Off Balance Sheet Risk The Company is a party to financial instruments with off-balance sheet risk in the normal course of business to meet the financing needs of its customers. These financial instruments are primarily comprised of commitments to extend credit, standby letters of credit, and credit exposure from the sale of assets with recourse. These instruments involve, to varying degrees, elements of credit, interest rate, or liquidity risk in excess of the amount recognized in the Consolidated Balance Sheet. The contract amounts of these instruments express the extent of involvement the Company has in particular classes of financial instruments. The Company’s exposure to credit loss from nonperformance by the other party to the financial instruments for commitments to extend credit and standby letters of credit is represented by the contractual amount of these instruments. The Company uses the same credit policies in making commitments and conditional obligations as it does for on-balance sheet instruments. The Company may require collateral or other security to support financial instruments with off-balance sheet credit risk. Financial instruments whose contract amounts represent credit risk are as follows at June 30, 2015 and December 31, 2014 : (In Thousands) June 30, 2015 December 31, 2014 Commitments to extend credit $ 234,521 $ 235,940 Standby letters of credit 7,185 7,490 Credit exposure from the sale of assets with recourse 4,970 3,465 $ 241,706 $ 243,430 Commitments to extend credit are legally binding agreements to lend to customers. Commitments generally have fixed expiration dates or other termination clauses and may require payment of fees. Since many of the commitments are expected to expire without being drawn upon, the total commitment amounts do not necessarily represent future liquidity requirements. The Company evaluates each customer’s credit worthiness on a case-by-case basis. The amount of collateral obtained, if deemed necessary by the Company, on an extension of credit is based on management’s credit assessment of the counterparty. Standby letters of credit represent conditional commitments issued by the Company to guarantee the performance of a customer to a third party. These instruments are issued primarily to support bid or performance related contracts. The coverage period for these instruments is typically a one year period with an annual renewal option subject to prior approval by management. Fees earned from the issuance of these letters are recognized upon expiration of the coverage period. For secured letters of credit, the collateral is typically Bank deposit instruments or customer business assets.</t>
  </si>
  <si>
    <t>Fair Value Measurements</t>
  </si>
  <si>
    <t>Fair Value Disclosures [Abstract]</t>
  </si>
  <si>
    <t>Fair Value Measurements The following disclosures show the hierarchal disclosure framework associated with the level of pricing observations utilized in measuring assets and liabilities at fair value.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This hierarchy requires the use of observable market data when available. The following table presents the assets reported on the balance sheet at their fair value on a recurring basis as of June 30, 2015 and December 31, 2014 , by level within the fair value hierarchy. Financial assets and liabilities are classified in their entirety based on the lowest level of input that is significant to the fair value measurement. June 30, 2015 (In Thousands) Level I Level II Level III Total Assets measured on a recurring basis: Investment securities, available for sale: U.S. Government and agency securities $ — $ 3,655 $ — $ 3,655 Mortgage-backed securities — 11,199 — 11,199 Asset-backed securities — 2,232 — 2,232 State and political securities — 101,771 — 101,771 Other debt securities — 80,025 — 80,025 Financial institution equity securities 10,797 — — 10,797 Other equity securities 4,633 — — 4,633 Investment securities, trading: Financial institution equity securities 74 — — 74 Other equity securities 83 — — 83 Total assets measured on a recurring basis $ 15,587 $ 198,882 $ — $ 214,469 December 31, 2014 (In Thousands) Level I Level II Level III Total Assets measured on a recurring basis: Investment securities, available for sale: U.S. Government and agency securities $ — $ 3,841 $ — $ 3,841 Mortgage-backed securities — 12,697 — 12,697 Asset-backed securities — 2,492 — 2,492 State and political securities — 108,116 — 108,116 Other debt securities — 89,643 — 89,643 Financial institution equity securities 9,915 — — 9,915 Other equity securities 5,509 — — 5,509 Total assets measured on a recurring basis $ 15,424 $ 216,789 $ — $ 232,213 The following table presents the assets reported on the Consolidated Balance Sheet at their fair value on a non-recurring basis as of June 30, 2015 and December 31, 2014 , by level within the fair value hierarchy. Financial assets and liabilities are classified in their entirety based on the lowest level of input that is significant to the fair value measurement. June 30, 2015 (In Thousands) Level I Level II Level III Total Assets measured on a non-recurring basis: Impaired loans $ — $ — $ 16,024 $ 16,024 Other real estate owned — — 2,127 2,127 Total assets measured on a non-recurring basis $ — $ — $ 18,151 $ 18,151 December 31, 2014 (In Thousands) Level I Level II Level III Total Assets measured on a non-recurring basis: Impaired loans $ — $ — $ 15,483 $ 15,483 Other real estate owned — — 3,241 3,241 Total assets measured on a non-recurring basis $ — $ — $ 18,724 $ 18,724 The following tables present a listing of significant unobservable inputs used in the fair value measurement process for items valued utilizing level III techniques as of June 30, 2015 and December 31, 2014 : June 30, 2015 Quantitative Information About Level III Fair Value Measurements (In Thousands) Fair Value Valuation Technique(s) Unobservable Inputs Range Weighted Average Impaired loans $ 5,803 Discounted cash flow Temporary reduction in payment amount 0 to (91)% (10)% Probability of default —% —% 10,221 Appraisal of collateral Appraisal adjustments (1) 0 to (20)% (15)% Other real estate owned $ 2,127 Appraisal of collateral (1) (1) Appraisals may be adjusted by management for qualitative factors such as economic conditions and estimated liquidation expenses. December 31, 2014 Quantitative Information About Level III Fair Value Measurements (In Thousands) Fair Value Valuation Technique(s) Unobservable Inputs Range Weighted Average Impaired loans $ 4,749 Discounted cash flow Temporary reduction in payment amount 0 to (91)% (12)% Probability of default —% —% 10,734 Appraisal of collateral Appraisal adjustments (1) 0 to (44)% (15)% Other real estate owned $ 3,241 Appraisal of collateral (1) (1) Appraisals may be adjusted by management for qualitative factors such as economic conditions and estimated liquidation expenses. The significant unobservable inputs used in the fair value measurement of the Company’s impaired loans using the discounted cash flow valuation technique include temporary changes in payment amounts and the probability of default. Significant increases (decreases) in payment amounts would result in significantly higher (lower) fair value measurements. The probability of default is 0% for impaired loans using the discounted cash flow valuation technique because all defaulted impaired loans are valued using the appraisal of collateral valuation technique. The significant unobservable input used in the fair value measurement of the Company’s impaired loans using the appraisal of collateral valuation technique include appraisal adjustments, which are adjustments to appraisals by management for qualitative factors such as economic conditions and estimated liquidation expenses. The significant unobservable input used in the fair value measurement of the Company’s other real estate owned are the same inputs used to value impaired loans using the appraisal of collateral valuation technique.</t>
  </si>
  <si>
    <t>Fair Value of Financial Instruments</t>
  </si>
  <si>
    <t>Fair Value of Financial Instruments The Company is required to disclose fair values for its financial instruments. Fair valu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Also, it is the Company’s general practice and intention to hold most of its financial instruments to maturity and not to engage in trading or sales activities.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fair values are subjective in nature and involve uncertainties and matters of significant judgment and therefore cannot be determined with precision. Changes in assumptions can significantly affect the fair values. Fair values have been determined by the Company using historical data and an estimation methodology suitable for each category of financial instruments. The Company’s fair values, methods, and assumptions are set forth below for the Company’s other financial instruments. As certain assets and liabilities, such as deferred tax assets, premises and equipment, and many other operational elements of the Company, are not considered financial instruments but have value, this fair value of financial instruments would not represent the full market value of the Company. The fair values of the Company’s financial instruments are as follows at June 30, 2015 and December 31, 2014 : Carrying Fair Fair Value Measurements at June 30, 2015 (In Thousands) Value Value Level I Level II Level III Financial assets: Cash and cash equivalents $ 21,869 $ 21,869 $ 21,869 $ — $ — Investment securities: Available for sale 214,312 214,312 15,430 198,882 — Trading 157 157 157 — — Loans held for sale 2,107 2,107 2,107 — — Loans, net 966,613 974,138 — — 974,138 Bank-owned life insurance 26,327 26,327 26,327 — — Accrued interest receivable 3,706 3,706 3,706 — — Financial liabilities: Interest-bearing deposits $ 762,966 $ 741,900 $ 522,033 $ — $ 219,867 Noninterest-bearing deposits 244,502 244,502 244,502 — — Short-term borrowings 59,026 59,026 59,026 — — Long-term borrowings 75,426 76,325 — — 76,325 Accrued interest payable 410 410 410 — — Carrying Fair Fair Value Measurements at December 31, 2014 (In Thousands) Value Value Level I Level II Level III Financial assets: Cash and cash equivalents $ 19,908 $ 19,908 $ 19,908 $ — $ — Investment securities: Available for sale 232,213 232,213 15,424 216,789 — Loans held for sale 550 550 550 — — Loans, net 905,000 916,597 — — 916,597 Bank-owned life insurance 25,959 25,959 25,959 — — Accrued interest receivable 3,912 3,912 3,912 — — Financial liabilities: Interest-bearing deposits $ 738,041 $ 722,724 $ 506,875 $ — $ 215,849 Noninterest-bearing deposits 243,378 243,378 243,378 — — Short-term borrowings 40,818 40,818 40,818 — — Long-term borrowings 71,176 73,084 — — 73,084 Accrued interest payable 381 381 381 — — Cash and Cash Equivalents, Loans Held for Sale, Accrued Interest Receivable, Short-term Borrowings, and Accrued Interest Payable: The fair value is equal to the carrying value. Investment Securities: The fair value of investment securities available for sale and trading is equal to the available quoted market price. If no quoted market price is available, fair value is estimated using the quoted market price for similar securities. Regulatory stocks’ fair value is equal to the carrying value. Loans: Fair values are estimated for portfolios of loans with similar financial characteristics. Loans are segregated by type such as commercial, financial, and agricultural, commercial real estate, residential real estate, construction real estate, and installment loans to individual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The estimate of maturity is based on the Company’s historical experience with repayments for each loan classification, modified, as required, by an estimate of the effect of current economic and lending conditions. Fair value for significant nonperforming loans is based on recent external appraisals. If appraisals are not available, estimated cash flows are discounted using a rate commensurate with the risk associated with the estimated cash flows. Assumptions regarding credit risk, cash flows, and discounted rates are judgmentally determined using available market information and specific borrower information. Bank-Owned Life Insurance: The fair value is equal to the cash surrender value of the life insurance policies. Deposits: The fair value of deposits with no stated maturity, such as noninterest-bearing demand deposits, savings, NOW, and money market accounts, is equal to the amount payable on demand. The fair value of certificates of deposit is based on the discounted value of contractual cash flows. The fair value estimates above do not include the benefit that results from the low-cost funding provided by the deposit liabilities compared to the cost of borrowing funds in the market, commonly referred to as the core deposit intangible. Long Term Borrowings: The fair value of long term borrowings is based on the discounted value of contractual cash flows. Commitments to Extend Credit, Standby Letters of Credit, and Financial Guarantees Written: There is no material difference between the notional amount and the estimated fair value of off-balance sheet items. The contractual amounts of unfunded commitments and letters of credit are presented in Note 10 (Off Balance Sheet Risk).</t>
  </si>
  <si>
    <t>Reclassification of Comparative Amounts</t>
  </si>
  <si>
    <t>Reclassification of Comparative Amounts Certain comparative amounts for the prior period have been reclassified to conform to current period presentations. Such reclassifications had no effect on net income or shareholders’ equity.</t>
  </si>
  <si>
    <t>Recent Accounting Pronouncements (Policies)</t>
  </si>
  <si>
    <t>Accumulated Other Comprehensive Income (Loss) (Tables)</t>
  </si>
  <si>
    <t>Schedule of changes in accumulated other comprehensive income by component</t>
  </si>
  <si>
    <t>The changes in accumulated other comprehensive income (loss) by component as of June 30, 2015 and 2014 were as follows: Three Months Ended June 30, 2015 Three Months Ended June 30, 2014 (In Thousands) Net Unrealized Gain on Available for Sale Securities Defined Benefit Plan Total Net Unrealized Gain (Loss) on Available for Sale Securities Defined Benefit Plan Total Beginning balance $ 3,291 $ (4,597 ) $ (1,306 ) $ 1,088 $ (2,725 ) $ (1,637 ) Other comprehensive (loss) income before reclassifications (1,570 ) — (1,570 ) 2,593 — 2,593 Amounts reclassified from accumulated other comprehensive (loss) income (347 ) 53 (294 ) (321 ) — (321 ) Net current-period other comprehensive (loss) income (1,917 ) 53 (1,864 ) 2,272 — 2,272 Ending balance $ 1,374 $ (4,544 ) $ (3,170 ) $ 3,360 $ (2,725 ) $ 635 Six Months Ended June 30, 2015 Six Months Ended June 30, 2014 (In Thousands) Net Unrealized Gain (Loss) on Available Defined Benefit Plan Total Net Unrealized Gain (Loss) on Available for Sale Securities Defined Benefit Plan Total Beginning balance $ 2,930 $ (4,597 ) $ (1,667 ) $ (2,169 ) $ (2,725 ) $ (4,894 ) Other comprehensive (loss) income before reclassifications (773 ) — (773 ) 6,110 — 6,110 Amounts reclassified from accumulated other comprehensive (loss) income (783 ) 53 (730 ) (581 ) — (581 ) Net current-period other comprehensive (loss) income (1,556 ) 53 (1,503 ) 5,529 — 5,529 Ending balance $ 1,374 $ (4,544 ) $ (3,170 ) $ 3,360 $ (2,725 ) $ 635</t>
  </si>
  <si>
    <t>Schedule of reclassifications out of accumulated other comprehensive income</t>
  </si>
  <si>
    <t>The reclassifications out of accumulated other comprehensive income (loss) as of June 30, 2015 and 2014 were as follows: Details about Accumulated Other Comprehensive Income (Loss) Components Amount Reclassified from Accumulated Other Comprehensive Income Affected Line Item in the Consolidated Statement of Income Three Months Ended June 30, 2015 Three Months Ended June 30, 2014 Net unrealized gain on available for sale securities $ 526 $ 487 Securities gains, net Income tax effect (179 ) (166 ) Income tax provision Total reclassifications for the period $ 347 $ 321 Net of tax Net unrecognized pension costs $ (80 ) $ — Salaries and employee benefits Income tax effect 27 — Income tax provision Total reclassifications for the period $ (53 ) $ — Net of tax Details about Accumulated Other Comprehensive Income (Loss) Components Amount Reclassified from Accumulated Other Comprehensive Income (Loss) Affected Line Item in the Consolidated Statement of Income Six Months Ended June 30, 2015 Six Months Ended June 30, 2014 Net unrealized gain on available for sale securities $ 1,187 $ 880 Securities gains, net Income tax effect (404 ) (299 ) Income tax provision Total reclassifications for the period $ 783 $ 581 Net of tax Net unrecognized pension costs $ (80 ) $ — Salaries and employee benefits Income tax effect 27 — Income tax provision Total reclassifications for the period $ (53 ) $ — Net of tax</t>
  </si>
  <si>
    <t>Per Share Data (Tables)</t>
  </si>
  <si>
    <t>Schedule of weighted average common shares (denominator) used in the basic and dilutive earnings per share computation</t>
  </si>
  <si>
    <t>The following table sets forth the composition of the weighted average common shares (denominator) used in the basic and dilutive earnings per share computation. Three Months Ended June 30, Six Months Ended June 30, 2015 2014 2015 2014 Weighted average common shares issued 5,003,365 5,000,789 5,003,100 5,000,482 Average treasury stock shares (223,678 ) (180,596 ) (212,564 ) (180,596 ) Weighted average common shares and common stock equivalents used to calculate basic and diluted earnings per share 4,779,687 4,820,193 4,790,536 4,819,886</t>
  </si>
  <si>
    <t>Investment Securities (Tables)</t>
  </si>
  <si>
    <t>Available-for-sale Securities</t>
  </si>
  <si>
    <t>The amortized cost and fair values of investment securities available for sale at June 30, 2015 and December 31, 2014 are as follows: June 30, 2015 Gross Gross Amortized Unrealized Unrealized Fair (In Thousands) Cost Gains Losses Value Available for sale (AFS) U.S. Government and agency securities $ 3,706 $ — $ (51 ) $ 3,655 Mortgage-backed securities 10,843 386 (30 ) 11,199 Asset-backed securities 2,209 25 (2 ) 2,232 State and political securities 100,456 2,074 (759 ) 101,771 Other debt securities 80,527 867 (1,369 ) 80,025 Total debt securities 197,741 3,352 (2,211 ) 198,882 Financial institution equity securities 9,736 1,065 (4 ) 10,797 Other equity securities 4,753 55 (175 ) 4,633 Total equity securities 14,489 1,120 (179 ) 15,430 Total investment securities AFS $ 212,230 $ 4,472 $ (2,390 ) $ 214,312 December 31, 2014 Gross Gross Amortized Unrealized Unrealized Fair (In Thousands) Cost Gains Losses Value Available for sale (AFS) U.S. Government and agency securities $ 3,953 $ — $ (112 ) $ 3,841 Mortgage-backed securities 12,240 485 (28 ) 12,697 Asset-backed securities 2,468 27 (3 ) 2,492 State and political securities 104,820 3,885 (589 ) 108,116 Other debt securities 89,911 1,031 (1,299 ) 89,643 Total debt securities 213,392 5,428 (2,031 ) 216,789 Financial institution equity securities 8,823 1,110 (18 ) 9,915 Other equity securities 5,558 79 (128 ) 5,509 Total equity securities 14,381 1,189 (146 ) 15,424 Total investment securities AFS $ 227,773 $ 6,617 $ (2,177 ) $ 232,213</t>
  </si>
  <si>
    <t>Schedule of amortized cost and fair values of investment securities</t>
  </si>
  <si>
    <t>The amortized cost and fair values of trading investment securities at June 30, 2015 are as follows. There were no trading securities at December 31, 2014 . June 30, 2015 Gross Gross Amortized Unrealized Unrealized Fair (In Thousands) Cost Gains Losses Value Trading Financial institution equity securities 77 — (3 ) 74 Other equity securities 87 — (4 ) 83 Total equity securities 164 — (7 ) 157 Total trading securities 164 — (7 ) 157</t>
  </si>
  <si>
    <t>Schedule of gross unrealized losses and fair value</t>
  </si>
  <si>
    <t>The following tables show the Company’s gross unrealized losses and fair value, aggregated by investment category and length of time, that the individual securities have been in a continuous unrealized loss position, at June 30, 2015 and December 31, 2014 . June 30, 2015 Less than Twelve Months Twelve Months or Greater Total Gross Gross Gross Fair Unrealized Fair Unrealized Fair Unrealized (In Thousands) Value Losses Value Losses Value Losses U.S. Government and agency securities $ — $ — $ 3,655 $ (51 ) $ 3,655 $ (51 ) Mortgage-backed securities 6,514 (30 ) — — 6,514 (30 ) Asset-backed securities — — 417 (2 ) 417 (2 ) State and political securities 20,528 (411 ) 1,455 (348 ) 21,983 (759 ) Other debt securities 24,216 (649 ) 19,332 (720 ) 43,548 (1,369 ) Total debt securities 51,258 (1,090 ) 24,859 (1,121 ) 76,117 (2,211 ) Financial institution equity securities 141 (4 ) — — 141 (4 ) Other equity securities 2,589 (145 ) 800 (30 ) 3,389 (175 ) Total equity securities 2,730 (149 ) 800 (30 ) 3,530 (179 ) Total $ 53,988 $ (1,239 ) $ 25,659 $ (1,151 ) $ 79,647 $ (2,390 ) December 31, 2014 Less than Twelve Months Twelve Months or Greater Total Gross Gross Gross Fair Unrealized Fair Unrealized Fair Unrealized (In Thousands) Value Losses Value Losses Value Losses U.S. Government and agency securities $ — $ — $ 3,841 $ (112 ) $ 3,841 $ (112 ) Mortgage-backed securities 6,741 (28 ) — — 6,741 (28 ) Asset-backed securities — — 519 (3 ) 519 (3 ) State and political securities 8,243 (14 ) 6,382 (575 ) 14,625 (589 ) Other debt securities 23,174 (718 ) 29,266 (581 ) 52,440 (1,299 ) Total debt securities 38,158 (760 ) 40,008 (1,271 ) 78,166 (2,031 ) Financial institution equity securities 407 (18 ) — — 407 (18 ) Other equity securities 1,837 (100 ) 773 (28 ) 2,610 (128 ) Total equity securities 2,244 (118 ) 773 (28 ) 3,017 (146 ) Total $ 40,402 $ (878 ) $ 40,781 $ (1,299 ) $ 81,183 $ (2,177 )</t>
  </si>
  <si>
    <t>Schedule of amortized cost and fair value of debt securities by contractual maturity</t>
  </si>
  <si>
    <t>The amortized cost and fair value of debt securities at June 30, 2015 , by contractual maturity, are shown below. Expected maturities may differ from contractual maturities since borrowers may have the right to call or prepay obligations with or without call or prepayment penalties. (In Thousands) Amortized Cost Fair Value Due in one year or less $ 995 $ 998 Due after one year to five years 40,107 40,464 Due after five years to ten years 97,091 96,528 Due after ten years 59,548 60,892 Total $ 197,741 $ 198,882</t>
  </si>
  <si>
    <t>Schedule of gross realized gains and losses</t>
  </si>
  <si>
    <t>The following table represents gross realized gains and losses within the available for sale portfolio: Three Months Ended June 30, Six Months Ended June 30, (In Thousands) 2015 2014 2015 2014 Gross realized gains: U.S. Government and agency securities $ — $ 49 $ — $ 49 Mortgage-backed securities — 76 — 76 State and political securities 350 387 746 732 Other debt securities 185 155 259 462 Financial institution equity securities 7 16 162 128 Other equity securities — 64 132 119 Total gross realized gains $ 542 $ 747 $ 1,299 $ 1,566 Gross realized losses: U.S. Government and agency securities $ — $ 14 $ — $ 45 State and political securities — 83 22 403 Other debt securities 15 97 47 172 Other equity securities 1 66 43 66 Total gross realized losses $ 16 $ 260 $ 112 $ 686 The following table represents gross realized gains and losses within the trading portfolios: Three Months Ended June 30, Six Months Ended June 30, (In Thousands) 2015 2014 2015 2014 Gross realized gains: Financial institution equity securities 2 — 2 — Other equity securities 1 — 1 — Total gross realized gains $ 3 $ — $ 3 $ — Gross realized losses: Financial institution equity securities 3 — 3 — Other equity securities 4 — 4 — Total gross realized losses $ 7 $ — $ 7 $ —</t>
  </si>
  <si>
    <t>Loans (Tables)</t>
  </si>
  <si>
    <t>Schedule of related aging categories of loans by segment</t>
  </si>
  <si>
    <t>The following table presents the related aging categories of loans, by segment, as of June 30, 2015 and December 31, 2014 : June 30, 2015 Past Due Past Due 90 30 To 89 Days Or More Non- (In Thousands) Current Days &amp; Still Accruing Accrual Total Commercial, financial, and agricultural $ 138,551 $ 945 $ — $ 553 $ 140,049 Real estate mortgage: Residential 490,222 2,994 52 852 494,120 Commercial 284,145 2,085 783 6,499 293,512 Construction 24,321 — — 895 25,216 Installment loans to individuals 25,650 468 55 — 26,173 962,889 $ 6,492 $ 890 $ 8,799 979,070 Net deferred loan fees and discounts (1,192 ) (1,192 ) Allowance for loan losses (11,265 ) (11,265 ) Loans, net $ 950,432 $ 966,613 December 31, 2014 Past Due Past Due 90 30 To 89 Days Or More Non- (In Thousands) Current Days &amp; Still Accruing Accrual Total Commercial, financial, and agricultural $ 122,624 $ 773 $ — $ 759 $ 124,156 Real estate mortgage: Residential 450,503 6,078 332 847 457,760 Commercial 279,731 1,819 54 9,744 291,348 Construction 21,485 — — 511 21,996 Installment loans to individuals 21,125 383 1 — 21,509 895,468 $ 9,053 $ 387 $ 11,861 916,769 Net deferred loan fees and discounts (1,190 ) (1,190 ) Allowance for loan losses (10,579 ) (10,579 ) Loans, net $ 883,699 $ 905,000</t>
  </si>
  <si>
    <t>Schedule of changes in the amortizable yield for purchased credit-impaired loans</t>
  </si>
  <si>
    <t>Changes in the amortizable yield for purchased credit-impaired loans were as follows for the six months ended June 30, 2014 : (In Thousands) June 30, 2014 Balance at beginning of period or at acquisition $ 35 Accretion (12 ) Balance at end of period $ 23</t>
  </si>
  <si>
    <t>Schedule of additional information regarding loans acquired and accounted</t>
  </si>
  <si>
    <t>The following table presents additional information regarding loans acquired in the Luzerne Bank transaction with specific evidence of deterioration in credit quality: (In Thousands) June 30, 2015 December 31, 2014 Outstanding balance $ 447 $ 449 Carrying amount 347 349</t>
  </si>
  <si>
    <t>Schedule of interest income if interest had been recorded based on the original loan agreement terms and rate of interest for non-accrual loans and interest income recognized on a cash basis for non-accrual loans</t>
  </si>
  <si>
    <t>The following table presents interest income the Banks would have recorded if interest had been recorded based on the original loan agreement terms and rate of interest for non-accrual loans and interest income recognized on a cash basis for non-accrual loans for the three and six months ended June 30, 2015 and 2014 : Three Months Ended June 30, 2015 2014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2 $ — $ 15 $ 1 Real estate mortgage: Residential 16 10 5 5 Commercial 66 10 147 53 Construction 15 29 24 — $ 99 $ 49 $ 191 $ 59 Six Months Ended June 30, 2015 2014 (In Thousands) Interest Income That Would Have Been Recorded Based on Original Term and Rate Interest Income Recorded on a Cash Basis Interest Income That Would Have Been Recorded Based on Original Term and Rate Interest Income Recorded on a Cash Basis Commercial, financial, and agricultural $ 14 $ 8 $ 17 $ 1 Real estate mortgage: Residential 21 19 7 9 Commercial 171 35 275 86 Construction 30 36 35 — $ 236 $ 98 $ 334 $ 96</t>
  </si>
  <si>
    <t>Schedule of recorded investment, unpaid principal balance, and related allowance of impaired loans by segment</t>
  </si>
  <si>
    <t>The following table presents the recorded investment, unpaid principal balance, and related allowance of impaired loans by segment as of June 30, 2015 and December 31, 2014 : June 30, 2015 Recorded Unpaid Principal Related (In Thousands) Investment Balance Allowance With no related allowance recorded: Commercial, financial, and agricultural $ 506 $ 506 $ — Real estate mortgage: Residential 792 792 — Commercial 4,124 4,124 — Construction 610 610 — 6,032 6,032 — With an allowance recorded: Commercial, financial, and agricultural 435 435 48 Real estate mortgage: Residential 1,143 1,243 168 Commercial 9,787 9,837 1,397 Construction 294 294 54 11,659 11,809 1,667 Total: Commercial, financial, and agricultural 941 941 48 Real estate mortgage: Residential 1,935 2,035 168 Commercial 13,911 13,961 1,397 Construction 904 904 54 $ 17,691 $ 17,841 $ 1,667 December 31, 2014 Recorded Unpaid Principal Related (In Thousands) Investment Balance Allowance With no related allowance recorded: Commercial, financial, and agricultural $ 439 $ 439 $ — Real estate mortgage: Residential 139 139 — Commercial 3,228 3,228 — Construction 716 716 — 4,522 4,522 — With an allowance recorded: Commercial, financial, and agricultural 673 673 298 Real estate mortgage: Residential 1,327 1,449 147 Commercial 10,745 10,889 1,581 Construction 309 309 67 13,054 13,320 2,093 Total: Commercial, financial, and agricultural 1,112 1,112 298 Real estate mortgage: Residential 1,466 1,588 147 Commercial 13,973 14,117 1,581 Construction 1,025 1,025 67 $ 17,576 $ 17,842 $ 2,093</t>
  </si>
  <si>
    <t>Schedule of average recorded investment in impaired loans and related interest income recognized</t>
  </si>
  <si>
    <t>The following table presents the average recorded investment in impaired loans and related interest income recognized for the three and six months ended for June 30, 2015 and 2014 : Three Months Ended June 30, 2015 2014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064 $ 5 $ 3 $ 517 $ 7 $ — Real estate mortgage: Residential 1,922 16 12 1,117 3 3 Commercial 14,271 77 11 10,901 19 2 Construction 910 — 29 1,025 — — $ 18,167 $ 98 $ 55 $ 13,560 $ 29 $ 5 Six Months Ended June 30, 2015 2014 (In Thousands) Average Investment in Impaired Loans Interest Income Recognized on an Accrual Basis on Impaired Loans Interest Income Recognized on a Cash Basis on Impaired Loans Average Investment in Impaired Loans Interest Income Recognized on an Accrual Basis on Impaired Loans Interest Income Recognized on a Cash Basis on Impaired Loans Commercial, financial, and agricultural $ 1,080 $ 10 $ 10 $ 522 $ 13 $ — Real estate mortgage: Residential 1,741 28 17 1,142 14 7 Commercial 14,486 148 36 10,008 61 14 Construction 780 — 36 1,030 2 8 $ 18,087 $ 186 $ 99 $ 12,702 $ 90 $ 29</t>
  </si>
  <si>
    <t>Schedule of loan modifications that are considered TDRs</t>
  </si>
  <si>
    <t>Loan modifications that are considered TDRs completed during the three and six months ended June 30, 2015 were as follows: Three Months Ended June 30, 2015 (In Thousands, Except Number of Contracts) Number of Contracts Pre-Modification Outstanding Recorded Investment Post-Modification Outstanding Recorded Investment Real estate mortgage: Residential 1 88 88 Commercial 1 247 247 Construction 1 398 398 3 $ 733 $ 733 Six Months Ended June 30, 2015 (In Thousands, Except Number of Contracts) Number of Contracts Pre-Modification Outstanding Recorded Investment Post-Modification Outstanding Recorded Investment Commercial, financial, and agricultural 2 $ 97 $ 97 Real estate mortgage: Residential 6 322 322 Commercial 2 517 517 Construction 1 398 398 11 $ 1,334 $ 1,334</t>
  </si>
  <si>
    <t>Schedule of credit quality categories</t>
  </si>
  <si>
    <t>The following table presents the credit quality categories identified above as of June 30, 2015 and December 31, 2014 : June 30, 2015 Commercial, Financial, and Agricultural Real Estate Mortgages Installment Loans to Individuals (In Thousands) Residential Commercial Construction Totals Pass $ 137,169 $ 491,003 $ 264,352 $ 24,206 $ 26,173 $ 942,903 Special Mention 1,014 2,008 12,928 400 — 16,350 Substandard 1,866 1,109 16,232 610 — 19,817 $ 140,049 $ 494,120 $ 293,512 $ 25,216 $ 26,173 $ 979,070 December 31, 2014 Commercial, Financial, and Agricultural Real Estate Mortgages Installment Loans to Individuals (In Thousands) Residential Commercial Construction Totals Pass $ 118,210 $ 454,885 $ 256,444 $ 20,927 $ 21,509 $ 871,975 Special Mention 3,186 2,384 16,262 445 — 22,277 Substandard 2,760 491 18,642 624 — 22,517 $ 124,156 $ 457,760 $ 291,348 $ 21,996 $ 21,509 $ 916,769</t>
  </si>
  <si>
    <t>Schedule of activity in the allowance</t>
  </si>
  <si>
    <t>Activity in the allowance is presented for the three and six months ended June 30, 2015 and 2014 : Three Months Ended June 30, 2015 Commercial, Financial, and Agricultural Real Estate Mortgages Installment Loans to Individuals (In Thousands) Residential Commercial Construction Unallocated Totals Beginning Balance $ 1,478 $ 4,227 $ 3,873 $ 752 $ 193 $ 303 $ 10,826 Charge-offs (263 ) — — (46 ) (58 ) — (367 ) Recoveries 2 13 169 5 17 — 206 Provision 69 94 (173 ) (163 ) 85 688 600 Ending Balance $ 1,286 $ 4,334 $ 3,869 $ 548 $ 237 $ 991 $ 11,265 Three Months Ended June 30, 2014 Commercial, Financial, and Agricultural Real Estate Mortgages Installment Loans to Individuals (In Thousands) Residential Commercial Construction Unallocated Totals Beginning Balance $ 537 $ 3,062 $ 3,324 $ 795 $ 161 $ 641 $ 8,520 Charge-offs — (7 ) — — (28 ) — (35 ) Recoveries 8 1 — — 17 — 26 Provision 149 206 70 (77 ) 48 (96 ) 300 Ending Balance $ 694 $ 3,262 $ 3,394 $ 718 $ 198 $ 545 $ 8,811 Six Months Ended June 30, 2015 Commercial, Financial, and Agricultural Real Estate Mortgages Installment Loans to Individuals (In Thousands) Residential Commercial Construction Unallocated Totals Beginning Balance $ 1,124 $ 3,755 $ 4,205 $ 786 $ 245 $ 464 $ 10,579 Charge-offs (283 ) (1 ) (449 ) (46 ) (114 ) — (893 ) Recoveries 28 37 169 16 29 — 279 Provision 417 543 (56 ) (208 ) 77 527 1,300 Ending Balance $ 1,286 $ 4,334 $ 3,869 $ 548 $ 237 $ 991 $ 11,265 Six Months Ended June 30, 2014 Commercial, Financial, and Agricultural Real Estate Mortgages Installment Loans to Individuals (In Thousands) Residential Commercial Construction Unallocated Totals Beginning Balance $ 474 $ 3,917 $ 4,079 $ 741 $ 139 $ 794 $ 10,144 Charge-offs — (63 ) (2,038 ) — (68 ) — (2,169 ) Recoveries 11 3 — — 37 — 51 Provision 209 (595 ) 1,353 (23 ) 90 (249 ) 785 Ending Balance $ 694 $ 3,262 $ 3,394 $ 718 $ 198 $ 545 $ 8,811</t>
  </si>
  <si>
    <t>Schedule of concentration of loan</t>
  </si>
  <si>
    <t>The Company has a concentration of the following to gross loans at June 30, 2015 and 2014 : June 30, 2015 2014 Owners of residential rental properties 16.32 % 15.69 % Owners of commercial rental properties 14.18 % 14.12 %</t>
  </si>
  <si>
    <t>Schedule of allowance for loan losses and the recorded investment in loans by portfolio segment and based on impairment method</t>
  </si>
  <si>
    <t>The following table presents the balance in the allowance for loan losses and the recorded investment in loans by portfolio segment based on impairment method as of June 30, 2015 and December 31, 2014 : June 30, 2015 Commercial, Financial, and Agricultural Real Estate Mortgages Installment Loans to Individuals Unallocated (In Thousands) Residential Commercial Construction Totals Allowance for Loan Losses: Ending allowance balance attributable to loans: Individually evaluated for impairment $ 48 $ 168 $ 1,397 $ 54 $ — $ — $ 1,667 Collectively evaluated for impairment 1,238 4,166 2,472 494 237 991 9,598 Total ending allowance balance $ 1,286 $ 4,334 $ 3,869 $ 548 $ 237 $ 991 $ 11,265 Loans: Individually evaluated for impairment $ 941 $ 1,588 $ 13,911 $ 904 $ — $ 17,344 Loans acquired with deteriorated credit quality — 347 — — — 347 Collectively evaluated for impairment 139,108 492,185 279,601 24,312 26,173 961,379 Total ending loans balance $ 140,049 $ 494,120 $ 293,512 $ 25,216 $ 26,173 $ 979,070 December 31, 2014 Commercial, Financial, and Agricultural Real Estate Mortgages Installment Loans to Individuals Unallocated (In Thousands) Residential Commercial Construction Totals Allowance for Loan Losses: Ending allowance balance attributable to loans: Individually evaluated for impairment $ 298 $ 147 $ 1,581 $ 67 $ — $ — $ 2,093 Collectively evaluated for impairment 826 3,608 2,624 719 245 464 8,486 Total ending allowance balance $ 1,124 $ 3,755 $ 4,205 $ 786 $ 245 $ 464 $ 10,579 Loans: Individually evaluated for impairment $ 1,112 $ 1,117 $ 13,973 $ 1,025 $ — $ 17,227 Loans acquired with deteriorated credit quality — 349 — — — 349 Collectively evaluated for impairment 123,044 456,294 277,375 20,971 21,509 899,193 Total ending loans balance $ 124,156 $ 457,760 $ 291,348 $ 21,996 $ 21,509 $ 916,769</t>
  </si>
  <si>
    <t>Net Periodic Benefit Cost-Defined Benefit Plans (Tables)</t>
  </si>
  <si>
    <t>Schedule of components of the net periodic benefit cost of the domestic non-contributory defined benefit plan</t>
  </si>
  <si>
    <t>The following sets forth the components of the net periodic benefit cost of the domestic non-contributory defined benefit plan for the three and six months ended June 30, 2015 and 2014 , respectively: Three Months Ended June 30, Six Months Ended June 30, (In Thousands) 2015 2014 2015 2014 Service cost $ 16 $ 140 $ 32 $ 280 Interest cost 189 214 378 429 Expected return on plan assets (210 ) (289 ) (491 ) (577 ) Amortization of net loss 40 53 80 105 Net periodic (benefit) cost $ 35 $ 118 $ (1 ) $ 237</t>
  </si>
  <si>
    <t>Off Balance Sheet Risk (Tables)</t>
  </si>
  <si>
    <t>Schedule of Financial instruments whose contract amounts represent credit risk</t>
  </si>
  <si>
    <t>Financial instruments whose contract amounts represent credit risk are as follows at June 30, 2015 and December 31, 2014 : (In Thousands) June 30, 2015 December 31, 2014 Commitments to extend credit $ 234,521 $ 235,940 Standby letters of credit 7,185 7,490 Credit exposure from the sale of assets with recourse 4,970 3,465 $ 241,706 $ 243,430</t>
  </si>
  <si>
    <t>Fair Value Measurements (Tables)</t>
  </si>
  <si>
    <t>Schedule of assets reported on the balance sheet at their fair value on a recurring basis</t>
  </si>
  <si>
    <t>The following table presents the assets reported on the balance sheet at their fair value on a recurring basis as of June 30, 2015 and December 31, 2014 , by level within the fair value hierarchy. Financial assets and liabilities are classified in their entirety based on the lowest level of input that is significant to the fair value measurement. June 30, 2015 (In Thousands) Level I Level II Level III Total Assets measured on a recurring basis: Investment securities, available for sale: U.S. Government and agency securities $ — $ 3,655 $ — $ 3,655 Mortgage-backed securities — 11,199 — 11,199 Asset-backed securities — 2,232 — 2,232 State and political securities — 101,771 — 101,771 Other debt securities — 80,025 — 80,025 Financial institution equity securities 10,797 — — 10,797 Other equity securities 4,633 — — 4,633 Investment securities, trading: Financial institution equity securities 74 — — 74 Other equity securities 83 — — 83 Total assets measured on a recurring basis $ 15,587 $ 198,882 $ — $ 214,469 December 31, 2014 (In Thousands) Level I Level II Level III Total Assets measured on a recurring basis: Investment securities, available for sale: U.S. Government and agency securities $ — $ 3,841 $ — $ 3,841 Mortgage-backed securities — 12,697 — 12,697 Asset-backed securities — 2,492 — 2,492 State and political securities — 108,116 — 108,116 Other debt securities — 89,643 — 89,643 Financial institution equity securities 9,915 — — 9,915 Other equity securities 5,509 — — 5,509 Total assets measured on a recurring basis $ 15,424 $ 216,789 $ — $ 232,213</t>
  </si>
  <si>
    <t>Schedule of assets reported on the consolidated balance sheet at their fair value on a non-recurring basis</t>
  </si>
  <si>
    <t>The following table presents the assets reported on the Consolidated Balance Sheet at their fair value on a non-recurring basis as of June 30, 2015 and December 31, 2014 , by level within the fair value hierarchy. Financial assets and liabilities are classified in their entirety based on the lowest level of input that is significant to the fair value measurement. June 30, 2015 (In Thousands) Level I Level II Level III Total Assets measured on a non-recurring basis: Impaired loans $ — $ — $ 16,024 $ 16,024 Other real estate owned — — 2,127 2,127 Total assets measured on a non-recurring basis $ — $ — $ 18,151 $ 18,151 December 31, 2014 (In Thousands) Level I Level II Level III Total Assets measured on a non-recurring basis: Impaired loans $ — $ — $ 15,483 $ 15,483 Other real estate owned — — 3,241 3,241 Total assets measured on a non-recurring basis $ — $ — $ 18,724 $ 18,724</t>
  </si>
  <si>
    <t>Schedule of listing of significant unobservable inputs used in the fair value measurement process for items valued utilizing level III techniques</t>
  </si>
  <si>
    <t>The following tables present a listing of significant unobservable inputs used in the fair value measurement process for items valued utilizing level III techniques as of June 30, 2015 and December 31, 2014 : June 30, 2015 Quantitative Information About Level III Fair Value Measurements (In Thousands) Fair Value Valuation Technique(s) Unobservable Inputs Range Weighted Average Impaired loans $ 5,803 Discounted cash flow Temporary reduction in payment amount 0 to (91)% (10)% Probability of default —% —% 10,221 Appraisal of collateral Appraisal adjustments (1) 0 to (20)% (15)% Other real estate owned $ 2,127 Appraisal of collateral (1) (1) Appraisals may be adjusted by management for qualitative factors such as economic conditions and estimated liquidation expenses. December 31, 2014 Quantitative Information About Level III Fair Value Measurements (In Thousands) Fair Value Valuation Technique(s) Unobservable Inputs Range Weighted Average Impaired loans $ 4,749 Discounted cash flow Temporary reduction in payment amount 0 to (91)% (12)% Probability of default —% —% 10,734 Appraisal of collateral Appraisal adjustments (1) 0 to (44)% (15)% Other real estate owned $ 3,241 Appraisal of collateral (1) (1) Appraisals may be adjusted by management for qualitative factors such as economic conditions and estimated liquidation expenses.</t>
  </si>
  <si>
    <t>Fair Value of Financial Instruments (Tables)</t>
  </si>
  <si>
    <t>Schedule of fair values of financial instruments</t>
  </si>
  <si>
    <t>The fair values of the Company’s financial instruments are as follows at June 30, 2015 and December 31, 2014 : Carrying Fair Fair Value Measurements at June 30, 2015 (In Thousands) Value Value Level I Level II Level III Financial assets: Cash and cash equivalents $ 21,869 $ 21,869 $ 21,869 $ — $ — Investment securities: Available for sale 214,312 214,312 15,430 198,882 — Trading 157 157 157 — — Loans held for sale 2,107 2,107 2,107 — — Loans, net 966,613 974,138 — — 974,138 Bank-owned life insurance 26,327 26,327 26,327 — — Accrued interest receivable 3,706 3,706 3,706 — — Financial liabilities: Interest-bearing deposits $ 762,966 $ 741,900 $ 522,033 $ — $ 219,867 Noninterest-bearing deposits 244,502 244,502 244,502 — — Short-term borrowings 59,026 59,026 59,026 — — Long-term borrowings 75,426 76,325 — — 76,325 Accrued interest payable 410 410 410 — — Carrying Fair Fair Value Measurements at December 31, 2014 (In Thousands) Value Value Level I Level II Level III Financial assets: Cash and cash equivalents $ 19,908 $ 19,908 $ 19,908 $ — $ — Investment securities: Available for sale 232,213 232,213 15,424 216,789 — Loans held for sale 550 550 550 — — Loans, net 905,000 916,597 — — 916,597 Bank-owned life insurance 25,959 25,959 25,959 — — Accrued interest receivable 3,912 3,912 3,912 — — Financial liabilities: Interest-bearing deposits $ 738,041 $ 722,724 $ 506,875 $ — $ 215,849 Noninterest-bearing deposits 243,378 243,378 243,378 — — Short-term borrowings 40,818 40,818 40,818 — — Long-term borrowings 71,176 73,084 — — 73,084 Accrued interest payable 381 381 381 — —</t>
  </si>
  <si>
    <t>Accumulated Other Comprehensive Income (Loss) (Details) - USD ($) $ in Thousands</t>
  </si>
  <si>
    <t>Increase (Decrease} In Accumulated Other Comprehensive Income (Loss), Net Of Tax1 [Roll Forward]</t>
  </si>
  <si>
    <t>Beginning balance</t>
  </si>
  <si>
    <t>Other comprehensive (loss) income before reclassifications</t>
  </si>
  <si>
    <t>Amounts reclassified from accumulated other comprehensive (loss) income</t>
  </si>
  <si>
    <t>Ending balance</t>
  </si>
  <si>
    <t>Net Unrealized Gain on Available for Sale Securities</t>
  </si>
  <si>
    <t>Defined Benefit Plan</t>
  </si>
  <si>
    <t>Accumulated Other Comprehensive Income (Loss) (Details 2) - USD ($) $ in Thousands</t>
  </si>
  <si>
    <t>Reclassifications out of accumulated other comprehensive income</t>
  </si>
  <si>
    <t>Labor and Related Expense</t>
  </si>
  <si>
    <t>Net Unrealized Gain on Available for Sale Securities | Amount Reclassified from Accumulated Other Comprehensive Income</t>
  </si>
  <si>
    <t>Accumulated Defined Benefit Plans Adjustment, Net Gain (Loss) Attributable to Parent | Amount Reclassified from Accumulated Other Comprehensive Income</t>
  </si>
  <si>
    <t>Per Share Data (Details) - shares</t>
  </si>
  <si>
    <t>Convertible securities which would affect denominator in calculating basic and dilutive earnings per share (in shares)</t>
  </si>
  <si>
    <t>Weighted average common shares issued (in shares)</t>
  </si>
  <si>
    <t>Average treasury stock shares (in shares)</t>
  </si>
  <si>
    <t>Weighted average common shares and common stock equivalents used to calculate basic and diluted earnings per share (in shares)</t>
  </si>
  <si>
    <t>Investment Securities (Amortized Cost and Fair Values of Investment Securities Available for Sale (Details) - USD ($) $ in Thousands</t>
  </si>
  <si>
    <t>Available for sale (AFS)</t>
  </si>
  <si>
    <t>Amortized Cost</t>
  </si>
  <si>
    <t>Gross Unrealized Gains</t>
  </si>
  <si>
    <t>Gross Unrealized Losses</t>
  </si>
  <si>
    <t>Available for sale</t>
  </si>
  <si>
    <t>Debt securities</t>
  </si>
  <si>
    <t>U.S. Government and agency securities</t>
  </si>
  <si>
    <t>Mortgage-backed securities</t>
  </si>
  <si>
    <t>Asset-backed securities</t>
  </si>
  <si>
    <t>State and political securities</t>
  </si>
  <si>
    <t>Other debt securities</t>
  </si>
  <si>
    <t>Other equity securities</t>
  </si>
  <si>
    <t>Financial institution equity securities</t>
  </si>
  <si>
    <t>Investment Securities (Trading Securities) (Details) - USD ($) $ in Thousands</t>
  </si>
  <si>
    <t>Schedule of Trading Securities and Other Trading Assets [Line Items]</t>
  </si>
  <si>
    <t>Trading securities accumulated gross unrealized gain before tax</t>
  </si>
  <si>
    <t>Trading securities accumulated gross unrealized loss before tax</t>
  </si>
  <si>
    <t>Trading securities fair value</t>
  </si>
  <si>
    <t>Trading Securities, Cost</t>
  </si>
  <si>
    <t>Investment Securities (Gross Unrealized Losses and Fair Value by Investment Category) (Details) - USD ($) $ in Thousands</t>
  </si>
  <si>
    <t>Investment securitie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 Securities (Amortized Cost and Fair Value of Debt Securities) (Details) $ in Thousands</t>
  </si>
  <si>
    <t>Jun. 30, 2015USD ($)</t>
  </si>
  <si>
    <t>Amortized Cost - Due in one year or less</t>
  </si>
  <si>
    <t>Amortized Cost - Due after one year to five years</t>
  </si>
  <si>
    <t>Amortized Cost - Due after five years to ten years</t>
  </si>
  <si>
    <t>Amortized Cost - Due after ten years</t>
  </si>
  <si>
    <t>Amortized Cost - Total</t>
  </si>
  <si>
    <t>Fair Value</t>
  </si>
  <si>
    <t>Fair Value - Due in one year or less</t>
  </si>
  <si>
    <t>Fair Value - Due after one year to five years</t>
  </si>
  <si>
    <t>Fair Value - Due after five years to ten years</t>
  </si>
  <si>
    <t>Fair Value - Due after ten years</t>
  </si>
  <si>
    <t>Fair Value - Total</t>
  </si>
  <si>
    <t>Investment Securities (Total Gross Proceeds from Sales of Securities) (Details) - USD ($)</t>
  </si>
  <si>
    <t>Other than Temporary Impairment Losses, Investments, Available-for-sale Securities</t>
  </si>
  <si>
    <t>Gross realized gains and losses</t>
  </si>
  <si>
    <t>Available-for-sale Securities, Gross Realized Gains</t>
  </si>
  <si>
    <t>Gross realized gains</t>
  </si>
  <si>
    <t>Gross realized losses</t>
  </si>
  <si>
    <t>Available-for-sale Securities, Gross Realized Losses</t>
  </si>
  <si>
    <t>Investment Securities (Narrative) (Details)</t>
  </si>
  <si>
    <t>Jun. 30, 2014USD ($)</t>
  </si>
  <si>
    <t>Jun. 30, 2015USD ($)security</t>
  </si>
  <si>
    <t>Dec. 31, 2014USD ($)</t>
  </si>
  <si>
    <t>Available for sale securities in unrealized loss, positions number of positions, less than twelve months | security</t>
  </si>
  <si>
    <t>Available for sale securities in unrealized loss, positions number of positions, greater than twelve months | security</t>
  </si>
  <si>
    <t>Impairment charges</t>
  </si>
  <si>
    <t>Investment securities, carrying value</t>
  </si>
  <si>
    <t>Federal Home Loan Bank Stock (Details)</t>
  </si>
  <si>
    <t>Jun. 30, 2015$ / shares</t>
  </si>
  <si>
    <t>FHLB stock, par value (in dollars per share)</t>
  </si>
  <si>
    <t>Loans (Aging Categories of Loans by Segment) (Details) - USD ($) $ in Thousands</t>
  </si>
  <si>
    <t>Mar. 31, 2015</t>
  </si>
  <si>
    <t>Mar. 31, 2014</t>
  </si>
  <si>
    <t>Dec. 31, 2013</t>
  </si>
  <si>
    <t>Aging categories of loans by segment</t>
  </si>
  <si>
    <t>Current</t>
  </si>
  <si>
    <t>Past Due 30 To 89 Days</t>
  </si>
  <si>
    <t>Past Due 90 Days Or More &amp; Still Accruing</t>
  </si>
  <si>
    <t>Non-Accrual</t>
  </si>
  <si>
    <t>Net deferred loan fees and discounts</t>
  </si>
  <si>
    <t>Current loans, net</t>
  </si>
  <si>
    <t>Commercial, financial, and agricultural</t>
  </si>
  <si>
    <t>Residential</t>
  </si>
  <si>
    <t>Commercial</t>
  </si>
  <si>
    <t>Construction</t>
  </si>
  <si>
    <t>Installment loans to individuals</t>
  </si>
  <si>
    <t>Loans (Changes in Amortizable Yield) (Details) - Luzerne National Bank Corporation - Purchased loans $ in Thousands</t>
  </si>
  <si>
    <t>Certain Loans Acquired in Transfer Not Accounted for as Debt Securities, Accretable Yield Movement Schedule [Roll Forward]</t>
  </si>
  <si>
    <t>Balance at beginning of period or at acquisition</t>
  </si>
  <si>
    <t>Accretion</t>
  </si>
  <si>
    <t>Balance at end of period</t>
  </si>
  <si>
    <t>Loans (Loans Acquired in Luzerne Bank Transaction) (Details) - Luzerne National Bank Corporation - Purchased loans - USD ($) $ in Thousands</t>
  </si>
  <si>
    <t>Accounts, Notes, Loans and Financing Receivable [Line Items]</t>
  </si>
  <si>
    <t>Outstanding balance</t>
  </si>
  <si>
    <t>Carrying amount</t>
  </si>
  <si>
    <t>Loans (Interest Income) (Details) - USD ($) $ in Thousands</t>
  </si>
  <si>
    <t>Interest Income That Would Have Been Recorded Based on Original Term and Rate</t>
  </si>
  <si>
    <t>Interest Income Recorded on a Cash Basis</t>
  </si>
  <si>
    <t>Residential Real Estate Mortgage</t>
  </si>
  <si>
    <t>Loans (Recorded Investment, Unpaid Principal Balance, Related Allowance of Impaird Loans) (Details) - USD ($) $ in Thousands</t>
  </si>
  <si>
    <t>Credit Quality and Related Allowance for Loan Losses</t>
  </si>
  <si>
    <t>Recorded Investment, With no related allowance recorded</t>
  </si>
  <si>
    <t>Recorded Investment, With an allowance recorded</t>
  </si>
  <si>
    <t>Recorded Investment</t>
  </si>
  <si>
    <t>Unpaid Principal Balance, With no related allowance recorded</t>
  </si>
  <si>
    <t>Unpaid Principal Balance, With an allowance recorded</t>
  </si>
  <si>
    <t>Unpaid Principal Balance</t>
  </si>
  <si>
    <t>Related Allowance</t>
  </si>
  <si>
    <t>Loans (Average Recorded Investment - Impaired Loans (Details) - USD ($) $ in Thousands</t>
  </si>
  <si>
    <t>Impaired Financing Receivable, Average Recorded Investment</t>
  </si>
  <si>
    <t>Impaired Financing Receivable, Interest Income, Accrual Method</t>
  </si>
  <si>
    <t>Impaired Financing Receivable, Interest Income, Cash Basis Method</t>
  </si>
  <si>
    <t>(Loan Modifications) (Details) $ in Thousands</t>
  </si>
  <si>
    <t>Jun. 30, 2015USD ($)contract</t>
  </si>
  <si>
    <t>Jun. 30, 2014contract</t>
  </si>
  <si>
    <t>Troubled debt restructurings</t>
  </si>
  <si>
    <t>Number of Contracts | contract</t>
  </si>
  <si>
    <t>Pre-Modification Outstanding Recorded Investment</t>
  </si>
  <si>
    <t>Post-Modification Outstanding Recorded Investment</t>
  </si>
  <si>
    <t>Loans (Credit Quality Indiciators) (Details) $ in Thousands</t>
  </si>
  <si>
    <t>Jun. 30, 2015USD ($)category</t>
  </si>
  <si>
    <t>Number of categories considered not criticized and rated as, Pass | category</t>
  </si>
  <si>
    <t>Minimum period after which loans are considered as substandard</t>
  </si>
  <si>
    <t>90 days</t>
  </si>
  <si>
    <t>Credit quality categories</t>
  </si>
  <si>
    <t>Commercial, Financial and Agricultural</t>
  </si>
  <si>
    <t>Installment Loans to Individuals</t>
  </si>
  <si>
    <t>Pass</t>
  </si>
  <si>
    <t>Pass | Commercial, Financial and Agricultural</t>
  </si>
  <si>
    <t>Pass | Residential</t>
  </si>
  <si>
    <t>Pass | Commercial</t>
  </si>
  <si>
    <t>Pass | Construction</t>
  </si>
  <si>
    <t>Pass | Installment Loans to Individuals</t>
  </si>
  <si>
    <t>Special Mention</t>
  </si>
  <si>
    <t>Special Mention | Commercial, Financial and Agricultural</t>
  </si>
  <si>
    <t>Special Mention | Residential</t>
  </si>
  <si>
    <t>Special Mention | Commercial</t>
  </si>
  <si>
    <t>Special Mention | Construction</t>
  </si>
  <si>
    <t>Special Mention | Installment Loans to Individuals</t>
  </si>
  <si>
    <t>Substandard</t>
  </si>
  <si>
    <t>Substandard | Commercial, Financial and Agricultural</t>
  </si>
  <si>
    <t>Substandard | Residential</t>
  </si>
  <si>
    <t>Substandard | Commercial</t>
  </si>
  <si>
    <t>Substandard | Construction</t>
  </si>
  <si>
    <t>Substandard | Installment Loans to Individuals</t>
  </si>
  <si>
    <t>Loans (Details) $ in Thousands</t>
  </si>
  <si>
    <t>Jun. 30, 2015USD ($)componentclass</t>
  </si>
  <si>
    <t>The total number of components that represents the allowance for loan losses | component</t>
  </si>
  <si>
    <t>The number of classes that groups of loans are collectively evaluated for impairment | class</t>
  </si>
  <si>
    <t>Period considered for quarter moving average which is a factor to calculate historical charge-off</t>
  </si>
  <si>
    <t>36 months</t>
  </si>
  <si>
    <t>Changes in allowance</t>
  </si>
  <si>
    <t>Beginning Balance</t>
  </si>
  <si>
    <t>Charge-offs</t>
  </si>
  <si>
    <t>Recoveries</t>
  </si>
  <si>
    <t>Ending Balance</t>
  </si>
  <si>
    <t>Allowance for Loan Losses:</t>
  </si>
  <si>
    <t>Individually evaluated for impairment</t>
  </si>
  <si>
    <t>Collectively evaluated for impairment</t>
  </si>
  <si>
    <t>Total ending allowance balance</t>
  </si>
  <si>
    <t>Loans:</t>
  </si>
  <si>
    <t>Receivables Acquired with Deteriorated Credit Quality</t>
  </si>
  <si>
    <t>Loans acquired with deteriorated credit quality</t>
  </si>
  <si>
    <t>Commercial, Financial and Agricultural | Receivables Acquired with Deteriorated Credit Quality</t>
  </si>
  <si>
    <t>Residential | Receivables Acquired with Deteriorated Credit Quality</t>
  </si>
  <si>
    <t>Residential | Financing receivable | Owners of rental properties</t>
  </si>
  <si>
    <t>Concentration of loans (as a percent)</t>
  </si>
  <si>
    <t>16.32%</t>
  </si>
  <si>
    <t>15.69%</t>
  </si>
  <si>
    <t>Commercial | Receivables Acquired with Deteriorated Credit Quality</t>
  </si>
  <si>
    <t>Commercial | Financing receivable | Owners of rental properties</t>
  </si>
  <si>
    <t>14.18%</t>
  </si>
  <si>
    <t>14.12%</t>
  </si>
  <si>
    <t>Construction | Receivables Acquired with Deteriorated Credit Quality</t>
  </si>
  <si>
    <t>Installment Loans to Individuals | Receivables Acquired with Deteriorated Credit Quality</t>
  </si>
  <si>
    <t>Unallocated</t>
  </si>
  <si>
    <t>Purchased loans | Receivables Acquired with Deteriorated Credit Quality</t>
  </si>
  <si>
    <t>Loans (Narrative) (Details)</t>
  </si>
  <si>
    <t>Jun. 30, 2015USD ($)categorycomponentclasscontract</t>
  </si>
  <si>
    <t>Jun. 30, 2014USD ($)contract</t>
  </si>
  <si>
    <t>Dec. 31, 2013USD ($)</t>
  </si>
  <si>
    <t>Jun. 01, 2013USD ($)</t>
  </si>
  <si>
    <t>Number of contracts | contract</t>
  </si>
  <si>
    <t>Impaired financing receivable commitment to lend</t>
  </si>
  <si>
    <t>Financing receivable individually evaluated for impairment minimum amount</t>
  </si>
  <si>
    <t>Impaired financing receivable, unpaid principal balance</t>
  </si>
  <si>
    <t>Payment delays limit</t>
  </si>
  <si>
    <t>Reasonable period to classify from troubled debt restructuring non performing loans to performing loans</t>
  </si>
  <si>
    <t>6 months</t>
  </si>
  <si>
    <t>Recorded investment</t>
  </si>
  <si>
    <t>Real estate mortgages</t>
  </si>
  <si>
    <t>Number of categories in which real estate loans segmented | category</t>
  </si>
  <si>
    <t>Residential Real Estate</t>
  </si>
  <si>
    <t>Commercial Loan</t>
  </si>
  <si>
    <t>Real estate acquired through foreclosure</t>
  </si>
  <si>
    <t>Mortgage loans in process of foreclosure, amount</t>
  </si>
  <si>
    <t>Financing receivable, allowance for credit losses</t>
  </si>
  <si>
    <t>Financing receivable, net</t>
  </si>
  <si>
    <t>Receivables Acquired with Deteriorated Credit Quality | Purchased loans</t>
  </si>
  <si>
    <t>Receivables Acquired with Deteriorated Credit Quality | Commercial</t>
  </si>
  <si>
    <t>Receivables Acquired with Deteriorated Credit Quality | Residential</t>
  </si>
  <si>
    <t>Luzerne National Bank Corporation</t>
  </si>
  <si>
    <t>Fair value</t>
  </si>
  <si>
    <t>Luzerne National Bank Corporation | Purchased loans</t>
  </si>
  <si>
    <t>Contractually required payments</t>
  </si>
  <si>
    <t>Cash flows expected to be collected</t>
  </si>
  <si>
    <t>Certain loans acquired in transfer not accounted for as debt securities non accretable yield</t>
  </si>
  <si>
    <t>Accretable yield</t>
  </si>
  <si>
    <t>Net Periodic Benefit Cost-Defined Benefit Plans (Details) - USD ($)</t>
  </si>
  <si>
    <t>12 Months Ended</t>
  </si>
  <si>
    <t>Net periodic benefit cost of the domestic non-contributory defined benefit plan</t>
  </si>
  <si>
    <t>Service cost</t>
  </si>
  <si>
    <t>Interest cost</t>
  </si>
  <si>
    <t>Expected return on plan assets</t>
  </si>
  <si>
    <t>Amortization of net loss</t>
  </si>
  <si>
    <t>Net periodic (benefit) cost</t>
  </si>
  <si>
    <t>Expected contribution to Pension Plan in 2015</t>
  </si>
  <si>
    <t>Employer contributions made to the defined benefit plan</t>
  </si>
  <si>
    <t>Anticipated additional contributions anticipated during the remainder of 2015</t>
  </si>
  <si>
    <t>Employee Stock Purchase Plan (Details) - Employee Stock Purchase Plan ("Plan") - USD ($)</t>
  </si>
  <si>
    <t>Number of shares allowed to be purchased by employees</t>
  </si>
  <si>
    <t>Purchase price of the shares with respect to market value (as a percent)</t>
  </si>
  <si>
    <t>95.00%</t>
  </si>
  <si>
    <t>Maximum percentage of base compensation</t>
  </si>
  <si>
    <t>15.00%</t>
  </si>
  <si>
    <t>Maximum market value</t>
  </si>
  <si>
    <t>Number of shares issued under the plan</t>
  </si>
  <si>
    <t>Off Balance Sheet Risk (Details) - USD ($) $ in Thousands</t>
  </si>
  <si>
    <t>Contract amounts representing credit risk</t>
  </si>
  <si>
    <t>Commitments to extend credit</t>
  </si>
  <si>
    <t>Standby letters of credit</t>
  </si>
  <si>
    <t>Coverage period for instrument</t>
  </si>
  <si>
    <t>1 year</t>
  </si>
  <si>
    <t>Credit exposure from the sale of assets with recourse</t>
  </si>
  <si>
    <t>Fair Value Measurements (Recurring Assets) (Details) - Recurring - USD ($) $ in Thousands</t>
  </si>
  <si>
    <t>Total assets</t>
  </si>
  <si>
    <t>Level I</t>
  </si>
  <si>
    <t>Level I | U.S. Government and agency securities</t>
  </si>
  <si>
    <t>Level I | Mortgage-backed securities</t>
  </si>
  <si>
    <t>Level I | Asset-backed securities</t>
  </si>
  <si>
    <t>Level I | State and political securities</t>
  </si>
  <si>
    <t>Level I | Other debt securities</t>
  </si>
  <si>
    <t>Level I | Other equity securities</t>
  </si>
  <si>
    <t>Level I | Financial institution equity securities</t>
  </si>
  <si>
    <t>Level II</t>
  </si>
  <si>
    <t>Level II | U.S. Government and agency securities</t>
  </si>
  <si>
    <t>Level II | Mortgage-backed securities</t>
  </si>
  <si>
    <t>Level II | Asset-backed securities</t>
  </si>
  <si>
    <t>Level II | State and political securities</t>
  </si>
  <si>
    <t>Level II | Other debt securities</t>
  </si>
  <si>
    <t>Level II | Other equity securities</t>
  </si>
  <si>
    <t>Level II | Financial institution equity securities</t>
  </si>
  <si>
    <t>Level III</t>
  </si>
  <si>
    <t>Level III | U.S. Government and agency securities</t>
  </si>
  <si>
    <t>Level III | Mortgage-backed securities</t>
  </si>
  <si>
    <t>Level III | Asset-backed securities</t>
  </si>
  <si>
    <t>Level III | State and political securities</t>
  </si>
  <si>
    <t>Level III | Other debt securities</t>
  </si>
  <si>
    <t>Level III | Other equity securities</t>
  </si>
  <si>
    <t>Level III | Financial institution equity securities</t>
  </si>
  <si>
    <t>Available-for-sale Securities | U.S. Government and agency securities</t>
  </si>
  <si>
    <t>Available-for-sale Securities | Mortgage-backed securities</t>
  </si>
  <si>
    <t>Available-for-sale Securities | Asset-backed securities</t>
  </si>
  <si>
    <t>Available-for-sale Securities | State and political securities</t>
  </si>
  <si>
    <t>Available-for-sale Securities | Other debt securities</t>
  </si>
  <si>
    <t>Available-for-sale Securities | Other equity securities</t>
  </si>
  <si>
    <t>Available-for-sale Securities | Financial institution equity securities</t>
  </si>
  <si>
    <t>Available-for-sale Securities | Level I | U.S. Government and agency securities</t>
  </si>
  <si>
    <t>Available-for-sale Securities | Level I | Mortgage-backed securities</t>
  </si>
  <si>
    <t>Available-for-sale Securities | Level I | Asset-backed securities</t>
  </si>
  <si>
    <t>Available-for-sale Securities | Level I | State and political securities</t>
  </si>
  <si>
    <t>Available-for-sale Securities | Level I | Other debt securities</t>
  </si>
  <si>
    <t>Available-for-sale Securities | Level I | Other equity securities</t>
  </si>
  <si>
    <t>Available-for-sale Securities | Level I | Financial institution equity securities</t>
  </si>
  <si>
    <t>Available-for-sale Securities | Level II | U.S. Government and agency securities</t>
  </si>
  <si>
    <t>Available-for-sale Securities | Level II | Mortgage-backed securities</t>
  </si>
  <si>
    <t>Available-for-sale Securities | Level II | Asset-backed securities</t>
  </si>
  <si>
    <t>Available-for-sale Securities | Level II | State and political securities</t>
  </si>
  <si>
    <t>Available-for-sale Securities | Level II | Other debt securities</t>
  </si>
  <si>
    <t>Available-for-sale Securities | Level II | Other equity securities</t>
  </si>
  <si>
    <t>Available-for-sale Securities | Level II | Financial institution equity securities</t>
  </si>
  <si>
    <t>Available-for-sale Securities | Level III | U.S. Government and agency securities</t>
  </si>
  <si>
    <t>Available-for-sale Securities | Level III | Mortgage-backed securities</t>
  </si>
  <si>
    <t>Available-for-sale Securities | Level III | Asset-backed securities</t>
  </si>
  <si>
    <t>Available-for-sale Securities | Level III | State and political securities</t>
  </si>
  <si>
    <t>Available-for-sale Securities | Level III | Other debt securities</t>
  </si>
  <si>
    <t>Available-for-sale Securities | Level III | Other equity securities</t>
  </si>
  <si>
    <t>Available-for-sale Securities | Level III | Financial institution equity securities</t>
  </si>
  <si>
    <t>Trading Securities | Other equity securities</t>
  </si>
  <si>
    <t>Trading Securities | Financial institution equity securities</t>
  </si>
  <si>
    <t>Trading Securities | Level I | Other equity securities</t>
  </si>
  <si>
    <t>Trading Securities | Level I | Financial institution equity securities</t>
  </si>
  <si>
    <t>Trading Securities | Level II | Other equity securities</t>
  </si>
  <si>
    <t>Trading Securities | Level II | Financial institution equity securities</t>
  </si>
  <si>
    <t>Trading Securities | Level III | Other equity securities</t>
  </si>
  <si>
    <t>Trading Securities | Level III | Financial institution equity securities</t>
  </si>
  <si>
    <t>Fair Value Measurements (Non-Recurring Assets) (Details) - Fair Value, Measurements, Nonrecurring [Member] - USD ($) $ in Thousands</t>
  </si>
  <si>
    <t>Impaired loans</t>
  </si>
  <si>
    <t>Impaired loans | Level III</t>
  </si>
  <si>
    <t>Impaired loans | Level I</t>
  </si>
  <si>
    <t>Impaired loans | Level II</t>
  </si>
  <si>
    <t>Other real estate owned</t>
  </si>
  <si>
    <t>Other real estate owned | Level III</t>
  </si>
  <si>
    <t>Other real estate owned | Level I</t>
  </si>
  <si>
    <t>Other real estate owned | Level II</t>
  </si>
  <si>
    <t>Fair Value Measurements (Significant Unobservable Inputs) (Details) - Non-recurring - USD ($) $ in Thousands</t>
  </si>
  <si>
    <t>Listing of significant unobservable inputs used in the fair value measurement process for items valued utilizing level III techniques</t>
  </si>
  <si>
    <t>Level III | Impaired loans</t>
  </si>
  <si>
    <t>Level III | Impaired loans | Discounted cash flow</t>
  </si>
  <si>
    <t>Probability of default (as a percent)</t>
  </si>
  <si>
    <t>0.00%</t>
  </si>
  <si>
    <t>Level III | Impaired loans | Discounted cash flow | Minimum</t>
  </si>
  <si>
    <t>Temporary reduction in payment amount (as a percent)</t>
  </si>
  <si>
    <t>Level III | Impaired loans | Discounted cash flow | Maximum</t>
  </si>
  <si>
    <t>(91.00%)</t>
  </si>
  <si>
    <t>Level III | Impaired loans | Discounted cash flow | Weighted Average</t>
  </si>
  <si>
    <t>(10.00%)</t>
  </si>
  <si>
    <t>(12.00%)</t>
  </si>
  <si>
    <t>Level III | Impaired loans | Appraisal of collateral</t>
  </si>
  <si>
    <t>Level III | Impaired loans | Appraisal of collateral | Minimum</t>
  </si>
  <si>
    <t>Appraisal adjustments (as a percent)</t>
  </si>
  <si>
    <t>[1]</t>
  </si>
  <si>
    <t>Level III | Impaired loans | Appraisal of collateral | Maximum</t>
  </si>
  <si>
    <t>(20.00%)</t>
  </si>
  <si>
    <t>(44.00%)</t>
  </si>
  <si>
    <t>Level III | Impaired loans | Appraisal of collateral | Weighted Average</t>
  </si>
  <si>
    <t>(15.00%)</t>
  </si>
  <si>
    <t>Level III | Other real estate owned</t>
  </si>
  <si>
    <t>Level III | Other real estate owned | Appraisal of collateral</t>
  </si>
  <si>
    <t>Appraisals may be adjusted by management for qualitative factors such as economic conditions and estimated liquidation expenses.</t>
  </si>
  <si>
    <t>Fair Value of Financial Instruments (Details) - USD ($) $ in Thousands</t>
  </si>
  <si>
    <t>Financial liabilities:</t>
  </si>
  <si>
    <t>Financial assets:</t>
  </si>
  <si>
    <t>Cash and cash equivalents</t>
  </si>
  <si>
    <t>Carrying Value</t>
  </si>
  <si>
    <t>Reclassification of Comparative Amounts (Details)</t>
  </si>
  <si>
    <t>Effect of reclassification adjustment on net income or shareholders' equ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1660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4765526</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0</v>
      </c>
      <c t="s" s="2" r="B1">
        <v>1</v>
      </c>
    </row>
    <row spans="1:2" r="2">
      <c t="s" s="2" r="B2">
        <v>2</v>
      </c>
    </row>
    <row spans="1:2" r="3">
      <c t="s" s="3" r="A3">
        <v>210</v>
      </c>
    </row>
    <row spans="1:2" r="4">
      <c t="s" s="4" r="A4">
        <v>210</v>
      </c>
      <c t="s" s="4"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v>
      </c>
      <c t="s" s="2" r="B1">
        <v>1</v>
      </c>
    </row>
    <row spans="1:2" r="2">
      <c t="s" s="2" r="B2">
        <v>2</v>
      </c>
    </row>
    <row spans="1:2" r="3">
      <c t="s" s="3" r="A3">
        <v>212</v>
      </c>
    </row>
    <row spans="1:2" r="4">
      <c t="s" s="4" r="A4">
        <v>33</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0</v>
      </c>
      <c t="s" s="2" r="B1">
        <v>1</v>
      </c>
    </row>
    <row spans="1:2" r="2">
      <c t="s" s="2" r="B2">
        <v>2</v>
      </c>
    </row>
    <row spans="1:2" r="3">
      <c t="s" s="3" r="A3">
        <v>220</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428</v>
      </c>
      <c t="n" s="7" r="C3">
        <v>19403</v>
      </c>
    </row>
    <row spans="1:3" r="4">
      <c t="s" s="4" r="A4">
        <v>28</v>
      </c>
      <c t="n" s="5" r="B4">
        <v>1441</v>
      </c>
      <c t="n" s="5" r="C4">
        <v>505</v>
      </c>
    </row>
    <row spans="1:3" r="5">
      <c t="s" s="4" r="A5">
        <v>29</v>
      </c>
      <c t="n" s="5" r="B5">
        <v>21869</v>
      </c>
      <c t="n" s="5" r="C5">
        <v>19908</v>
      </c>
    </row>
    <row spans="1:3" r="6">
      <c t="s" s="4" r="A6">
        <v>30</v>
      </c>
      <c t="n" s="5" r="B6">
        <v>214312</v>
      </c>
      <c t="n" s="5" r="C6">
        <v>232213</v>
      </c>
    </row>
    <row spans="1:3" r="7">
      <c t="s" s="4" r="A7">
        <v>31</v>
      </c>
      <c t="n" s="5" r="B7">
        <v>157</v>
      </c>
      <c t="n" s="5" r="C7">
        <v>0</v>
      </c>
    </row>
    <row spans="1:3" r="8">
      <c t="s" s="4" r="A8">
        <v>32</v>
      </c>
      <c t="n" s="5" r="B8">
        <v>2107</v>
      </c>
      <c t="n" s="5" r="C8">
        <v>550</v>
      </c>
    </row>
    <row spans="1:3" r="9">
      <c t="s" s="4" r="A9">
        <v>33</v>
      </c>
      <c t="n" s="5" r="B9">
        <v>977878</v>
      </c>
      <c t="n" s="5" r="C9">
        <v>915579</v>
      </c>
    </row>
    <row spans="1:3" r="10">
      <c t="s" s="4" r="A10">
        <v>34</v>
      </c>
      <c t="n" s="5" r="B10">
        <v>-11265</v>
      </c>
      <c t="n" s="5" r="C10">
        <v>-10579</v>
      </c>
    </row>
    <row spans="1:3" r="11">
      <c t="s" s="4" r="A11">
        <v>35</v>
      </c>
      <c t="n" s="5" r="B11">
        <v>966613</v>
      </c>
      <c t="n" s="5" r="C11">
        <v>905000</v>
      </c>
    </row>
    <row spans="1:3" r="12">
      <c t="s" s="4" r="A12">
        <v>36</v>
      </c>
      <c t="n" s="5" r="B12">
        <v>20816</v>
      </c>
      <c t="n" s="5" r="C12">
        <v>21109</v>
      </c>
    </row>
    <row spans="1:3" r="13">
      <c t="s" s="4" r="A13">
        <v>37</v>
      </c>
      <c t="n" s="5" r="B13">
        <v>3706</v>
      </c>
      <c t="n" s="5" r="C13">
        <v>3912</v>
      </c>
    </row>
    <row spans="1:3" r="14">
      <c t="s" s="4" r="A14">
        <v>38</v>
      </c>
      <c t="n" s="5" r="B14">
        <v>26327</v>
      </c>
      <c t="n" s="5" r="C14">
        <v>25959</v>
      </c>
    </row>
    <row spans="1:3" r="15">
      <c t="s" s="4" r="A15">
        <v>39</v>
      </c>
      <c t="n" s="5" r="B15">
        <v>1229</v>
      </c>
      <c t="n" s="5" r="C15">
        <v>1560</v>
      </c>
    </row>
    <row spans="1:3" r="16">
      <c t="s" s="4" r="A16">
        <v>40</v>
      </c>
      <c t="n" s="5" r="B16">
        <v>17104</v>
      </c>
      <c t="n" s="5" r="C16">
        <v>17104</v>
      </c>
    </row>
    <row spans="1:3" r="17">
      <c t="s" s="4" r="A17">
        <v>41</v>
      </c>
      <c t="n" s="5" r="B17">
        <v>1294</v>
      </c>
      <c t="n" s="5" r="C17">
        <v>1456</v>
      </c>
    </row>
    <row spans="1:3" r="18">
      <c t="s" s="4" r="A18">
        <v>42</v>
      </c>
      <c t="n" s="5" r="B18">
        <v>8772</v>
      </c>
      <c t="n" s="5" r="C18">
        <v>8101</v>
      </c>
    </row>
    <row spans="1:3" r="19">
      <c t="s" s="4" r="A19">
        <v>43</v>
      </c>
      <c t="n" s="5" r="B19">
        <v>7506</v>
      </c>
      <c t="n" s="5" r="C19">
        <v>8139</v>
      </c>
    </row>
    <row spans="1:3" r="20">
      <c t="s" s="4" r="A20">
        <v>44</v>
      </c>
      <c t="n" s="5" r="B20">
        <v>1291812</v>
      </c>
      <c t="n" s="5" r="C20">
        <v>1245011</v>
      </c>
    </row>
    <row spans="1:3" r="21">
      <c t="s" s="3" r="A21">
        <v>45</v>
      </c>
    </row>
    <row spans="1:3" r="22">
      <c t="s" s="4" r="A22">
        <v>46</v>
      </c>
      <c t="n" s="5" r="B22">
        <v>762966</v>
      </c>
      <c t="n" s="5" r="C22">
        <v>738041</v>
      </c>
    </row>
    <row spans="1:3" r="23">
      <c t="s" s="4" r="A23">
        <v>47</v>
      </c>
      <c t="n" s="5" r="B23">
        <v>244502</v>
      </c>
      <c t="n" s="5" r="C23">
        <v>243378</v>
      </c>
    </row>
    <row spans="1:3" r="24">
      <c t="s" s="4" r="A24">
        <v>48</v>
      </c>
      <c t="n" s="5" r="B24">
        <v>1007468</v>
      </c>
      <c t="n" s="5" r="C24">
        <v>981419</v>
      </c>
    </row>
    <row spans="1:3" r="25">
      <c t="s" s="4" r="A25">
        <v>49</v>
      </c>
      <c t="n" s="5" r="B25">
        <v>59026</v>
      </c>
      <c t="n" s="5" r="C25">
        <v>40818</v>
      </c>
    </row>
    <row spans="1:3" r="26">
      <c t="s" s="4" r="A26">
        <v>50</v>
      </c>
      <c t="n" s="5" r="B26">
        <v>75426</v>
      </c>
      <c t="n" s="5" r="C26">
        <v>71176</v>
      </c>
    </row>
    <row spans="1:3" r="27">
      <c t="s" s="4" r="A27">
        <v>51</v>
      </c>
      <c t="n" s="5" r="B27">
        <v>410</v>
      </c>
      <c t="n" s="5" r="C27">
        <v>381</v>
      </c>
    </row>
    <row spans="1:3" r="28">
      <c t="s" s="4" r="A28">
        <v>52</v>
      </c>
      <c t="n" s="5" r="B28">
        <v>14484</v>
      </c>
      <c t="n" s="5" r="C28">
        <v>15250</v>
      </c>
    </row>
    <row spans="1:3" r="29">
      <c t="s" s="4" r="A29">
        <v>53</v>
      </c>
      <c t="n" s="5" r="B29">
        <v>1156814</v>
      </c>
      <c t="n" s="5" r="C29">
        <v>1109044</v>
      </c>
    </row>
    <row spans="1:3" r="30">
      <c t="s" s="3" r="A30">
        <v>54</v>
      </c>
    </row>
    <row spans="1:3" r="31">
      <c t="s" s="4" r="A31">
        <v>55</v>
      </c>
      <c t="n" s="5" r="B31">
        <v>0</v>
      </c>
      <c t="n" s="5" r="C31">
        <v>0</v>
      </c>
    </row>
    <row spans="1:3" r="32">
      <c t="s" s="4" r="A32">
        <v>56</v>
      </c>
      <c t="n" s="5" r="B32">
        <v>41698</v>
      </c>
      <c t="n" s="5" r="C32">
        <v>41688</v>
      </c>
    </row>
    <row spans="1:3" r="33">
      <c t="s" s="4" r="A33">
        <v>57</v>
      </c>
      <c t="n" s="5" r="B33">
        <v>49933</v>
      </c>
      <c t="n" s="5" r="C33">
        <v>49896</v>
      </c>
    </row>
    <row spans="1:3" r="34">
      <c t="s" s="4" r="A34">
        <v>58</v>
      </c>
      <c t="n" s="5" r="B34">
        <v>55397</v>
      </c>
      <c t="n" s="5" r="C34">
        <v>53107</v>
      </c>
    </row>
    <row spans="1:3" r="35">
      <c t="s" s="3" r="A35">
        <v>59</v>
      </c>
    </row>
    <row spans="1:3" r="36">
      <c t="s" s="4" r="A36">
        <v>60</v>
      </c>
      <c t="n" s="5" r="B36">
        <v>1374</v>
      </c>
      <c t="n" s="5" r="C36">
        <v>2930</v>
      </c>
    </row>
    <row spans="1:3" r="37">
      <c t="s" s="4" r="A37">
        <v>61</v>
      </c>
      <c t="n" s="5" r="B37">
        <v>-4544</v>
      </c>
      <c t="n" s="5" r="C37">
        <v>-4597</v>
      </c>
    </row>
    <row spans="1:3" r="38">
      <c t="s" s="4" r="A38">
        <v>62</v>
      </c>
      <c t="n" s="5" r="B38">
        <v>-8860</v>
      </c>
      <c t="n" s="5" r="C38">
        <v>-7057</v>
      </c>
    </row>
    <row spans="1:3" r="39">
      <c t="s" s="4" r="A39">
        <v>63</v>
      </c>
      <c t="n" s="5" r="B39">
        <v>134998</v>
      </c>
      <c t="n" s="5" r="C39">
        <v>135967</v>
      </c>
    </row>
    <row spans="1:3" r="40">
      <c t="s" s="4" r="A40">
        <v>64</v>
      </c>
      <c t="n" s="7" r="B40">
        <v>1291812</v>
      </c>
      <c t="n" s="7" r="C40">
        <v>12450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5</v>
      </c>
      <c t="s" s="2" r="B1">
        <v>1</v>
      </c>
    </row>
    <row spans="1:2" r="2">
      <c t="s" s="2" r="B2">
        <v>2</v>
      </c>
    </row>
    <row spans="1:2" r="3">
      <c t="s" s="3" r="A3">
        <v>223</v>
      </c>
    </row>
    <row spans="1:2" r="4">
      <c t="s" s="4" r="A4">
        <v>225</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7</v>
      </c>
      <c t="s" s="2" r="B1">
        <v>1</v>
      </c>
    </row>
    <row spans="1:2" r="2">
      <c t="s" s="2" r="B2">
        <v>2</v>
      </c>
    </row>
    <row spans="1:2" r="3">
      <c t="s" s="3" r="A3">
        <v>227</v>
      </c>
    </row>
    <row spans="1:2" r="4">
      <c t="s" s="4" r="A4">
        <v>227</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9</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30</v>
      </c>
      <c t="s" s="2" r="B1">
        <v>1</v>
      </c>
    </row>
    <row spans="1:2" r="2">
      <c t="s" s="2" r="B2">
        <v>2</v>
      </c>
    </row>
    <row spans="1:2" r="3">
      <c t="s" s="3" r="A3">
        <v>198</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05</v>
      </c>
    </row>
    <row spans="1:2" r="4">
      <c t="s" s="4" r="A4">
        <v>236</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08</v>
      </c>
    </row>
    <row spans="1:2" r="4">
      <c t="s" s="4" r="A4">
        <v>239</v>
      </c>
      <c t="s" s="4" r="B4">
        <v>240</v>
      </c>
    </row>
    <row spans="1:2" r="5">
      <c t="s" s="4" r="A5">
        <v>241</v>
      </c>
      <c t="s" s="4" r="B5">
        <v>242</v>
      </c>
    </row>
    <row spans="1:2" r="6">
      <c t="s" s="4" r="A6">
        <v>243</v>
      </c>
      <c t="s" s="4" r="B6">
        <v>244</v>
      </c>
    </row>
    <row spans="1:2" r="7">
      <c t="s" s="4" r="A7">
        <v>245</v>
      </c>
      <c t="s" s="4" r="B7">
        <v>246</v>
      </c>
    </row>
    <row spans="1:2" r="8">
      <c t="s" s="4" r="A8">
        <v>247</v>
      </c>
      <c t="s" s="4" r="B8">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12</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5</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75</v>
      </c>
      <c t="s" s="2" r="B1">
        <v>1</v>
      </c>
    </row>
    <row spans="1:2" r="2">
      <c t="s" s="2" r="B2">
        <v>2</v>
      </c>
    </row>
    <row spans="1:2" r="3">
      <c t="s" s="3" r="A3">
        <v>220</v>
      </c>
    </row>
    <row spans="1:2" r="4">
      <c t="s" s="4" r="A4">
        <v>276</v>
      </c>
      <c t="s" s="4" r="B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8</v>
      </c>
      <c t="s" s="2" r="B1">
        <v>1</v>
      </c>
    </row>
    <row spans="1:2" r="2">
      <c t="s" s="2" r="B2">
        <v>2</v>
      </c>
    </row>
    <row spans="1:2" r="3">
      <c t="s" s="3" r="A3">
        <v>223</v>
      </c>
    </row>
    <row spans="1:2" r="4">
      <c t="s" s="4" r="A4">
        <v>279</v>
      </c>
      <c t="s" s="4" r="B4">
        <v>280</v>
      </c>
    </row>
    <row spans="1:2" r="5">
      <c t="s" s="4" r="A5">
        <v>281</v>
      </c>
      <c t="s" s="4" r="B5">
        <v>282</v>
      </c>
    </row>
    <row spans="1:2" r="6">
      <c t="s" s="4" r="A6">
        <v>283</v>
      </c>
      <c t="s" s="4" r="B6">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65</v>
      </c>
      <c t="s" s="2" r="B1">
        <v>2</v>
      </c>
      <c t="s" s="2" r="C1">
        <v>25</v>
      </c>
    </row>
    <row spans="1:3" r="2">
      <c t="s" s="3" r="A2">
        <v>66</v>
      </c>
    </row>
    <row spans="1:3" r="3">
      <c t="s" s="4" r="A3">
        <v>67</v>
      </c>
      <c t="n" s="5" r="B3">
        <v>3000000</v>
      </c>
      <c t="n" s="5" r="C3">
        <v>3000000</v>
      </c>
    </row>
    <row spans="1:3" r="4">
      <c t="s" s="4" r="A4">
        <v>68</v>
      </c>
      <c t="n" s="5" r="B4">
        <v>0</v>
      </c>
      <c t="n" s="5" r="C4">
        <v>0</v>
      </c>
    </row>
    <row spans="1:3" r="5">
      <c t="s" s="4" r="A5">
        <v>69</v>
      </c>
      <c t="n" s="8" r="B5">
        <v>8.33</v>
      </c>
      <c t="n" s="8" r="C5">
        <v>8.33</v>
      </c>
    </row>
    <row spans="1:3" r="6">
      <c t="s" s="4" r="A6">
        <v>70</v>
      </c>
      <c t="n" s="5" r="B6">
        <v>15000000</v>
      </c>
      <c t="n" s="5" r="C6">
        <v>15000000</v>
      </c>
    </row>
    <row spans="1:3" r="7">
      <c t="s" s="4" r="A7">
        <v>71</v>
      </c>
      <c t="n" s="5" r="B7">
        <v>5003757</v>
      </c>
      <c t="n" s="5" r="C7">
        <v>5002649</v>
      </c>
    </row>
    <row spans="1:3" r="8">
      <c t="s" s="4" r="A8">
        <v>72</v>
      </c>
      <c t="n" s="5" r="B8">
        <v>238478</v>
      </c>
      <c t="n" s="5" r="C8">
        <v>1978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5</v>
      </c>
      <c t="s" s="2" r="B1">
        <v>1</v>
      </c>
    </row>
    <row spans="1:2" r="2">
      <c t="s" s="2" r="B2">
        <v>2</v>
      </c>
    </row>
    <row spans="1:2" r="3">
      <c t="s" s="3" r="A3">
        <v>223</v>
      </c>
    </row>
    <row spans="1:2" r="4">
      <c t="s" s="4" r="A4">
        <v>286</v>
      </c>
      <c t="s" s="4" r="B4">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74</v>
      </c>
      <c t="s" s="2" r="D1">
        <v>1</v>
      </c>
    </row>
    <row spans="1:5" r="2">
      <c t="s" s="2" r="B2">
        <v>2</v>
      </c>
      <c t="s" s="2" r="C2">
        <v>75</v>
      </c>
      <c t="s" s="2" r="D2">
        <v>2</v>
      </c>
      <c t="s" s="2" r="E2">
        <v>75</v>
      </c>
    </row>
    <row spans="1:5" r="3">
      <c t="s" s="3" r="A3">
        <v>289</v>
      </c>
    </row>
    <row spans="1:5" r="4">
      <c t="s" s="4" r="A4">
        <v>290</v>
      </c>
      <c t="n" s="7" r="B4">
        <v>-1306</v>
      </c>
      <c t="n" s="7" r="C4">
        <v>-1637</v>
      </c>
      <c t="n" s="7" r="D4">
        <v>-1667</v>
      </c>
      <c t="n" s="7" r="E4">
        <v>-4894</v>
      </c>
    </row>
    <row spans="1:5" r="5">
      <c t="s" s="4" r="A5">
        <v>291</v>
      </c>
      <c t="n" s="5" r="B5">
        <v>-1570</v>
      </c>
      <c t="n" s="5" r="C5">
        <v>2593</v>
      </c>
      <c t="n" s="5" r="D5">
        <v>-773</v>
      </c>
      <c t="n" s="5" r="E5">
        <v>6110</v>
      </c>
    </row>
    <row spans="1:5" r="6">
      <c t="s" s="4" r="A6">
        <v>292</v>
      </c>
      <c t="n" s="5" r="B6">
        <v>-294</v>
      </c>
      <c t="n" s="5" r="C6">
        <v>-321</v>
      </c>
      <c t="n" s="5" r="D6">
        <v>-730</v>
      </c>
      <c t="n" s="5" r="E6">
        <v>-581</v>
      </c>
    </row>
    <row spans="1:5" r="7">
      <c t="s" s="4" r="A7">
        <v>122</v>
      </c>
      <c t="n" s="5" r="B7">
        <v>-1864</v>
      </c>
      <c t="n" s="5" r="C7">
        <v>2272</v>
      </c>
      <c t="n" s="5" r="D7">
        <v>-1503</v>
      </c>
      <c t="n" s="5" r="E7">
        <v>5529</v>
      </c>
    </row>
    <row spans="1:5" r="8">
      <c t="s" s="4" r="A8">
        <v>293</v>
      </c>
      <c t="n" s="5" r="B8">
        <v>-3170</v>
      </c>
      <c t="n" s="5" r="C8">
        <v>635</v>
      </c>
      <c t="n" s="5" r="D8">
        <v>-3170</v>
      </c>
      <c t="n" s="5" r="E8">
        <v>635</v>
      </c>
    </row>
    <row spans="1:5" r="9">
      <c t="s" s="4" r="A9">
        <v>294</v>
      </c>
    </row>
    <row spans="1:5" r="10">
      <c t="s" s="3" r="A10">
        <v>289</v>
      </c>
    </row>
    <row spans="1:5" r="11">
      <c t="s" s="4" r="A11">
        <v>290</v>
      </c>
      <c t="n" s="5" r="B11">
        <v>3291</v>
      </c>
      <c t="n" s="5" r="C11">
        <v>1088</v>
      </c>
      <c t="n" s="5" r="D11">
        <v>2930</v>
      </c>
      <c t="n" s="5" r="E11">
        <v>-2169</v>
      </c>
    </row>
    <row spans="1:5" r="12">
      <c t="s" s="4" r="A12">
        <v>291</v>
      </c>
      <c t="n" s="5" r="B12">
        <v>-1570</v>
      </c>
      <c t="n" s="5" r="C12">
        <v>2593</v>
      </c>
      <c t="n" s="5" r="D12">
        <v>-773</v>
      </c>
      <c t="n" s="5" r="E12">
        <v>6110</v>
      </c>
    </row>
    <row spans="1:5" r="13">
      <c t="s" s="4" r="A13">
        <v>292</v>
      </c>
      <c t="n" s="5" r="B13">
        <v>-347</v>
      </c>
      <c t="n" s="5" r="C13">
        <v>-321</v>
      </c>
      <c t="n" s="5" r="D13">
        <v>-783</v>
      </c>
      <c t="n" s="5" r="E13">
        <v>-581</v>
      </c>
    </row>
    <row spans="1:5" r="14">
      <c t="s" s="4" r="A14">
        <v>122</v>
      </c>
      <c t="n" s="5" r="B14">
        <v>-1917</v>
      </c>
      <c t="n" s="5" r="C14">
        <v>2272</v>
      </c>
      <c t="n" s="5" r="D14">
        <v>-1556</v>
      </c>
      <c t="n" s="5" r="E14">
        <v>5529</v>
      </c>
    </row>
    <row spans="1:5" r="15">
      <c t="s" s="4" r="A15">
        <v>293</v>
      </c>
      <c t="n" s="5" r="B15">
        <v>1374</v>
      </c>
      <c t="n" s="5" r="C15">
        <v>3360</v>
      </c>
      <c t="n" s="5" r="D15">
        <v>1374</v>
      </c>
      <c t="n" s="5" r="E15">
        <v>3360</v>
      </c>
    </row>
    <row spans="1:5" r="16">
      <c t="s" s="4" r="A16">
        <v>295</v>
      </c>
    </row>
    <row spans="1:5" r="17">
      <c t="s" s="3" r="A17">
        <v>289</v>
      </c>
    </row>
    <row spans="1:5" r="18">
      <c t="s" s="4" r="A18">
        <v>290</v>
      </c>
      <c t="n" s="5" r="B18">
        <v>-4597</v>
      </c>
      <c t="n" s="5" r="C18">
        <v>-2725</v>
      </c>
      <c t="n" s="5" r="D18">
        <v>-4597</v>
      </c>
      <c t="n" s="5" r="E18">
        <v>-2725</v>
      </c>
    </row>
    <row spans="1:5" r="19">
      <c t="s" s="4" r="A19">
        <v>291</v>
      </c>
      <c t="n" s="5" r="B19">
        <v>0</v>
      </c>
      <c t="n" s="5" r="C19">
        <v>0</v>
      </c>
      <c t="n" s="5" r="D19">
        <v>0</v>
      </c>
      <c t="n" s="5" r="E19">
        <v>0</v>
      </c>
    </row>
    <row spans="1:5" r="20">
      <c t="s" s="4" r="A20">
        <v>292</v>
      </c>
      <c t="n" s="5" r="B20">
        <v>53</v>
      </c>
      <c t="n" s="5" r="C20">
        <v>0</v>
      </c>
      <c t="n" s="5" r="D20">
        <v>53</v>
      </c>
      <c t="n" s="5" r="E20">
        <v>0</v>
      </c>
    </row>
    <row spans="1:5" r="21">
      <c t="s" s="4" r="A21">
        <v>122</v>
      </c>
      <c t="n" s="5" r="B21">
        <v>53</v>
      </c>
      <c t="n" s="5" r="C21">
        <v>0</v>
      </c>
      <c t="n" s="5" r="D21">
        <v>53</v>
      </c>
      <c t="n" s="5" r="E21">
        <v>0</v>
      </c>
    </row>
    <row spans="1:5" r="22">
      <c t="s" s="4" r="A22">
        <v>293</v>
      </c>
      <c t="n" s="7" r="B22">
        <v>-4544</v>
      </c>
      <c t="n" s="7" r="C22">
        <v>-2725</v>
      </c>
      <c t="n" s="7" r="D22">
        <v>-4544</v>
      </c>
      <c t="n" s="7" r="E22">
        <v>-27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74</v>
      </c>
      <c t="s" s="2" r="D1">
        <v>1</v>
      </c>
    </row>
    <row spans="1:5" r="2">
      <c t="s" s="2" r="B2">
        <v>2</v>
      </c>
      <c t="s" s="2" r="C2">
        <v>75</v>
      </c>
      <c t="s" s="2" r="D2">
        <v>2</v>
      </c>
      <c t="s" s="2" r="E2">
        <v>75</v>
      </c>
    </row>
    <row spans="1:5" r="3">
      <c t="s" s="3" r="A3">
        <v>297</v>
      </c>
    </row>
    <row spans="1:5" r="4">
      <c t="s" s="4" r="A4">
        <v>157</v>
      </c>
      <c t="n" s="7" r="B4">
        <v>526</v>
      </c>
      <c t="n" s="7" r="C4">
        <v>487</v>
      </c>
      <c t="n" s="7" r="D4">
        <v>1187</v>
      </c>
      <c t="n" s="7" r="E4">
        <v>880</v>
      </c>
    </row>
    <row spans="1:5" r="5">
      <c t="s" s="4" r="A5">
        <v>298</v>
      </c>
      <c t="n" s="5" r="B5">
        <v>-4301</v>
      </c>
      <c t="n" s="5" r="C5">
        <v>-4167</v>
      </c>
      <c t="n" s="5" r="D5">
        <v>-8771</v>
      </c>
      <c t="n" s="5" r="E5">
        <v>-8670</v>
      </c>
    </row>
    <row spans="1:5" r="6">
      <c t="s" s="4" r="A6">
        <v>109</v>
      </c>
      <c t="n" s="5" r="B6">
        <v>-825</v>
      </c>
      <c t="n" s="5" r="C6">
        <v>-875</v>
      </c>
      <c t="n" s="5" r="D6">
        <v>-1673</v>
      </c>
      <c t="n" s="5" r="E6">
        <v>-1576</v>
      </c>
    </row>
    <row spans="1:5" r="7">
      <c t="s" s="4" r="A7">
        <v>110</v>
      </c>
      <c t="n" s="5" r="B7">
        <v>3433</v>
      </c>
      <c t="n" s="5" r="C7">
        <v>3463</v>
      </c>
      <c t="n" s="5" r="D7">
        <v>6788</v>
      </c>
      <c t="n" s="5" r="E7">
        <v>6932</v>
      </c>
    </row>
    <row spans="1:5" r="8">
      <c t="s" s="4" r="A8">
        <v>299</v>
      </c>
    </row>
    <row spans="1:5" r="9">
      <c t="s" s="3" r="A9">
        <v>297</v>
      </c>
    </row>
    <row spans="1:5" r="10">
      <c t="s" s="4" r="A10">
        <v>157</v>
      </c>
      <c t="n" s="5" r="B10">
        <v>526</v>
      </c>
      <c t="n" s="5" r="C10">
        <v>487</v>
      </c>
      <c t="n" s="5" r="D10">
        <v>1187</v>
      </c>
      <c t="n" s="5" r="E10">
        <v>880</v>
      </c>
    </row>
    <row spans="1:5" r="11">
      <c t="s" s="4" r="A11">
        <v>109</v>
      </c>
      <c t="n" s="5" r="B11">
        <v>-179</v>
      </c>
      <c t="n" s="5" r="C11">
        <v>-166</v>
      </c>
      <c t="n" s="5" r="D11">
        <v>-404</v>
      </c>
      <c t="n" s="5" r="E11">
        <v>-299</v>
      </c>
    </row>
    <row spans="1:5" r="12">
      <c t="s" s="4" r="A12">
        <v>110</v>
      </c>
      <c t="n" s="5" r="B12">
        <v>347</v>
      </c>
      <c t="n" s="5" r="C12">
        <v>321</v>
      </c>
      <c t="n" s="5" r="D12">
        <v>783</v>
      </c>
      <c t="n" s="5" r="E12">
        <v>581</v>
      </c>
    </row>
    <row spans="1:5" r="13">
      <c t="s" s="4" r="A13">
        <v>300</v>
      </c>
    </row>
    <row spans="1:5" r="14">
      <c t="s" s="3" r="A14">
        <v>297</v>
      </c>
    </row>
    <row spans="1:5" r="15">
      <c t="s" s="4" r="A15">
        <v>157</v>
      </c>
      <c t="n" s="5" r="B15">
        <v>-80</v>
      </c>
      <c t="n" s="5" r="D15">
        <v>-80</v>
      </c>
    </row>
    <row spans="1:5" r="16">
      <c t="s" s="4" r="A16">
        <v>298</v>
      </c>
      <c t="n" s="5" r="C16">
        <v>0</v>
      </c>
      <c t="n" s="5" r="E16">
        <v>0</v>
      </c>
    </row>
    <row spans="1:5" r="17">
      <c t="s" s="4" r="A17">
        <v>109</v>
      </c>
      <c t="n" s="5" r="B17">
        <v>27</v>
      </c>
      <c t="n" s="5" r="C17">
        <v>0</v>
      </c>
      <c t="n" s="5" r="D17">
        <v>27</v>
      </c>
      <c t="n" s="5" r="E17">
        <v>0</v>
      </c>
    </row>
    <row spans="1:5" r="18">
      <c t="s" s="4" r="A18">
        <v>110</v>
      </c>
      <c t="n" s="7" r="B18">
        <v>-53</v>
      </c>
      <c t="n" s="7" r="C18">
        <v>0</v>
      </c>
      <c t="n" s="7" r="D18">
        <v>-53</v>
      </c>
      <c t="n" s="7" r="E18">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1</v>
      </c>
      <c t="s" s="2" r="B1">
        <v>74</v>
      </c>
      <c t="s" s="2" r="D1">
        <v>1</v>
      </c>
    </row>
    <row spans="1:5" r="2">
      <c t="s" s="2" r="B2">
        <v>2</v>
      </c>
      <c t="s" s="2" r="C2">
        <v>75</v>
      </c>
      <c t="s" s="2" r="D2">
        <v>2</v>
      </c>
      <c t="s" s="2" r="E2">
        <v>75</v>
      </c>
    </row>
    <row spans="1:5" r="3">
      <c t="s" s="3" r="A3">
        <v>205</v>
      </c>
    </row>
    <row spans="1:5" r="4">
      <c t="s" s="4" r="A4">
        <v>302</v>
      </c>
      <c t="n" s="5" r="D4">
        <v>0</v>
      </c>
    </row>
    <row spans="1:5" r="5">
      <c t="s" s="4" r="A5">
        <v>303</v>
      </c>
      <c t="n" s="5" r="B5">
        <v>5003365</v>
      </c>
      <c t="n" s="5" r="C5">
        <v>5000789</v>
      </c>
      <c t="n" s="5" r="D5">
        <v>5003100</v>
      </c>
      <c t="n" s="5" r="E5">
        <v>5000482</v>
      </c>
    </row>
    <row spans="1:5" r="6">
      <c t="s" s="4" r="A6">
        <v>304</v>
      </c>
      <c t="n" s="5" r="B6">
        <v>-223678</v>
      </c>
      <c t="n" s="5" r="C6">
        <v>-180596</v>
      </c>
      <c t="n" s="5" r="D6">
        <v>-212564</v>
      </c>
      <c t="n" s="5" r="E6">
        <v>-180596</v>
      </c>
    </row>
    <row spans="1:5" r="7">
      <c t="s" s="4" r="A7">
        <v>305</v>
      </c>
      <c t="n" s="5" r="B7">
        <v>4779687</v>
      </c>
      <c t="n" s="5" r="C7">
        <v>4820193</v>
      </c>
      <c t="n" s="5" r="D7">
        <v>4790536</v>
      </c>
      <c t="n" s="5" r="E7">
        <v>481988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25</v>
      </c>
    </row>
    <row spans="1:3" r="2">
      <c t="s" s="3" r="A2">
        <v>307</v>
      </c>
    </row>
    <row spans="1:3" r="3">
      <c t="s" s="4" r="A3">
        <v>308</v>
      </c>
      <c t="n" s="7" r="B3">
        <v>212230</v>
      </c>
      <c t="n" s="7" r="C3">
        <v>227773</v>
      </c>
    </row>
    <row spans="1:3" r="4">
      <c t="s" s="4" r="A4">
        <v>309</v>
      </c>
      <c t="n" s="5" r="B4">
        <v>4472</v>
      </c>
      <c t="n" s="5" r="C4">
        <v>6617</v>
      </c>
    </row>
    <row spans="1:3" r="5">
      <c t="s" s="4" r="A5">
        <v>310</v>
      </c>
      <c t="n" s="5" r="B5">
        <v>-2390</v>
      </c>
      <c t="n" s="5" r="C5">
        <v>-2177</v>
      </c>
    </row>
    <row spans="1:3" r="6">
      <c t="s" s="4" r="A6">
        <v>311</v>
      </c>
      <c t="n" s="5" r="B6">
        <v>214312</v>
      </c>
      <c t="n" s="5" r="C6">
        <v>232213</v>
      </c>
    </row>
    <row spans="1:3" r="7">
      <c t="s" s="4" r="A7">
        <v>312</v>
      </c>
    </row>
    <row spans="1:3" r="8">
      <c t="s" s="3" r="A8">
        <v>307</v>
      </c>
    </row>
    <row spans="1:3" r="9">
      <c t="s" s="4" r="A9">
        <v>308</v>
      </c>
      <c t="n" s="5" r="B9">
        <v>197741</v>
      </c>
      <c t="n" s="5" r="C9">
        <v>213392</v>
      </c>
    </row>
    <row spans="1:3" r="10">
      <c t="s" s="4" r="A10">
        <v>309</v>
      </c>
      <c t="n" s="5" r="B10">
        <v>3352</v>
      </c>
      <c t="n" s="5" r="C10">
        <v>5428</v>
      </c>
    </row>
    <row spans="1:3" r="11">
      <c t="s" s="4" r="A11">
        <v>310</v>
      </c>
      <c t="n" s="5" r="B11">
        <v>-2211</v>
      </c>
      <c t="n" s="5" r="C11">
        <v>-2031</v>
      </c>
    </row>
    <row spans="1:3" r="12">
      <c t="s" s="4" r="A12">
        <v>311</v>
      </c>
      <c t="n" s="5" r="B12">
        <v>198882</v>
      </c>
      <c t="n" s="5" r="C12">
        <v>216789</v>
      </c>
    </row>
    <row spans="1:3" r="13">
      <c t="s" s="4" r="A13">
        <v>313</v>
      </c>
    </row>
    <row spans="1:3" r="14">
      <c t="s" s="3" r="A14">
        <v>307</v>
      </c>
    </row>
    <row spans="1:3" r="15">
      <c t="s" s="4" r="A15">
        <v>308</v>
      </c>
      <c t="n" s="5" r="B15">
        <v>3706</v>
      </c>
      <c t="n" s="5" r="C15">
        <v>3953</v>
      </c>
    </row>
    <row spans="1:3" r="16">
      <c t="s" s="4" r="A16">
        <v>309</v>
      </c>
      <c t="n" s="5" r="B16">
        <v>0</v>
      </c>
      <c t="n" s="5" r="C16">
        <v>0</v>
      </c>
    </row>
    <row spans="1:3" r="17">
      <c t="s" s="4" r="A17">
        <v>310</v>
      </c>
      <c t="n" s="5" r="B17">
        <v>-51</v>
      </c>
      <c t="n" s="5" r="C17">
        <v>-112</v>
      </c>
    </row>
    <row spans="1:3" r="18">
      <c t="s" s="4" r="A18">
        <v>311</v>
      </c>
      <c t="n" s="5" r="B18">
        <v>3655</v>
      </c>
      <c t="n" s="5" r="C18">
        <v>3841</v>
      </c>
    </row>
    <row spans="1:3" r="19">
      <c t="s" s="4" r="A19">
        <v>314</v>
      </c>
    </row>
    <row spans="1:3" r="20">
      <c t="s" s="3" r="A20">
        <v>307</v>
      </c>
    </row>
    <row spans="1:3" r="21">
      <c t="s" s="4" r="A21">
        <v>308</v>
      </c>
      <c t="n" s="5" r="B21">
        <v>10843</v>
      </c>
      <c t="n" s="5" r="C21">
        <v>12240</v>
      </c>
    </row>
    <row spans="1:3" r="22">
      <c t="s" s="4" r="A22">
        <v>309</v>
      </c>
      <c t="n" s="5" r="B22">
        <v>386</v>
      </c>
      <c t="n" s="5" r="C22">
        <v>485</v>
      </c>
    </row>
    <row spans="1:3" r="23">
      <c t="s" s="4" r="A23">
        <v>310</v>
      </c>
      <c t="n" s="5" r="B23">
        <v>-30</v>
      </c>
      <c t="n" s="5" r="C23">
        <v>-28</v>
      </c>
    </row>
    <row spans="1:3" r="24">
      <c t="s" s="4" r="A24">
        <v>311</v>
      </c>
      <c t="n" s="5" r="B24">
        <v>11199</v>
      </c>
      <c t="n" s="5" r="C24">
        <v>12697</v>
      </c>
    </row>
    <row spans="1:3" r="25">
      <c t="s" s="4" r="A25">
        <v>315</v>
      </c>
    </row>
    <row spans="1:3" r="26">
      <c t="s" s="3" r="A26">
        <v>307</v>
      </c>
    </row>
    <row spans="1:3" r="27">
      <c t="s" s="4" r="A27">
        <v>308</v>
      </c>
      <c t="n" s="5" r="B27">
        <v>2209</v>
      </c>
      <c t="n" s="5" r="C27">
        <v>2468</v>
      </c>
    </row>
    <row spans="1:3" r="28">
      <c t="s" s="4" r="A28">
        <v>309</v>
      </c>
      <c t="n" s="5" r="B28">
        <v>25</v>
      </c>
      <c t="n" s="5" r="C28">
        <v>27</v>
      </c>
    </row>
    <row spans="1:3" r="29">
      <c t="s" s="4" r="A29">
        <v>310</v>
      </c>
      <c t="n" s="5" r="B29">
        <v>-2</v>
      </c>
      <c t="n" s="5" r="C29">
        <v>-3</v>
      </c>
    </row>
    <row spans="1:3" r="30">
      <c t="s" s="4" r="A30">
        <v>311</v>
      </c>
      <c t="n" s="5" r="B30">
        <v>2232</v>
      </c>
      <c t="n" s="5" r="C30">
        <v>2492</v>
      </c>
    </row>
    <row spans="1:3" r="31">
      <c t="s" s="4" r="A31">
        <v>316</v>
      </c>
    </row>
    <row spans="1:3" r="32">
      <c t="s" s="3" r="A32">
        <v>307</v>
      </c>
    </row>
    <row spans="1:3" r="33">
      <c t="s" s="4" r="A33">
        <v>308</v>
      </c>
      <c t="n" s="5" r="B33">
        <v>100456</v>
      </c>
      <c t="n" s="5" r="C33">
        <v>104820</v>
      </c>
    </row>
    <row spans="1:3" r="34">
      <c t="s" s="4" r="A34">
        <v>309</v>
      </c>
      <c t="n" s="5" r="B34">
        <v>2074</v>
      </c>
      <c t="n" s="5" r="C34">
        <v>3885</v>
      </c>
    </row>
    <row spans="1:3" r="35">
      <c t="s" s="4" r="A35">
        <v>310</v>
      </c>
      <c t="n" s="5" r="B35">
        <v>-759</v>
      </c>
      <c t="n" s="5" r="C35">
        <v>-589</v>
      </c>
    </row>
    <row spans="1:3" r="36">
      <c t="s" s="4" r="A36">
        <v>311</v>
      </c>
      <c t="n" s="5" r="B36">
        <v>101771</v>
      </c>
      <c t="n" s="5" r="C36">
        <v>108116</v>
      </c>
    </row>
    <row spans="1:3" r="37">
      <c t="s" s="4" r="A37">
        <v>317</v>
      </c>
    </row>
    <row spans="1:3" r="38">
      <c t="s" s="3" r="A38">
        <v>307</v>
      </c>
    </row>
    <row spans="1:3" r="39">
      <c t="s" s="4" r="A39">
        <v>308</v>
      </c>
      <c t="n" s="5" r="B39">
        <v>80527</v>
      </c>
      <c t="n" s="5" r="C39">
        <v>89911</v>
      </c>
    </row>
    <row spans="1:3" r="40">
      <c t="s" s="4" r="A40">
        <v>309</v>
      </c>
      <c t="n" s="5" r="B40">
        <v>867</v>
      </c>
      <c t="n" s="5" r="C40">
        <v>1031</v>
      </c>
    </row>
    <row spans="1:3" r="41">
      <c t="s" s="4" r="A41">
        <v>310</v>
      </c>
      <c t="n" s="5" r="B41">
        <v>-1369</v>
      </c>
      <c t="n" s="5" r="C41">
        <v>-1299</v>
      </c>
    </row>
    <row spans="1:3" r="42">
      <c t="s" s="4" r="A42">
        <v>311</v>
      </c>
      <c t="n" s="5" r="B42">
        <v>80025</v>
      </c>
      <c t="n" s="5" r="C42">
        <v>89643</v>
      </c>
    </row>
    <row spans="1:3" r="43">
      <c t="s" s="4" r="A43">
        <v>318</v>
      </c>
    </row>
    <row spans="1:3" r="44">
      <c t="s" s="3" r="A44">
        <v>307</v>
      </c>
    </row>
    <row spans="1:3" r="45">
      <c t="s" s="4" r="A45">
        <v>308</v>
      </c>
      <c t="n" s="5" r="B45">
        <v>14489</v>
      </c>
      <c t="n" s="5" r="C45">
        <v>14381</v>
      </c>
    </row>
    <row spans="1:3" r="46">
      <c t="s" s="4" r="A46">
        <v>309</v>
      </c>
      <c t="n" s="5" r="B46">
        <v>1120</v>
      </c>
      <c t="n" s="5" r="C46">
        <v>1189</v>
      </c>
    </row>
    <row spans="1:3" r="47">
      <c t="s" s="4" r="A47">
        <v>310</v>
      </c>
      <c t="n" s="5" r="B47">
        <v>-179</v>
      </c>
      <c t="n" s="5" r="C47">
        <v>-146</v>
      </c>
    </row>
    <row spans="1:3" r="48">
      <c t="s" s="4" r="A48">
        <v>311</v>
      </c>
      <c t="n" s="5" r="B48">
        <v>15430</v>
      </c>
      <c t="n" s="5" r="C48">
        <v>15424</v>
      </c>
    </row>
    <row spans="1:3" r="49">
      <c t="s" s="4" r="A49">
        <v>319</v>
      </c>
    </row>
    <row spans="1:3" r="50">
      <c t="s" s="3" r="A50">
        <v>307</v>
      </c>
    </row>
    <row spans="1:3" r="51">
      <c t="s" s="4" r="A51">
        <v>308</v>
      </c>
      <c t="n" s="5" r="B51">
        <v>9736</v>
      </c>
      <c t="n" s="5" r="C51">
        <v>8823</v>
      </c>
    </row>
    <row spans="1:3" r="52">
      <c t="s" s="4" r="A52">
        <v>309</v>
      </c>
      <c t="n" s="5" r="B52">
        <v>1065</v>
      </c>
      <c t="n" s="5" r="C52">
        <v>1110</v>
      </c>
    </row>
    <row spans="1:3" r="53">
      <c t="s" s="4" r="A53">
        <v>310</v>
      </c>
      <c t="n" s="5" r="B53">
        <v>-4</v>
      </c>
      <c t="n" s="5" r="C53">
        <v>-18</v>
      </c>
    </row>
    <row spans="1:3" r="54">
      <c t="s" s="4" r="A54">
        <v>311</v>
      </c>
      <c t="n" s="5" r="B54">
        <v>10797</v>
      </c>
      <c t="n" s="5" r="C54">
        <v>9915</v>
      </c>
    </row>
    <row spans="1:3" r="55">
      <c t="s" s="4" r="A55">
        <v>318</v>
      </c>
    </row>
    <row spans="1:3" r="56">
      <c t="s" s="3" r="A56">
        <v>307</v>
      </c>
    </row>
    <row spans="1:3" r="57">
      <c t="s" s="4" r="A57">
        <v>308</v>
      </c>
      <c t="n" s="5" r="B57">
        <v>4753</v>
      </c>
      <c t="n" s="5" r="C57">
        <v>5558</v>
      </c>
    </row>
    <row spans="1:3" r="58">
      <c t="s" s="4" r="A58">
        <v>309</v>
      </c>
      <c t="n" s="5" r="B58">
        <v>55</v>
      </c>
      <c t="n" s="5" r="C58">
        <v>79</v>
      </c>
    </row>
    <row spans="1:3" r="59">
      <c t="s" s="4" r="A59">
        <v>310</v>
      </c>
      <c t="n" s="5" r="B59">
        <v>-175</v>
      </c>
      <c t="n" s="5" r="C59">
        <v>-128</v>
      </c>
    </row>
    <row spans="1:3" r="60">
      <c t="s" s="4" r="A60">
        <v>311</v>
      </c>
      <c t="n" s="7" r="B60">
        <v>4633</v>
      </c>
      <c t="n" s="7" r="C60">
        <v>550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0</v>
      </c>
      <c t="s" s="2" r="B1">
        <v>2</v>
      </c>
      <c t="s" s="2" r="C1">
        <v>25</v>
      </c>
    </row>
    <row spans="1:3" r="2">
      <c t="s" s="3" r="A2">
        <v>321</v>
      </c>
    </row>
    <row spans="1:3" r="3">
      <c t="s" s="4" r="A3">
        <v>322</v>
      </c>
      <c t="n" s="7" r="B3">
        <v>0</v>
      </c>
    </row>
    <row spans="1:3" r="4">
      <c t="s" s="4" r="A4">
        <v>323</v>
      </c>
      <c t="n" s="5" r="B4">
        <v>-7</v>
      </c>
    </row>
    <row spans="1:3" r="5">
      <c t="s" s="4" r="A5">
        <v>324</v>
      </c>
      <c t="n" s="5" r="B5">
        <v>157</v>
      </c>
      <c t="n" s="7" r="C5">
        <v>0</v>
      </c>
    </row>
    <row spans="1:3" r="6">
      <c t="s" s="4" r="A6">
        <v>325</v>
      </c>
      <c t="n" s="5" r="B6">
        <v>164</v>
      </c>
    </row>
    <row spans="1:3" r="7">
      <c t="s" s="4" r="A7">
        <v>319</v>
      </c>
    </row>
    <row spans="1:3" r="8">
      <c t="s" s="3" r="A8">
        <v>321</v>
      </c>
    </row>
    <row spans="1:3" r="9">
      <c t="s" s="4" r="A9">
        <v>322</v>
      </c>
      <c t="n" s="5" r="B9">
        <v>0</v>
      </c>
    </row>
    <row spans="1:3" r="10">
      <c t="s" s="4" r="A10">
        <v>323</v>
      </c>
      <c t="n" s="5" r="B10">
        <v>-3</v>
      </c>
    </row>
    <row spans="1:3" r="11">
      <c t="s" s="4" r="A11">
        <v>324</v>
      </c>
      <c t="n" s="5" r="B11">
        <v>74</v>
      </c>
    </row>
    <row spans="1:3" r="12">
      <c t="s" s="4" r="A12">
        <v>325</v>
      </c>
      <c t="n" s="5" r="B12">
        <v>77</v>
      </c>
    </row>
    <row spans="1:3" r="13">
      <c t="s" s="4" r="A13">
        <v>318</v>
      </c>
    </row>
    <row spans="1:3" r="14">
      <c t="s" s="3" r="A14">
        <v>321</v>
      </c>
    </row>
    <row spans="1:3" r="15">
      <c t="s" s="4" r="A15">
        <v>322</v>
      </c>
      <c t="n" s="5" r="B15">
        <v>0</v>
      </c>
    </row>
    <row spans="1:3" r="16">
      <c t="s" s="4" r="A16">
        <v>323</v>
      </c>
      <c t="n" s="5" r="B16">
        <v>-4</v>
      </c>
    </row>
    <row spans="1:3" r="17">
      <c t="s" s="4" r="A17">
        <v>324</v>
      </c>
      <c t="n" s="5" r="B17">
        <v>83</v>
      </c>
    </row>
    <row spans="1:3" r="18">
      <c t="s" s="4" r="A18">
        <v>325</v>
      </c>
      <c t="n" s="5" r="B18">
        <v>87</v>
      </c>
    </row>
    <row spans="1:3" r="19">
      <c t="s" s="4" r="A19">
        <v>318</v>
      </c>
    </row>
    <row spans="1:3" r="20">
      <c t="s" s="3" r="A20">
        <v>321</v>
      </c>
    </row>
    <row spans="1:3" r="21">
      <c t="s" s="4" r="A21">
        <v>322</v>
      </c>
      <c t="n" s="5" r="B21">
        <v>0</v>
      </c>
    </row>
    <row spans="1:3" r="22">
      <c t="s" s="4" r="A22">
        <v>323</v>
      </c>
      <c t="n" s="5" r="B22">
        <v>-7</v>
      </c>
    </row>
    <row spans="1:3" r="23">
      <c t="s" s="4" r="A23">
        <v>324</v>
      </c>
      <c t="n" s="5" r="B23">
        <v>157</v>
      </c>
    </row>
    <row spans="1:3" r="24">
      <c t="s" s="4" r="A24">
        <v>325</v>
      </c>
      <c t="n" s="7" r="B24">
        <v>1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6</v>
      </c>
      <c t="s" s="2" r="B1">
        <v>2</v>
      </c>
      <c t="s" s="2" r="C1">
        <v>25</v>
      </c>
    </row>
    <row spans="1:3" r="2">
      <c t="s" s="3" r="A2">
        <v>327</v>
      </c>
    </row>
    <row spans="1:3" r="3">
      <c t="s" s="4" r="A3">
        <v>328</v>
      </c>
      <c t="n" s="7" r="B3">
        <v>53988</v>
      </c>
      <c t="n" s="7" r="C3">
        <v>40402</v>
      </c>
    </row>
    <row spans="1:3" r="4">
      <c t="s" s="4" r="A4">
        <v>329</v>
      </c>
      <c t="n" s="5" r="B4">
        <v>-1239</v>
      </c>
      <c t="n" s="5" r="C4">
        <v>-878</v>
      </c>
    </row>
    <row spans="1:3" r="5">
      <c t="s" s="4" r="A5">
        <v>330</v>
      </c>
      <c t="n" s="5" r="B5">
        <v>25659</v>
      </c>
      <c t="n" s="5" r="C5">
        <v>40781</v>
      </c>
    </row>
    <row spans="1:3" r="6">
      <c t="s" s="4" r="A6">
        <v>331</v>
      </c>
      <c t="n" s="5" r="B6">
        <v>-1151</v>
      </c>
      <c t="n" s="5" r="C6">
        <v>-1299</v>
      </c>
    </row>
    <row spans="1:3" r="7">
      <c t="s" s="4" r="A7">
        <v>332</v>
      </c>
      <c t="n" s="5" r="B7">
        <v>79647</v>
      </c>
      <c t="n" s="5" r="C7">
        <v>81183</v>
      </c>
    </row>
    <row spans="1:3" r="8">
      <c t="s" s="4" r="A8">
        <v>333</v>
      </c>
      <c t="n" s="5" r="B8">
        <v>-2390</v>
      </c>
      <c t="n" s="5" r="C8">
        <v>-2177</v>
      </c>
    </row>
    <row spans="1:3" r="9">
      <c t="s" s="4" r="A9">
        <v>313</v>
      </c>
    </row>
    <row spans="1:3" r="10">
      <c t="s" s="3" r="A10">
        <v>327</v>
      </c>
    </row>
    <row spans="1:3" r="11">
      <c t="s" s="4" r="A11">
        <v>328</v>
      </c>
      <c t="n" s="5" r="B11">
        <v>0</v>
      </c>
      <c t="n" s="5" r="C11">
        <v>0</v>
      </c>
    </row>
    <row spans="1:3" r="12">
      <c t="s" s="4" r="A12">
        <v>329</v>
      </c>
      <c t="n" s="5" r="B12">
        <v>0</v>
      </c>
      <c t="n" s="5" r="C12">
        <v>0</v>
      </c>
    </row>
    <row spans="1:3" r="13">
      <c t="s" s="4" r="A13">
        <v>330</v>
      </c>
      <c t="n" s="5" r="B13">
        <v>3655</v>
      </c>
      <c t="n" s="5" r="C13">
        <v>3841</v>
      </c>
    </row>
    <row spans="1:3" r="14">
      <c t="s" s="4" r="A14">
        <v>331</v>
      </c>
      <c t="n" s="5" r="B14">
        <v>-51</v>
      </c>
      <c t="n" s="5" r="C14">
        <v>-112</v>
      </c>
    </row>
    <row spans="1:3" r="15">
      <c t="s" s="4" r="A15">
        <v>332</v>
      </c>
      <c t="n" s="5" r="B15">
        <v>3655</v>
      </c>
      <c t="n" s="5" r="C15">
        <v>3841</v>
      </c>
    </row>
    <row spans="1:3" r="16">
      <c t="s" s="4" r="A16">
        <v>333</v>
      </c>
      <c t="n" s="5" r="B16">
        <v>-51</v>
      </c>
      <c t="n" s="5" r="C16">
        <v>-112</v>
      </c>
    </row>
    <row spans="1:3" r="17">
      <c t="s" s="4" r="A17">
        <v>314</v>
      </c>
    </row>
    <row spans="1:3" r="18">
      <c t="s" s="3" r="A18">
        <v>327</v>
      </c>
    </row>
    <row spans="1:3" r="19">
      <c t="s" s="4" r="A19">
        <v>328</v>
      </c>
      <c t="n" s="5" r="B19">
        <v>6514</v>
      </c>
      <c t="n" s="5" r="C19">
        <v>6741</v>
      </c>
    </row>
    <row spans="1:3" r="20">
      <c t="s" s="4" r="A20">
        <v>329</v>
      </c>
      <c t="n" s="5" r="B20">
        <v>-30</v>
      </c>
      <c t="n" s="5" r="C20">
        <v>-28</v>
      </c>
    </row>
    <row spans="1:3" r="21">
      <c t="s" s="4" r="A21">
        <v>330</v>
      </c>
      <c t="n" s="5" r="B21">
        <v>0</v>
      </c>
      <c t="n" s="5" r="C21">
        <v>0</v>
      </c>
    </row>
    <row spans="1:3" r="22">
      <c t="s" s="4" r="A22">
        <v>331</v>
      </c>
      <c t="n" s="5" r="B22">
        <v>0</v>
      </c>
      <c t="n" s="5" r="C22">
        <v>0</v>
      </c>
    </row>
    <row spans="1:3" r="23">
      <c t="s" s="4" r="A23">
        <v>332</v>
      </c>
      <c t="n" s="5" r="B23">
        <v>6514</v>
      </c>
      <c t="n" s="5" r="C23">
        <v>6741</v>
      </c>
    </row>
    <row spans="1:3" r="24">
      <c t="s" s="4" r="A24">
        <v>333</v>
      </c>
      <c t="n" s="5" r="B24">
        <v>-30</v>
      </c>
      <c t="n" s="5" r="C24">
        <v>-28</v>
      </c>
    </row>
    <row spans="1:3" r="25">
      <c t="s" s="4" r="A25">
        <v>315</v>
      </c>
    </row>
    <row spans="1:3" r="26">
      <c t="s" s="3" r="A26">
        <v>327</v>
      </c>
    </row>
    <row spans="1:3" r="27">
      <c t="s" s="4" r="A27">
        <v>328</v>
      </c>
      <c t="n" s="5" r="B27">
        <v>0</v>
      </c>
      <c t="n" s="5" r="C27">
        <v>0</v>
      </c>
    </row>
    <row spans="1:3" r="28">
      <c t="s" s="4" r="A28">
        <v>329</v>
      </c>
      <c t="n" s="5" r="B28">
        <v>0</v>
      </c>
      <c t="n" s="5" r="C28">
        <v>0</v>
      </c>
    </row>
    <row spans="1:3" r="29">
      <c t="s" s="4" r="A29">
        <v>330</v>
      </c>
      <c t="n" s="5" r="B29">
        <v>417</v>
      </c>
      <c t="n" s="5" r="C29">
        <v>519</v>
      </c>
    </row>
    <row spans="1:3" r="30">
      <c t="s" s="4" r="A30">
        <v>331</v>
      </c>
      <c t="n" s="5" r="B30">
        <v>-2</v>
      </c>
      <c t="n" s="5" r="C30">
        <v>-3</v>
      </c>
    </row>
    <row spans="1:3" r="31">
      <c t="s" s="4" r="A31">
        <v>332</v>
      </c>
      <c t="n" s="5" r="B31">
        <v>417</v>
      </c>
      <c t="n" s="5" r="C31">
        <v>519</v>
      </c>
    </row>
    <row spans="1:3" r="32">
      <c t="s" s="4" r="A32">
        <v>333</v>
      </c>
      <c t="n" s="5" r="B32">
        <v>-2</v>
      </c>
      <c t="n" s="5" r="C32">
        <v>-3</v>
      </c>
    </row>
    <row spans="1:3" r="33">
      <c t="s" s="4" r="A33">
        <v>316</v>
      </c>
    </row>
    <row spans="1:3" r="34">
      <c t="s" s="3" r="A34">
        <v>327</v>
      </c>
    </row>
    <row spans="1:3" r="35">
      <c t="s" s="4" r="A35">
        <v>328</v>
      </c>
      <c t="n" s="5" r="B35">
        <v>20528</v>
      </c>
      <c t="n" s="5" r="C35">
        <v>8243</v>
      </c>
    </row>
    <row spans="1:3" r="36">
      <c t="s" s="4" r="A36">
        <v>329</v>
      </c>
      <c t="n" s="5" r="B36">
        <v>-411</v>
      </c>
      <c t="n" s="5" r="C36">
        <v>-14</v>
      </c>
    </row>
    <row spans="1:3" r="37">
      <c t="s" s="4" r="A37">
        <v>330</v>
      </c>
      <c t="n" s="5" r="B37">
        <v>1455</v>
      </c>
      <c t="n" s="5" r="C37">
        <v>6382</v>
      </c>
    </row>
    <row spans="1:3" r="38">
      <c t="s" s="4" r="A38">
        <v>331</v>
      </c>
      <c t="n" s="5" r="B38">
        <v>-348</v>
      </c>
      <c t="n" s="5" r="C38">
        <v>-575</v>
      </c>
    </row>
    <row spans="1:3" r="39">
      <c t="s" s="4" r="A39">
        <v>332</v>
      </c>
      <c t="n" s="5" r="B39">
        <v>21983</v>
      </c>
      <c t="n" s="5" r="C39">
        <v>14625</v>
      </c>
    </row>
    <row spans="1:3" r="40">
      <c t="s" s="4" r="A40">
        <v>333</v>
      </c>
      <c t="n" s="5" r="B40">
        <v>-759</v>
      </c>
      <c t="n" s="5" r="C40">
        <v>-589</v>
      </c>
    </row>
    <row spans="1:3" r="41">
      <c t="s" s="4" r="A41">
        <v>317</v>
      </c>
    </row>
    <row spans="1:3" r="42">
      <c t="s" s="3" r="A42">
        <v>327</v>
      </c>
    </row>
    <row spans="1:3" r="43">
      <c t="s" s="4" r="A43">
        <v>328</v>
      </c>
      <c t="n" s="5" r="B43">
        <v>24216</v>
      </c>
      <c t="n" s="5" r="C43">
        <v>23174</v>
      </c>
    </row>
    <row spans="1:3" r="44">
      <c t="s" s="4" r="A44">
        <v>329</v>
      </c>
      <c t="n" s="5" r="B44">
        <v>-649</v>
      </c>
      <c t="n" s="5" r="C44">
        <v>-718</v>
      </c>
    </row>
    <row spans="1:3" r="45">
      <c t="s" s="4" r="A45">
        <v>330</v>
      </c>
      <c t="n" s="5" r="B45">
        <v>19332</v>
      </c>
      <c t="n" s="5" r="C45">
        <v>29266</v>
      </c>
    </row>
    <row spans="1:3" r="46">
      <c t="s" s="4" r="A46">
        <v>331</v>
      </c>
      <c t="n" s="5" r="B46">
        <v>-720</v>
      </c>
      <c t="n" s="5" r="C46">
        <v>-581</v>
      </c>
    </row>
    <row spans="1:3" r="47">
      <c t="s" s="4" r="A47">
        <v>332</v>
      </c>
      <c t="n" s="5" r="B47">
        <v>43548</v>
      </c>
      <c t="n" s="5" r="C47">
        <v>52440</v>
      </c>
    </row>
    <row spans="1:3" r="48">
      <c t="s" s="4" r="A48">
        <v>333</v>
      </c>
      <c t="n" s="5" r="B48">
        <v>-1369</v>
      </c>
      <c t="n" s="5" r="C48">
        <v>-1299</v>
      </c>
    </row>
    <row spans="1:3" r="49">
      <c t="s" s="4" r="A49">
        <v>312</v>
      </c>
    </row>
    <row spans="1:3" r="50">
      <c t="s" s="3" r="A50">
        <v>327</v>
      </c>
    </row>
    <row spans="1:3" r="51">
      <c t="s" s="4" r="A51">
        <v>328</v>
      </c>
      <c t="n" s="5" r="B51">
        <v>51258</v>
      </c>
      <c t="n" s="5" r="C51">
        <v>38158</v>
      </c>
    </row>
    <row spans="1:3" r="52">
      <c t="s" s="4" r="A52">
        <v>329</v>
      </c>
      <c t="n" s="5" r="B52">
        <v>-1090</v>
      </c>
      <c t="n" s="5" r="C52">
        <v>-760</v>
      </c>
    </row>
    <row spans="1:3" r="53">
      <c t="s" s="4" r="A53">
        <v>330</v>
      </c>
      <c t="n" s="5" r="B53">
        <v>24859</v>
      </c>
      <c t="n" s="5" r="C53">
        <v>40008</v>
      </c>
    </row>
    <row spans="1:3" r="54">
      <c t="s" s="4" r="A54">
        <v>331</v>
      </c>
      <c t="n" s="5" r="B54">
        <v>-1121</v>
      </c>
      <c t="n" s="5" r="C54">
        <v>-1271</v>
      </c>
    </row>
    <row spans="1:3" r="55">
      <c t="s" s="4" r="A55">
        <v>332</v>
      </c>
      <c t="n" s="5" r="B55">
        <v>76117</v>
      </c>
      <c t="n" s="5" r="C55">
        <v>78166</v>
      </c>
    </row>
    <row spans="1:3" r="56">
      <c t="s" s="4" r="A56">
        <v>333</v>
      </c>
      <c t="n" s="5" r="B56">
        <v>-2211</v>
      </c>
      <c t="n" s="5" r="C56">
        <v>-2031</v>
      </c>
    </row>
    <row spans="1:3" r="57">
      <c t="s" s="4" r="A57">
        <v>319</v>
      </c>
    </row>
    <row spans="1:3" r="58">
      <c t="s" s="3" r="A58">
        <v>327</v>
      </c>
    </row>
    <row spans="1:3" r="59">
      <c t="s" s="4" r="A59">
        <v>328</v>
      </c>
      <c t="n" s="5" r="B59">
        <v>141</v>
      </c>
      <c t="n" s="5" r="C59">
        <v>407</v>
      </c>
    </row>
    <row spans="1:3" r="60">
      <c t="s" s="4" r="A60">
        <v>329</v>
      </c>
      <c t="n" s="5" r="B60">
        <v>-4</v>
      </c>
      <c t="n" s="5" r="C60">
        <v>-18</v>
      </c>
    </row>
    <row spans="1:3" r="61">
      <c t="s" s="4" r="A61">
        <v>330</v>
      </c>
      <c t="n" s="5" r="B61">
        <v>0</v>
      </c>
      <c t="n" s="5" r="C61">
        <v>0</v>
      </c>
    </row>
    <row spans="1:3" r="62">
      <c t="s" s="4" r="A62">
        <v>331</v>
      </c>
      <c t="n" s="5" r="B62">
        <v>0</v>
      </c>
      <c t="n" s="5" r="C62">
        <v>0</v>
      </c>
    </row>
    <row spans="1:3" r="63">
      <c t="s" s="4" r="A63">
        <v>332</v>
      </c>
      <c t="n" s="5" r="B63">
        <v>141</v>
      </c>
      <c t="n" s="5" r="C63">
        <v>407</v>
      </c>
    </row>
    <row spans="1:3" r="64">
      <c t="s" s="4" r="A64">
        <v>333</v>
      </c>
      <c t="n" s="5" r="B64">
        <v>-4</v>
      </c>
      <c t="n" s="5" r="C64">
        <v>-18</v>
      </c>
    </row>
    <row spans="1:3" r="65">
      <c t="s" s="4" r="A65">
        <v>318</v>
      </c>
    </row>
    <row spans="1:3" r="66">
      <c t="s" s="3" r="A66">
        <v>327</v>
      </c>
    </row>
    <row spans="1:3" r="67">
      <c t="s" s="4" r="A67">
        <v>328</v>
      </c>
      <c t="n" s="5" r="B67">
        <v>2589</v>
      </c>
      <c t="n" s="5" r="C67">
        <v>1837</v>
      </c>
    </row>
    <row spans="1:3" r="68">
      <c t="s" s="4" r="A68">
        <v>329</v>
      </c>
      <c t="n" s="5" r="B68">
        <v>-145</v>
      </c>
      <c t="n" s="5" r="C68">
        <v>-100</v>
      </c>
    </row>
    <row spans="1:3" r="69">
      <c t="s" s="4" r="A69">
        <v>330</v>
      </c>
      <c t="n" s="5" r="B69">
        <v>800</v>
      </c>
      <c t="n" s="5" r="C69">
        <v>773</v>
      </c>
    </row>
    <row spans="1:3" r="70">
      <c t="s" s="4" r="A70">
        <v>331</v>
      </c>
      <c t="n" s="5" r="B70">
        <v>-30</v>
      </c>
      <c t="n" s="5" r="C70">
        <v>-28</v>
      </c>
    </row>
    <row spans="1:3" r="71">
      <c t="s" s="4" r="A71">
        <v>332</v>
      </c>
      <c t="n" s="5" r="B71">
        <v>3389</v>
      </c>
      <c t="n" s="5" r="C71">
        <v>2610</v>
      </c>
    </row>
    <row spans="1:3" r="72">
      <c t="s" s="4" r="A72">
        <v>333</v>
      </c>
      <c t="n" s="5" r="B72">
        <v>-175</v>
      </c>
      <c t="n" s="5" r="C72">
        <v>-128</v>
      </c>
    </row>
    <row spans="1:3" r="73">
      <c t="s" s="4" r="A73">
        <v>318</v>
      </c>
    </row>
    <row spans="1:3" r="74">
      <c t="s" s="3" r="A74">
        <v>327</v>
      </c>
    </row>
    <row spans="1:3" r="75">
      <c t="s" s="4" r="A75">
        <v>328</v>
      </c>
      <c t="n" s="5" r="B75">
        <v>2730</v>
      </c>
      <c t="n" s="5" r="C75">
        <v>2244</v>
      </c>
    </row>
    <row spans="1:3" r="76">
      <c t="s" s="4" r="A76">
        <v>329</v>
      </c>
      <c t="n" s="5" r="B76">
        <v>-149</v>
      </c>
      <c t="n" s="5" r="C76">
        <v>-118</v>
      </c>
    </row>
    <row spans="1:3" r="77">
      <c t="s" s="4" r="A77">
        <v>330</v>
      </c>
      <c t="n" s="5" r="B77">
        <v>800</v>
      </c>
      <c t="n" s="5" r="C77">
        <v>773</v>
      </c>
    </row>
    <row spans="1:3" r="78">
      <c t="s" s="4" r="A78">
        <v>331</v>
      </c>
      <c t="n" s="5" r="B78">
        <v>-30</v>
      </c>
      <c t="n" s="5" r="C78">
        <v>-28</v>
      </c>
    </row>
    <row spans="1:3" r="79">
      <c t="s" s="4" r="A79">
        <v>332</v>
      </c>
      <c t="n" s="5" r="B79">
        <v>3530</v>
      </c>
      <c t="n" s="5" r="C79">
        <v>3017</v>
      </c>
    </row>
    <row spans="1:3" r="80">
      <c t="s" s="4" r="A80">
        <v>333</v>
      </c>
      <c t="n" s="7" r="B80">
        <v>-179</v>
      </c>
      <c t="n" s="7" r="C80">
        <v>-14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334</v>
      </c>
      <c t="s" s="2" r="B1">
        <v>335</v>
      </c>
    </row>
    <row spans="1:2" r="2">
      <c t="s" s="3" r="A2">
        <v>308</v>
      </c>
    </row>
    <row spans="1:2" r="3">
      <c t="s" s="4" r="A3">
        <v>336</v>
      </c>
      <c t="n" s="7" r="B3">
        <v>995</v>
      </c>
    </row>
    <row spans="1:2" r="4">
      <c t="s" s="4" r="A4">
        <v>337</v>
      </c>
      <c t="n" s="5" r="B4">
        <v>40107</v>
      </c>
    </row>
    <row spans="1:2" r="5">
      <c t="s" s="4" r="A5">
        <v>338</v>
      </c>
      <c t="n" s="5" r="B5">
        <v>97091</v>
      </c>
    </row>
    <row spans="1:2" r="6">
      <c t="s" s="4" r="A6">
        <v>339</v>
      </c>
      <c t="n" s="5" r="B6">
        <v>59548</v>
      </c>
    </row>
    <row spans="1:2" r="7">
      <c t="s" s="4" r="A7">
        <v>340</v>
      </c>
      <c t="n" s="5" r="B7">
        <v>197741</v>
      </c>
    </row>
    <row spans="1:2" r="8">
      <c t="s" s="3" r="A8">
        <v>341</v>
      </c>
    </row>
    <row spans="1:2" r="9">
      <c t="s" s="4" r="A9">
        <v>342</v>
      </c>
      <c t="n" s="5" r="B9">
        <v>998</v>
      </c>
    </row>
    <row spans="1:2" r="10">
      <c t="s" s="4" r="A10">
        <v>343</v>
      </c>
      <c t="n" s="5" r="B10">
        <v>40464</v>
      </c>
    </row>
    <row spans="1:2" r="11">
      <c t="s" s="4" r="A11">
        <v>344</v>
      </c>
      <c t="n" s="5" r="B11">
        <v>96528</v>
      </c>
    </row>
    <row spans="1:2" r="12">
      <c t="s" s="4" r="A12">
        <v>345</v>
      </c>
      <c t="n" s="5" r="B12">
        <v>60892</v>
      </c>
    </row>
    <row spans="1:2" r="13">
      <c t="s" s="4" r="A13">
        <v>346</v>
      </c>
      <c t="n" s="7" r="B13">
        <v>1988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7</v>
      </c>
      <c t="s" s="2" r="B1">
        <v>74</v>
      </c>
      <c t="s" s="2" r="D1">
        <v>1</v>
      </c>
    </row>
    <row spans="1:5" r="2">
      <c t="s" s="2" r="B2">
        <v>2</v>
      </c>
      <c t="s" s="2" r="C2">
        <v>75</v>
      </c>
      <c t="s" s="2" r="D2">
        <v>2</v>
      </c>
      <c t="s" s="2" r="E2">
        <v>75</v>
      </c>
    </row>
    <row spans="1:5" r="3">
      <c t="s" s="3" r="A3">
        <v>327</v>
      </c>
    </row>
    <row spans="1:5" r="4">
      <c t="s" s="4" r="A4">
        <v>348</v>
      </c>
      <c t="n" s="7" r="C4">
        <v>0</v>
      </c>
      <c t="n" s="7" r="D4">
        <v>0</v>
      </c>
      <c t="n" s="7" r="E4">
        <v>0</v>
      </c>
    </row>
    <row spans="1:5" r="5">
      <c t="s" s="3" r="A5">
        <v>349</v>
      </c>
    </row>
    <row spans="1:5" r="6">
      <c t="s" s="4" r="A6">
        <v>350</v>
      </c>
      <c t="n" s="7" r="B6">
        <v>542000</v>
      </c>
      <c t="n" s="5" r="C6">
        <v>747000</v>
      </c>
      <c t="n" s="5" r="D6">
        <v>1299000</v>
      </c>
      <c t="n" s="5" r="E6">
        <v>1566000</v>
      </c>
    </row>
    <row spans="1:5" r="7">
      <c t="s" s="4" r="A7">
        <v>351</v>
      </c>
      <c t="n" s="5" r="B7">
        <v>3000</v>
      </c>
      <c t="n" s="5" r="C7">
        <v>0</v>
      </c>
      <c t="n" s="5" r="D7">
        <v>3000</v>
      </c>
      <c t="n" s="5" r="E7">
        <v>0</v>
      </c>
    </row>
    <row spans="1:5" r="8">
      <c t="s" s="4" r="A8">
        <v>352</v>
      </c>
      <c t="n" s="5" r="B8">
        <v>7000</v>
      </c>
      <c t="n" s="5" r="C8">
        <v>0</v>
      </c>
      <c t="n" s="5" r="D8">
        <v>7000</v>
      </c>
      <c t="n" s="5" r="E8">
        <v>0</v>
      </c>
    </row>
    <row spans="1:5" r="9">
      <c t="s" s="4" r="A9">
        <v>353</v>
      </c>
      <c t="n" s="5" r="B9">
        <v>16000</v>
      </c>
      <c t="n" s="5" r="C9">
        <v>260000</v>
      </c>
      <c t="n" s="5" r="D9">
        <v>112000</v>
      </c>
      <c t="n" s="5" r="E9">
        <v>686000</v>
      </c>
    </row>
    <row spans="1:5" r="10">
      <c t="s" s="4" r="A10">
        <v>313</v>
      </c>
    </row>
    <row spans="1:5" r="11">
      <c t="s" s="3" r="A11">
        <v>349</v>
      </c>
    </row>
    <row spans="1:5" r="12">
      <c t="s" s="4" r="A12">
        <v>350</v>
      </c>
      <c t="n" s="5" r="B12">
        <v>0</v>
      </c>
      <c t="n" s="5" r="C12">
        <v>49000</v>
      </c>
      <c t="n" s="5" r="D12">
        <v>0</v>
      </c>
      <c t="n" s="5" r="E12">
        <v>49000</v>
      </c>
    </row>
    <row spans="1:5" r="13">
      <c t="s" s="4" r="A13">
        <v>353</v>
      </c>
      <c t="n" s="5" r="B13">
        <v>0</v>
      </c>
      <c t="n" s="5" r="C13">
        <v>14000</v>
      </c>
      <c t="n" s="5" r="D13">
        <v>0</v>
      </c>
      <c t="n" s="5" r="E13">
        <v>45000</v>
      </c>
    </row>
    <row spans="1:5" r="14">
      <c t="s" s="4" r="A14">
        <v>314</v>
      </c>
    </row>
    <row spans="1:5" r="15">
      <c t="s" s="3" r="A15">
        <v>349</v>
      </c>
    </row>
    <row spans="1:5" r="16">
      <c t="s" s="4" r="A16">
        <v>350</v>
      </c>
      <c t="n" s="5" r="B16">
        <v>0</v>
      </c>
      <c t="n" s="5" r="C16">
        <v>76000</v>
      </c>
      <c t="n" s="5" r="D16">
        <v>0</v>
      </c>
      <c t="n" s="5" r="E16">
        <v>76000</v>
      </c>
    </row>
    <row spans="1:5" r="17">
      <c t="s" s="4" r="A17">
        <v>316</v>
      </c>
    </row>
    <row spans="1:5" r="18">
      <c t="s" s="3" r="A18">
        <v>349</v>
      </c>
    </row>
    <row spans="1:5" r="19">
      <c t="s" s="4" r="A19">
        <v>350</v>
      </c>
      <c t="n" s="5" r="B19">
        <v>350000</v>
      </c>
      <c t="n" s="5" r="C19">
        <v>387000</v>
      </c>
      <c t="n" s="5" r="D19">
        <v>746000</v>
      </c>
      <c t="n" s="5" r="E19">
        <v>732000</v>
      </c>
    </row>
    <row spans="1:5" r="20">
      <c t="s" s="4" r="A20">
        <v>353</v>
      </c>
      <c t="n" s="5" r="B20">
        <v>0</v>
      </c>
      <c t="n" s="5" r="C20">
        <v>83000</v>
      </c>
      <c t="n" s="5" r="D20">
        <v>22000</v>
      </c>
      <c t="n" s="5" r="E20">
        <v>403000</v>
      </c>
    </row>
    <row spans="1:5" r="21">
      <c t="s" s="4" r="A21">
        <v>317</v>
      </c>
    </row>
    <row spans="1:5" r="22">
      <c t="s" s="3" r="A22">
        <v>349</v>
      </c>
    </row>
    <row spans="1:5" r="23">
      <c t="s" s="4" r="A23">
        <v>350</v>
      </c>
      <c t="n" s="5" r="B23">
        <v>185000</v>
      </c>
      <c t="n" s="5" r="C23">
        <v>155000</v>
      </c>
      <c t="n" s="5" r="D23">
        <v>259000</v>
      </c>
      <c t="n" s="5" r="E23">
        <v>462000</v>
      </c>
    </row>
    <row spans="1:5" r="24">
      <c t="s" s="4" r="A24">
        <v>353</v>
      </c>
      <c t="n" s="5" r="B24">
        <v>15000</v>
      </c>
      <c t="n" s="5" r="C24">
        <v>97000</v>
      </c>
      <c t="n" s="5" r="D24">
        <v>47000</v>
      </c>
      <c t="n" s="5" r="E24">
        <v>172000</v>
      </c>
    </row>
    <row spans="1:5" r="25">
      <c t="s" s="4" r="A25">
        <v>319</v>
      </c>
    </row>
    <row spans="1:5" r="26">
      <c t="s" s="3" r="A26">
        <v>349</v>
      </c>
    </row>
    <row spans="1:5" r="27">
      <c t="s" s="4" r="A27">
        <v>350</v>
      </c>
      <c t="n" s="5" r="B27">
        <v>7000</v>
      </c>
      <c t="n" s="5" r="C27">
        <v>16000</v>
      </c>
      <c t="n" s="5" r="D27">
        <v>162000</v>
      </c>
      <c t="n" s="5" r="E27">
        <v>128000</v>
      </c>
    </row>
    <row spans="1:5" r="28">
      <c t="s" s="4" r="A28">
        <v>351</v>
      </c>
      <c t="n" s="5" r="B28">
        <v>2000</v>
      </c>
      <c t="n" s="5" r="C28">
        <v>0</v>
      </c>
      <c t="n" s="5" r="D28">
        <v>2000</v>
      </c>
      <c t="n" s="5" r="E28">
        <v>0</v>
      </c>
    </row>
    <row spans="1:5" r="29">
      <c t="s" s="4" r="A29">
        <v>352</v>
      </c>
      <c t="n" s="5" r="B29">
        <v>3000</v>
      </c>
      <c t="n" s="5" r="C29">
        <v>0</v>
      </c>
      <c t="n" s="5" r="D29">
        <v>3000</v>
      </c>
      <c t="n" s="5" r="E29">
        <v>0</v>
      </c>
    </row>
    <row spans="1:5" r="30">
      <c t="s" s="4" r="A30">
        <v>318</v>
      </c>
    </row>
    <row spans="1:5" r="31">
      <c t="s" s="3" r="A31">
        <v>349</v>
      </c>
    </row>
    <row spans="1:5" r="32">
      <c t="s" s="4" r="A32">
        <v>350</v>
      </c>
      <c t="n" s="5" r="B32">
        <v>0</v>
      </c>
      <c t="n" s="5" r="C32">
        <v>64000</v>
      </c>
      <c t="n" s="5" r="D32">
        <v>132000</v>
      </c>
      <c t="n" s="5" r="E32">
        <v>119000</v>
      </c>
    </row>
    <row spans="1:5" r="33">
      <c t="s" s="4" r="A33">
        <v>351</v>
      </c>
      <c t="n" s="5" r="B33">
        <v>1000</v>
      </c>
      <c t="n" s="5" r="C33">
        <v>0</v>
      </c>
      <c t="n" s="5" r="D33">
        <v>1000</v>
      </c>
      <c t="n" s="5" r="E33">
        <v>0</v>
      </c>
    </row>
    <row spans="1:5" r="34">
      <c t="s" s="4" r="A34">
        <v>352</v>
      </c>
      <c t="n" s="5" r="B34">
        <v>4000</v>
      </c>
      <c t="n" s="5" r="C34">
        <v>0</v>
      </c>
      <c t="n" s="5" r="D34">
        <v>4000</v>
      </c>
      <c t="n" s="5" r="E34">
        <v>0</v>
      </c>
    </row>
    <row spans="1:5" r="35">
      <c t="s" s="4" r="A35">
        <v>353</v>
      </c>
      <c t="n" s="7" r="B35">
        <v>1000</v>
      </c>
      <c t="n" s="7" r="C35">
        <v>66000</v>
      </c>
      <c t="n" s="7" r="D35">
        <v>43000</v>
      </c>
      <c t="n" s="7" r="E35">
        <v>6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s="1" r="A1">
        <v>354</v>
      </c>
      <c t="s" s="2" r="B1">
        <v>74</v>
      </c>
      <c t="s" s="2" r="C1">
        <v>1</v>
      </c>
    </row>
    <row spans="1:5" r="2">
      <c t="s" s="2" r="B2">
        <v>355</v>
      </c>
      <c t="s" s="2" r="C2">
        <v>356</v>
      </c>
      <c t="s" s="2" r="D2">
        <v>355</v>
      </c>
      <c t="s" s="2" r="E2">
        <v>357</v>
      </c>
    </row>
    <row spans="1:5" r="3">
      <c t="s" s="3" r="A3">
        <v>208</v>
      </c>
    </row>
    <row spans="1:5" r="4">
      <c t="s" s="4" r="A4">
        <v>358</v>
      </c>
      <c t="n" s="5" r="C4">
        <v>66</v>
      </c>
    </row>
    <row spans="1:5" r="5">
      <c t="s" s="4" r="A5">
        <v>359</v>
      </c>
      <c t="n" s="5" r="C5">
        <v>15</v>
      </c>
    </row>
    <row spans="1:5" r="6">
      <c t="s" s="4" r="A6">
        <v>167</v>
      </c>
      <c t="n" s="7" r="C6">
        <v>31693000</v>
      </c>
      <c t="n" s="7" r="D6">
        <v>70431000</v>
      </c>
    </row>
    <row spans="1:5" r="7">
      <c t="s" s="4" r="A7">
        <v>360</v>
      </c>
      <c t="n" s="7" r="B7">
        <v>0</v>
      </c>
      <c t="n" s="5" r="C7">
        <v>0</v>
      </c>
      <c t="n" s="7" r="D7">
        <v>0</v>
      </c>
    </row>
    <row spans="1:5" r="8">
      <c t="s" s="4" r="A8">
        <v>361</v>
      </c>
      <c t="n" s="7" r="C8">
        <v>143865000</v>
      </c>
      <c t="n" s="7" r="E8">
        <v>128501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9752</v>
      </c>
      <c t="n" s="7" r="C4">
        <v>8912</v>
      </c>
      <c t="n" s="7" r="D4">
        <v>19075</v>
      </c>
      <c t="n" s="7" r="E4">
        <v>17725</v>
      </c>
    </row>
    <row spans="1:5" r="5">
      <c t="s" s="3" r="A5">
        <v>78</v>
      </c>
    </row>
    <row spans="1:5" r="6">
      <c t="s" s="4" r="A6">
        <v>79</v>
      </c>
      <c t="n" s="5" r="B6">
        <v>885</v>
      </c>
      <c t="n" s="5" r="C6">
        <v>1406</v>
      </c>
      <c t="n" s="5" r="D6">
        <v>1899</v>
      </c>
      <c t="n" s="5" r="E6">
        <v>2864</v>
      </c>
    </row>
    <row spans="1:5" r="7">
      <c t="s" s="4" r="A7">
        <v>80</v>
      </c>
      <c t="n" s="5" r="B7">
        <v>744</v>
      </c>
      <c t="n" s="5" r="C7">
        <v>892</v>
      </c>
      <c t="n" s="5" r="D7">
        <v>1511</v>
      </c>
      <c t="n" s="5" r="E7">
        <v>1823</v>
      </c>
    </row>
    <row spans="1:5" r="8">
      <c t="s" s="4" r="A8">
        <v>81</v>
      </c>
      <c t="n" s="5" r="B8">
        <v>148</v>
      </c>
      <c t="n" s="5" r="C8">
        <v>147</v>
      </c>
      <c t="n" s="5" r="D8">
        <v>441</v>
      </c>
      <c t="n" s="5" r="E8">
        <v>274</v>
      </c>
    </row>
    <row spans="1:5" r="9">
      <c t="s" s="4" r="A9">
        <v>82</v>
      </c>
      <c t="n" s="5" r="B9">
        <v>11529</v>
      </c>
      <c t="n" s="5" r="C9">
        <v>11357</v>
      </c>
      <c t="n" s="5" r="D9">
        <v>22926</v>
      </c>
      <c t="n" s="5" r="E9">
        <v>22686</v>
      </c>
    </row>
    <row spans="1:5" r="10">
      <c t="s" s="3" r="A10">
        <v>83</v>
      </c>
    </row>
    <row spans="1:5" r="11">
      <c t="s" s="4" r="A11">
        <v>84</v>
      </c>
      <c t="n" s="5" r="B11">
        <v>785</v>
      </c>
      <c t="n" s="5" r="C11">
        <v>741</v>
      </c>
      <c t="n" s="5" r="D11">
        <v>1528</v>
      </c>
      <c t="n" s="5" r="E11">
        <v>1499</v>
      </c>
    </row>
    <row spans="1:5" r="12">
      <c t="s" s="4" r="A12">
        <v>49</v>
      </c>
      <c t="n" s="5" r="B12">
        <v>28</v>
      </c>
      <c t="n" s="5" r="C12">
        <v>12</v>
      </c>
      <c t="n" s="5" r="D12">
        <v>47</v>
      </c>
      <c t="n" s="5" r="E12">
        <v>27</v>
      </c>
    </row>
    <row spans="1:5" r="13">
      <c t="s" s="4" r="A13">
        <v>50</v>
      </c>
      <c t="n" s="5" r="B13">
        <v>494</v>
      </c>
      <c t="n" s="5" r="C13">
        <v>473</v>
      </c>
      <c t="n" s="5" r="D13">
        <v>1018</v>
      </c>
      <c t="n" s="5" r="E13">
        <v>942</v>
      </c>
    </row>
    <row spans="1:5" r="14">
      <c t="s" s="4" r="A14">
        <v>85</v>
      </c>
      <c t="n" s="5" r="B14">
        <v>1307</v>
      </c>
      <c t="n" s="5" r="C14">
        <v>1226</v>
      </c>
      <c t="n" s="5" r="D14">
        <v>2593</v>
      </c>
      <c t="n" s="5" r="E14">
        <v>2468</v>
      </c>
    </row>
    <row spans="1:5" r="15">
      <c t="s" s="4" r="A15">
        <v>86</v>
      </c>
      <c t="n" s="5" r="B15">
        <v>10222</v>
      </c>
      <c t="n" s="5" r="C15">
        <v>10131</v>
      </c>
      <c t="n" s="5" r="D15">
        <v>20333</v>
      </c>
      <c t="n" s="5" r="E15">
        <v>20218</v>
      </c>
    </row>
    <row spans="1:5" r="16">
      <c t="s" s="4" r="A16">
        <v>87</v>
      </c>
      <c t="n" s="5" r="B16">
        <v>600</v>
      </c>
      <c t="n" s="5" r="C16">
        <v>300</v>
      </c>
      <c t="n" s="5" r="D16">
        <v>1300</v>
      </c>
      <c t="n" s="5" r="E16">
        <v>785</v>
      </c>
    </row>
    <row spans="1:5" r="17">
      <c t="s" s="4" r="A17">
        <v>88</v>
      </c>
      <c t="n" s="5" r="B17">
        <v>9622</v>
      </c>
      <c t="n" s="5" r="C17">
        <v>9831</v>
      </c>
      <c t="n" s="5" r="D17">
        <v>19033</v>
      </c>
      <c t="n" s="5" r="E17">
        <v>19433</v>
      </c>
    </row>
    <row spans="1:5" r="18">
      <c t="s" s="3" r="A18">
        <v>89</v>
      </c>
    </row>
    <row spans="1:5" r="19">
      <c t="s" s="4" r="A19">
        <v>90</v>
      </c>
      <c t="n" s="5" r="B19">
        <v>598</v>
      </c>
      <c t="n" s="5" r="C19">
        <v>607</v>
      </c>
      <c t="n" s="5" r="D19">
        <v>1151</v>
      </c>
      <c t="n" s="5" r="E19">
        <v>1202</v>
      </c>
    </row>
    <row spans="1:5" r="20">
      <c t="s" s="4" r="A20">
        <v>91</v>
      </c>
      <c t="n" s="5" r="B20">
        <v>526</v>
      </c>
      <c t="n" s="5" r="C20">
        <v>487</v>
      </c>
      <c t="n" s="5" r="D20">
        <v>1187</v>
      </c>
      <c t="n" s="5" r="E20">
        <v>880</v>
      </c>
    </row>
    <row spans="1:5" r="21">
      <c t="s" s="4" r="A21">
        <v>92</v>
      </c>
      <c t="n" s="5" r="B21">
        <v>-4</v>
      </c>
      <c t="n" s="5" r="C21">
        <v>0</v>
      </c>
      <c t="n" s="5" r="D21">
        <v>-4</v>
      </c>
      <c t="n" s="5" r="E21">
        <v>0</v>
      </c>
    </row>
    <row spans="1:5" r="22">
      <c t="s" s="4" r="A22">
        <v>38</v>
      </c>
      <c t="n" s="5" r="B22">
        <v>171</v>
      </c>
      <c t="n" s="5" r="C22">
        <v>181</v>
      </c>
      <c t="n" s="5" r="D22">
        <v>359</v>
      </c>
      <c t="n" s="5" r="E22">
        <v>551</v>
      </c>
    </row>
    <row spans="1:5" r="23">
      <c t="s" s="4" r="A23">
        <v>93</v>
      </c>
      <c t="n" s="5" r="B23">
        <v>482</v>
      </c>
      <c t="n" s="5" r="C23">
        <v>421</v>
      </c>
      <c t="n" s="5" r="D23">
        <v>781</v>
      </c>
      <c t="n" s="5" r="E23">
        <v>711</v>
      </c>
    </row>
    <row spans="1:5" r="24">
      <c t="s" s="4" r="A24">
        <v>94</v>
      </c>
      <c t="n" s="5" r="B24">
        <v>204</v>
      </c>
      <c t="n" s="5" r="C24">
        <v>283</v>
      </c>
      <c t="n" s="5" r="D24">
        <v>438</v>
      </c>
      <c t="n" s="5" r="E24">
        <v>703</v>
      </c>
    </row>
    <row spans="1:5" r="25">
      <c t="s" s="4" r="A25">
        <v>95</v>
      </c>
      <c t="n" s="5" r="B25">
        <v>294</v>
      </c>
      <c t="n" s="5" r="C25">
        <v>251</v>
      </c>
      <c t="n" s="5" r="D25">
        <v>539</v>
      </c>
      <c t="n" s="5" r="E25">
        <v>522</v>
      </c>
    </row>
    <row spans="1:5" r="26">
      <c t="s" s="4" r="A26">
        <v>96</v>
      </c>
      <c t="n" s="5" r="B26">
        <v>786</v>
      </c>
      <c t="n" s="5" r="C26">
        <v>699</v>
      </c>
      <c t="n" s="5" r="D26">
        <v>1866</v>
      </c>
      <c t="n" s="5" r="E26">
        <v>1571</v>
      </c>
    </row>
    <row spans="1:5" r="27">
      <c t="s" s="4" r="A27">
        <v>97</v>
      </c>
      <c t="n" s="5" r="B27">
        <v>3057</v>
      </c>
      <c t="n" s="5" r="C27">
        <v>2929</v>
      </c>
      <c t="n" s="5" r="D27">
        <v>6317</v>
      </c>
      <c t="n" s="5" r="E27">
        <v>6140</v>
      </c>
    </row>
    <row spans="1:5" r="28">
      <c t="s" s="3" r="A28">
        <v>98</v>
      </c>
    </row>
    <row spans="1:5" r="29">
      <c t="s" s="4" r="A29">
        <v>99</v>
      </c>
      <c t="n" s="5" r="B29">
        <v>4301</v>
      </c>
      <c t="n" s="5" r="C29">
        <v>4167</v>
      </c>
      <c t="n" s="5" r="D29">
        <v>8771</v>
      </c>
      <c t="n" s="5" r="E29">
        <v>8670</v>
      </c>
    </row>
    <row spans="1:5" r="30">
      <c t="s" s="4" r="A30">
        <v>100</v>
      </c>
      <c t="n" s="5" r="B30">
        <v>564</v>
      </c>
      <c t="n" s="5" r="C30">
        <v>552</v>
      </c>
      <c t="n" s="5" r="D30">
        <v>1192</v>
      </c>
      <c t="n" s="5" r="E30">
        <v>1182</v>
      </c>
    </row>
    <row spans="1:5" r="31">
      <c t="s" s="4" r="A31">
        <v>101</v>
      </c>
      <c t="n" s="5" r="B31">
        <v>643</v>
      </c>
      <c t="n" s="5" r="C31">
        <v>648</v>
      </c>
      <c t="n" s="5" r="D31">
        <v>1238</v>
      </c>
      <c t="n" s="5" r="E31">
        <v>1319</v>
      </c>
    </row>
    <row spans="1:5" r="32">
      <c t="s" s="4" r="A32">
        <v>102</v>
      </c>
      <c t="n" s="5" r="B32">
        <v>243</v>
      </c>
      <c t="n" s="5" r="C32">
        <v>262</v>
      </c>
      <c t="n" s="5" r="D32">
        <v>467</v>
      </c>
      <c t="n" s="5" r="E32">
        <v>506</v>
      </c>
    </row>
    <row spans="1:5" r="33">
      <c t="s" s="4" r="A33">
        <v>103</v>
      </c>
      <c t="n" s="5" r="B33">
        <v>166</v>
      </c>
      <c t="n" s="5" r="C33">
        <v>166</v>
      </c>
      <c t="n" s="5" r="D33">
        <v>331</v>
      </c>
      <c t="n" s="5" r="E33">
        <v>331</v>
      </c>
    </row>
    <row spans="1:5" r="34">
      <c t="s" s="4" r="A34">
        <v>104</v>
      </c>
      <c t="n" s="5" r="B34">
        <v>230</v>
      </c>
      <c t="n" s="5" r="C34">
        <v>201</v>
      </c>
      <c t="n" s="5" r="D34">
        <v>445</v>
      </c>
      <c t="n" s="5" r="E34">
        <v>379</v>
      </c>
    </row>
    <row spans="1:5" r="35">
      <c t="s" s="4" r="A35">
        <v>105</v>
      </c>
      <c t="n" s="5" r="B35">
        <v>145</v>
      </c>
      <c t="n" s="5" r="C35">
        <v>126</v>
      </c>
      <c t="n" s="5" r="D35">
        <v>274</v>
      </c>
      <c t="n" s="5" r="E35">
        <v>236</v>
      </c>
    </row>
    <row spans="1:5" r="36">
      <c t="s" s="4" r="A36">
        <v>106</v>
      </c>
      <c t="n" s="5" r="B36">
        <v>80</v>
      </c>
      <c t="n" s="5" r="C36">
        <v>88</v>
      </c>
      <c t="n" s="5" r="D36">
        <v>162</v>
      </c>
      <c t="n" s="5" r="E36">
        <v>180</v>
      </c>
    </row>
    <row spans="1:5" r="37">
      <c t="s" s="4" r="A37">
        <v>96</v>
      </c>
      <c t="n" s="5" r="B37">
        <v>2049</v>
      </c>
      <c t="n" s="5" r="C37">
        <v>2212</v>
      </c>
      <c t="n" s="5" r="D37">
        <v>4009</v>
      </c>
      <c t="n" s="5" r="E37">
        <v>4262</v>
      </c>
    </row>
    <row spans="1:5" r="38">
      <c t="s" s="4" r="A38">
        <v>107</v>
      </c>
      <c t="n" s="5" r="B38">
        <v>8421</v>
      </c>
      <c t="n" s="5" r="C38">
        <v>8422</v>
      </c>
      <c t="n" s="5" r="D38">
        <v>16889</v>
      </c>
      <c t="n" s="5" r="E38">
        <v>17065</v>
      </c>
    </row>
    <row spans="1:5" r="39">
      <c t="s" s="4" r="A39">
        <v>108</v>
      </c>
      <c t="n" s="5" r="B39">
        <v>4258</v>
      </c>
      <c t="n" s="5" r="C39">
        <v>4338</v>
      </c>
      <c t="n" s="5" r="D39">
        <v>8461</v>
      </c>
      <c t="n" s="5" r="E39">
        <v>8508</v>
      </c>
    </row>
    <row spans="1:5" r="40">
      <c t="s" s="4" r="A40">
        <v>109</v>
      </c>
      <c t="n" s="5" r="B40">
        <v>825</v>
      </c>
      <c t="n" s="5" r="C40">
        <v>875</v>
      </c>
      <c t="n" s="5" r="D40">
        <v>1673</v>
      </c>
      <c t="n" s="5" r="E40">
        <v>1576</v>
      </c>
    </row>
    <row spans="1:5" r="41">
      <c t="s" s="4" r="A41">
        <v>110</v>
      </c>
      <c t="n" s="7" r="B41">
        <v>3433</v>
      </c>
      <c t="n" s="7" r="C41">
        <v>3463</v>
      </c>
      <c t="n" s="7" r="D41">
        <v>6788</v>
      </c>
      <c t="n" s="7" r="E41">
        <v>6932</v>
      </c>
    </row>
    <row spans="1:5" r="42">
      <c t="s" s="4" r="A42">
        <v>111</v>
      </c>
      <c t="n" s="8" r="B42">
        <v>0.72</v>
      </c>
      <c t="n" s="8" r="C42">
        <v>0.72</v>
      </c>
      <c t="n" s="8" r="D42">
        <v>1.42</v>
      </c>
      <c t="n" s="8" r="E42">
        <v>1.44</v>
      </c>
    </row>
    <row spans="1:5" r="43">
      <c t="s" s="4" r="A43">
        <v>112</v>
      </c>
      <c t="n" s="5" r="B43">
        <v>4779687</v>
      </c>
      <c t="n" s="5" r="C43">
        <v>4820193</v>
      </c>
      <c t="n" s="5" r="D43">
        <v>4790536</v>
      </c>
      <c t="n" s="5" r="E43">
        <v>4819886</v>
      </c>
    </row>
    <row spans="1:5" r="44">
      <c t="s" s="4" r="A44">
        <v>113</v>
      </c>
      <c t="n" s="8" r="B44">
        <v>0.47</v>
      </c>
      <c t="n" s="8" r="C44">
        <v>0.47</v>
      </c>
      <c t="n" s="8" r="D44">
        <v>0.9399999999999999</v>
      </c>
      <c t="n" s="8" r="E44">
        <v>0.93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4"/>
  </cols>
  <sheetData>
    <row spans="1:2" r="1">
      <c t="s" s="1" r="A1">
        <v>362</v>
      </c>
      <c t="s" s="2" r="B1">
        <v>363</v>
      </c>
    </row>
    <row spans="1:2" r="2">
      <c t="s" s="3" r="A2">
        <v>210</v>
      </c>
    </row>
    <row spans="1:2" r="3">
      <c t="s" s="4" r="A3">
        <v>364</v>
      </c>
      <c t="n" s="7" r="B3">
        <v>1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65</v>
      </c>
      <c t="s" s="2" r="B1">
        <v>2</v>
      </c>
      <c t="s" s="2" r="C1">
        <v>366</v>
      </c>
      <c t="s" s="2" r="D1">
        <v>25</v>
      </c>
      <c t="s" s="2" r="E1">
        <v>75</v>
      </c>
      <c t="s" s="2" r="F1">
        <v>367</v>
      </c>
      <c t="s" s="2" r="G1">
        <v>368</v>
      </c>
    </row>
    <row spans="1:7" r="2">
      <c t="s" s="3" r="A2">
        <v>369</v>
      </c>
    </row>
    <row spans="1:7" r="3">
      <c t="s" s="4" r="A3">
        <v>370</v>
      </c>
      <c t="n" s="7" r="B3">
        <v>962889</v>
      </c>
      <c t="n" s="7" r="D3">
        <v>895468</v>
      </c>
    </row>
    <row spans="1:7" r="4">
      <c t="s" s="4" r="A4">
        <v>371</v>
      </c>
      <c t="n" s="5" r="B4">
        <v>6492</v>
      </c>
      <c t="n" s="5" r="D4">
        <v>9053</v>
      </c>
    </row>
    <row spans="1:7" r="5">
      <c t="s" s="4" r="A5">
        <v>372</v>
      </c>
      <c t="n" s="5" r="B5">
        <v>890</v>
      </c>
      <c t="n" s="5" r="D5">
        <v>387</v>
      </c>
    </row>
    <row spans="1:7" r="6">
      <c t="s" s="4" r="A6">
        <v>373</v>
      </c>
      <c t="n" s="5" r="B6">
        <v>8799</v>
      </c>
      <c t="n" s="5" r="D6">
        <v>11861</v>
      </c>
    </row>
    <row spans="1:7" r="7">
      <c t="s" s="4" r="A7">
        <v>125</v>
      </c>
      <c t="n" s="5" r="B7">
        <v>979070</v>
      </c>
      <c t="n" s="5" r="D7">
        <v>916769</v>
      </c>
    </row>
    <row spans="1:7" r="8">
      <c t="s" s="4" r="A8">
        <v>374</v>
      </c>
      <c t="n" s="5" r="B8">
        <v>-1192</v>
      </c>
      <c t="n" s="5" r="D8">
        <v>-1190</v>
      </c>
    </row>
    <row spans="1:7" r="9">
      <c t="s" s="4" r="A9">
        <v>34</v>
      </c>
      <c t="n" s="5" r="B9">
        <v>-11265</v>
      </c>
      <c t="n" s="7" r="C9">
        <v>-10826</v>
      </c>
      <c t="n" s="5" r="D9">
        <v>-10579</v>
      </c>
      <c t="n" s="7" r="E9">
        <v>-8811</v>
      </c>
      <c t="n" s="7" r="F9">
        <v>-8520</v>
      </c>
      <c t="n" s="7" r="G9">
        <v>-10144</v>
      </c>
    </row>
    <row spans="1:7" r="10">
      <c t="s" s="4" r="A10">
        <v>375</v>
      </c>
      <c t="n" s="5" r="B10">
        <v>950432</v>
      </c>
      <c t="n" s="5" r="D10">
        <v>883699</v>
      </c>
    </row>
    <row spans="1:7" r="11">
      <c t="s" s="4" r="A11">
        <v>35</v>
      </c>
      <c t="n" s="5" r="B11">
        <v>966613</v>
      </c>
      <c t="n" s="5" r="D11">
        <v>905000</v>
      </c>
    </row>
    <row spans="1:7" r="12">
      <c t="s" s="4" r="A12">
        <v>376</v>
      </c>
    </row>
    <row spans="1:7" r="13">
      <c t="s" s="3" r="A13">
        <v>369</v>
      </c>
    </row>
    <row spans="1:7" r="14">
      <c t="s" s="4" r="A14">
        <v>370</v>
      </c>
      <c t="n" s="5" r="B14">
        <v>138551</v>
      </c>
      <c t="n" s="5" r="D14">
        <v>122624</v>
      </c>
    </row>
    <row spans="1:7" r="15">
      <c t="s" s="4" r="A15">
        <v>371</v>
      </c>
      <c t="n" s="5" r="B15">
        <v>945</v>
      </c>
      <c t="n" s="5" r="D15">
        <v>773</v>
      </c>
    </row>
    <row spans="1:7" r="16">
      <c t="s" s="4" r="A16">
        <v>372</v>
      </c>
      <c t="n" s="5" r="B16">
        <v>0</v>
      </c>
      <c t="n" s="5" r="D16">
        <v>0</v>
      </c>
    </row>
    <row spans="1:7" r="17">
      <c t="s" s="4" r="A17">
        <v>373</v>
      </c>
      <c t="n" s="5" r="B17">
        <v>553</v>
      </c>
      <c t="n" s="5" r="D17">
        <v>759</v>
      </c>
    </row>
    <row spans="1:7" r="18">
      <c t="s" s="4" r="A18">
        <v>125</v>
      </c>
      <c t="n" s="5" r="B18">
        <v>140049</v>
      </c>
      <c t="n" s="5" r="D18">
        <v>124156</v>
      </c>
    </row>
    <row spans="1:7" r="19">
      <c t="s" s="4" r="A19">
        <v>34</v>
      </c>
      <c t="n" s="5" r="B19">
        <v>-1286</v>
      </c>
      <c t="n" s="5" r="C19">
        <v>-1478</v>
      </c>
      <c t="n" s="5" r="D19">
        <v>-1124</v>
      </c>
      <c t="n" s="5" r="E19">
        <v>-694</v>
      </c>
      <c t="n" s="5" r="F19">
        <v>-537</v>
      </c>
      <c t="n" s="5" r="G19">
        <v>-474</v>
      </c>
    </row>
    <row spans="1:7" r="20">
      <c t="s" s="4" r="A20">
        <v>377</v>
      </c>
    </row>
    <row spans="1:7" r="21">
      <c t="s" s="3" r="A21">
        <v>369</v>
      </c>
    </row>
    <row spans="1:7" r="22">
      <c t="s" s="4" r="A22">
        <v>370</v>
      </c>
      <c t="n" s="5" r="B22">
        <v>490222</v>
      </c>
      <c t="n" s="5" r="D22">
        <v>450503</v>
      </c>
    </row>
    <row spans="1:7" r="23">
      <c t="s" s="4" r="A23">
        <v>371</v>
      </c>
      <c t="n" s="5" r="B23">
        <v>2994</v>
      </c>
      <c t="n" s="5" r="D23">
        <v>6078</v>
      </c>
    </row>
    <row spans="1:7" r="24">
      <c t="s" s="4" r="A24">
        <v>372</v>
      </c>
      <c t="n" s="5" r="B24">
        <v>52</v>
      </c>
      <c t="n" s="5" r="D24">
        <v>332</v>
      </c>
    </row>
    <row spans="1:7" r="25">
      <c t="s" s="4" r="A25">
        <v>373</v>
      </c>
      <c t="n" s="5" r="B25">
        <v>852</v>
      </c>
      <c t="n" s="5" r="D25">
        <v>847</v>
      </c>
    </row>
    <row spans="1:7" r="26">
      <c t="s" s="4" r="A26">
        <v>125</v>
      </c>
      <c t="n" s="5" r="B26">
        <v>494120</v>
      </c>
      <c t="n" s="5" r="D26">
        <v>457760</v>
      </c>
    </row>
    <row spans="1:7" r="27">
      <c t="s" s="4" r="A27">
        <v>34</v>
      </c>
      <c t="n" s="5" r="B27">
        <v>-4334</v>
      </c>
      <c t="n" s="5" r="C27">
        <v>-4227</v>
      </c>
      <c t="n" s="5" r="D27">
        <v>-3755</v>
      </c>
      <c t="n" s="5" r="E27">
        <v>-3262</v>
      </c>
      <c t="n" s="5" r="F27">
        <v>-3062</v>
      </c>
      <c t="n" s="5" r="G27">
        <v>-3917</v>
      </c>
    </row>
    <row spans="1:7" r="28">
      <c t="s" s="4" r="A28">
        <v>378</v>
      </c>
    </row>
    <row spans="1:7" r="29">
      <c t="s" s="3" r="A29">
        <v>369</v>
      </c>
    </row>
    <row spans="1:7" r="30">
      <c t="s" s="4" r="A30">
        <v>370</v>
      </c>
      <c t="n" s="5" r="B30">
        <v>284145</v>
      </c>
      <c t="n" s="5" r="D30">
        <v>279731</v>
      </c>
    </row>
    <row spans="1:7" r="31">
      <c t="s" s="4" r="A31">
        <v>371</v>
      </c>
      <c t="n" s="5" r="B31">
        <v>2085</v>
      </c>
      <c t="n" s="5" r="D31">
        <v>1819</v>
      </c>
    </row>
    <row spans="1:7" r="32">
      <c t="s" s="4" r="A32">
        <v>372</v>
      </c>
      <c t="n" s="5" r="B32">
        <v>783</v>
      </c>
      <c t="n" s="5" r="D32">
        <v>54</v>
      </c>
    </row>
    <row spans="1:7" r="33">
      <c t="s" s="4" r="A33">
        <v>373</v>
      </c>
      <c t="n" s="5" r="B33">
        <v>6499</v>
      </c>
      <c t="n" s="5" r="D33">
        <v>9744</v>
      </c>
    </row>
    <row spans="1:7" r="34">
      <c t="s" s="4" r="A34">
        <v>125</v>
      </c>
      <c t="n" s="5" r="B34">
        <v>293512</v>
      </c>
      <c t="n" s="5" r="D34">
        <v>291348</v>
      </c>
    </row>
    <row spans="1:7" r="35">
      <c t="s" s="4" r="A35">
        <v>34</v>
      </c>
      <c t="n" s="5" r="B35">
        <v>-3869</v>
      </c>
      <c t="n" s="5" r="C35">
        <v>-3873</v>
      </c>
      <c t="n" s="5" r="D35">
        <v>-4205</v>
      </c>
      <c t="n" s="5" r="E35">
        <v>-3394</v>
      </c>
      <c t="n" s="5" r="F35">
        <v>-3324</v>
      </c>
      <c t="n" s="5" r="G35">
        <v>-4079</v>
      </c>
    </row>
    <row spans="1:7" r="36">
      <c t="s" s="4" r="A36">
        <v>379</v>
      </c>
    </row>
    <row spans="1:7" r="37">
      <c t="s" s="3" r="A37">
        <v>369</v>
      </c>
    </row>
    <row spans="1:7" r="38">
      <c t="s" s="4" r="A38">
        <v>370</v>
      </c>
      <c t="n" s="5" r="B38">
        <v>24321</v>
      </c>
      <c t="n" s="5" r="D38">
        <v>21485</v>
      </c>
    </row>
    <row spans="1:7" r="39">
      <c t="s" s="4" r="A39">
        <v>371</v>
      </c>
      <c t="n" s="5" r="B39">
        <v>0</v>
      </c>
      <c t="n" s="5" r="D39">
        <v>0</v>
      </c>
    </row>
    <row spans="1:7" r="40">
      <c t="s" s="4" r="A40">
        <v>372</v>
      </c>
      <c t="n" s="5" r="B40">
        <v>0</v>
      </c>
      <c t="n" s="5" r="D40">
        <v>0</v>
      </c>
    </row>
    <row spans="1:7" r="41">
      <c t="s" s="4" r="A41">
        <v>373</v>
      </c>
      <c t="n" s="5" r="B41">
        <v>895</v>
      </c>
      <c t="n" s="5" r="D41">
        <v>511</v>
      </c>
    </row>
    <row spans="1:7" r="42">
      <c t="s" s="4" r="A42">
        <v>125</v>
      </c>
      <c t="n" s="5" r="B42">
        <v>25216</v>
      </c>
      <c t="n" s="5" r="D42">
        <v>21996</v>
      </c>
    </row>
    <row spans="1:7" r="43">
      <c t="s" s="4" r="A43">
        <v>34</v>
      </c>
      <c t="n" s="5" r="B43">
        <v>-548</v>
      </c>
      <c t="n" s="5" r="C43">
        <v>-752</v>
      </c>
      <c t="n" s="5" r="D43">
        <v>-786</v>
      </c>
      <c t="n" s="5" r="E43">
        <v>-718</v>
      </c>
      <c t="n" s="5" r="F43">
        <v>-795</v>
      </c>
      <c t="n" s="5" r="G43">
        <v>-741</v>
      </c>
    </row>
    <row spans="1:7" r="44">
      <c t="s" s="4" r="A44">
        <v>380</v>
      </c>
    </row>
    <row spans="1:7" r="45">
      <c t="s" s="3" r="A45">
        <v>369</v>
      </c>
    </row>
    <row spans="1:7" r="46">
      <c t="s" s="4" r="A46">
        <v>370</v>
      </c>
      <c t="n" s="5" r="B46">
        <v>25650</v>
      </c>
      <c t="n" s="5" r="D46">
        <v>21125</v>
      </c>
    </row>
    <row spans="1:7" r="47">
      <c t="s" s="4" r="A47">
        <v>371</v>
      </c>
      <c t="n" s="5" r="B47">
        <v>468</v>
      </c>
      <c t="n" s="5" r="D47">
        <v>383</v>
      </c>
    </row>
    <row spans="1:7" r="48">
      <c t="s" s="4" r="A48">
        <v>372</v>
      </c>
      <c t="n" s="5" r="B48">
        <v>55</v>
      </c>
      <c t="n" s="5" r="D48">
        <v>1</v>
      </c>
    </row>
    <row spans="1:7" r="49">
      <c t="s" s="4" r="A49">
        <v>373</v>
      </c>
      <c t="n" s="5" r="B49">
        <v>0</v>
      </c>
      <c t="n" s="5" r="D49">
        <v>0</v>
      </c>
    </row>
    <row spans="1:7" r="50">
      <c t="s" s="4" r="A50">
        <v>125</v>
      </c>
      <c t="n" s="5" r="B50">
        <v>26173</v>
      </c>
      <c t="n" s="5" r="D50">
        <v>21509</v>
      </c>
    </row>
    <row spans="1:7" r="51">
      <c t="s" s="4" r="A51">
        <v>34</v>
      </c>
      <c t="n" s="7" r="B51">
        <v>-237</v>
      </c>
      <c t="n" s="7" r="C51">
        <v>-193</v>
      </c>
      <c t="n" s="7" r="D51">
        <v>-245</v>
      </c>
      <c t="n" s="7" r="E51">
        <v>-198</v>
      </c>
      <c t="n" s="7" r="F51">
        <v>-161</v>
      </c>
      <c t="n" s="7" r="G51">
        <v>-1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81</v>
      </c>
      <c t="s" s="2" r="B1">
        <v>1</v>
      </c>
    </row>
    <row spans="1:2" r="2">
      <c t="s" s="2" r="B2">
        <v>355</v>
      </c>
    </row>
    <row spans="1:2" r="3">
      <c t="s" s="3" r="A3">
        <v>382</v>
      </c>
    </row>
    <row spans="1:2" r="4">
      <c t="s" s="4" r="A4">
        <v>383</v>
      </c>
      <c t="n" s="7" r="B4">
        <v>35</v>
      </c>
    </row>
    <row spans="1:2" r="5">
      <c t="s" s="4" r="A5">
        <v>384</v>
      </c>
      <c t="n" s="5" r="B5">
        <v>12</v>
      </c>
    </row>
    <row spans="1:2" r="6">
      <c t="s" s="4" r="A6">
        <v>385</v>
      </c>
      <c t="n" s="7" r="B6">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6</v>
      </c>
      <c t="s" s="2" r="B1">
        <v>2</v>
      </c>
      <c t="s" s="2" r="C1">
        <v>25</v>
      </c>
    </row>
    <row spans="1:3" r="2">
      <c t="s" s="3" r="A2">
        <v>387</v>
      </c>
    </row>
    <row spans="1:3" r="3">
      <c t="s" s="4" r="A3">
        <v>388</v>
      </c>
      <c t="n" s="7" r="B3">
        <v>447</v>
      </c>
      <c t="n" s="7" r="C3">
        <v>449</v>
      </c>
    </row>
    <row spans="1:3" r="4">
      <c t="s" s="4" r="A4">
        <v>389</v>
      </c>
      <c t="n" s="7" r="B4">
        <v>347</v>
      </c>
      <c t="n" s="7" r="C4">
        <v>3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390</v>
      </c>
      <c t="s" s="2" r="B1">
        <v>74</v>
      </c>
      <c t="s" s="2" r="D1">
        <v>1</v>
      </c>
    </row>
    <row spans="1:5" r="2">
      <c t="s" s="2" r="B2">
        <v>2</v>
      </c>
      <c t="s" s="2" r="C2">
        <v>75</v>
      </c>
      <c t="s" s="2" r="D2">
        <v>2</v>
      </c>
      <c t="s" s="2" r="E2">
        <v>75</v>
      </c>
    </row>
    <row spans="1:5" r="3">
      <c t="s" s="3" r="A3">
        <v>387</v>
      </c>
    </row>
    <row spans="1:5" r="4">
      <c t="s" s="4" r="A4">
        <v>391</v>
      </c>
      <c t="n" s="7" r="B4">
        <v>99</v>
      </c>
      <c t="n" s="7" r="C4">
        <v>191</v>
      </c>
      <c t="n" s="7" r="D4">
        <v>236</v>
      </c>
      <c t="n" s="7" r="E4">
        <v>334</v>
      </c>
    </row>
    <row spans="1:5" r="5">
      <c t="s" s="4" r="A5">
        <v>392</v>
      </c>
      <c t="n" s="5" r="B5">
        <v>49</v>
      </c>
      <c t="n" s="5" r="C5">
        <v>59</v>
      </c>
      <c t="n" s="5" r="D5">
        <v>98</v>
      </c>
      <c t="n" s="5" r="E5">
        <v>96</v>
      </c>
    </row>
    <row spans="1:5" r="6">
      <c t="s" s="4" r="A6">
        <v>376</v>
      </c>
    </row>
    <row spans="1:5" r="7">
      <c t="s" s="3" r="A7">
        <v>387</v>
      </c>
    </row>
    <row spans="1:5" r="8">
      <c t="s" s="4" r="A8">
        <v>391</v>
      </c>
      <c t="n" s="5" r="B8">
        <v>2</v>
      </c>
      <c t="n" s="5" r="C8">
        <v>15</v>
      </c>
      <c t="n" s="5" r="D8">
        <v>14</v>
      </c>
      <c t="n" s="5" r="E8">
        <v>17</v>
      </c>
    </row>
    <row spans="1:5" r="9">
      <c t="s" s="4" r="A9">
        <v>392</v>
      </c>
      <c t="n" s="5" r="B9">
        <v>0</v>
      </c>
      <c t="n" s="5" r="C9">
        <v>1</v>
      </c>
      <c t="n" s="5" r="D9">
        <v>8</v>
      </c>
      <c t="n" s="5" r="E9">
        <v>1</v>
      </c>
    </row>
    <row spans="1:5" r="10">
      <c t="s" s="4" r="A10">
        <v>393</v>
      </c>
    </row>
    <row spans="1:5" r="11">
      <c t="s" s="3" r="A11">
        <v>387</v>
      </c>
    </row>
    <row spans="1:5" r="12">
      <c t="s" s="4" r="A12">
        <v>391</v>
      </c>
      <c t="n" s="5" r="B12">
        <v>16</v>
      </c>
      <c t="n" s="5" r="C12">
        <v>5</v>
      </c>
      <c t="n" s="5" r="D12">
        <v>21</v>
      </c>
      <c t="n" s="5" r="E12">
        <v>7</v>
      </c>
    </row>
    <row spans="1:5" r="13">
      <c t="s" s="4" r="A13">
        <v>392</v>
      </c>
      <c t="n" s="5" r="B13">
        <v>10</v>
      </c>
      <c t="n" s="5" r="C13">
        <v>5</v>
      </c>
      <c t="n" s="5" r="D13">
        <v>19</v>
      </c>
      <c t="n" s="5" r="E13">
        <v>9</v>
      </c>
    </row>
    <row spans="1:5" r="14">
      <c t="s" s="4" r="A14">
        <v>378</v>
      </c>
    </row>
    <row spans="1:5" r="15">
      <c t="s" s="3" r="A15">
        <v>387</v>
      </c>
    </row>
    <row spans="1:5" r="16">
      <c t="s" s="4" r="A16">
        <v>391</v>
      </c>
      <c t="n" s="5" r="B16">
        <v>66</v>
      </c>
      <c t="n" s="5" r="C16">
        <v>147</v>
      </c>
      <c t="n" s="5" r="D16">
        <v>171</v>
      </c>
      <c t="n" s="5" r="E16">
        <v>275</v>
      </c>
    </row>
    <row spans="1:5" r="17">
      <c t="s" s="4" r="A17">
        <v>392</v>
      </c>
      <c t="n" s="5" r="B17">
        <v>10</v>
      </c>
      <c t="n" s="5" r="C17">
        <v>53</v>
      </c>
      <c t="n" s="5" r="D17">
        <v>35</v>
      </c>
      <c t="n" s="5" r="E17">
        <v>86</v>
      </c>
    </row>
    <row spans="1:5" r="18">
      <c t="s" s="4" r="A18">
        <v>379</v>
      </c>
    </row>
    <row spans="1:5" r="19">
      <c t="s" s="3" r="A19">
        <v>387</v>
      </c>
    </row>
    <row spans="1:5" r="20">
      <c t="s" s="4" r="A20">
        <v>391</v>
      </c>
      <c t="n" s="5" r="B20">
        <v>15</v>
      </c>
      <c t="n" s="5" r="C20">
        <v>24</v>
      </c>
      <c t="n" s="5" r="D20">
        <v>30</v>
      </c>
      <c t="n" s="5" r="E20">
        <v>35</v>
      </c>
    </row>
    <row spans="1:5" r="21">
      <c t="s" s="4" r="A21">
        <v>392</v>
      </c>
      <c t="n" s="7" r="B21">
        <v>29</v>
      </c>
      <c t="n" s="7" r="C21">
        <v>0</v>
      </c>
      <c t="n" s="7" r="D21">
        <v>36</v>
      </c>
      <c t="n" s="7" r="E21">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25</v>
      </c>
    </row>
    <row spans="1:3" r="2">
      <c t="s" s="3" r="A2">
        <v>395</v>
      </c>
    </row>
    <row spans="1:3" r="3">
      <c t="s" s="4" r="A3">
        <v>396</v>
      </c>
      <c t="n" s="7" r="B3">
        <v>6032</v>
      </c>
      <c t="n" s="7" r="C3">
        <v>4522</v>
      </c>
    </row>
    <row spans="1:3" r="4">
      <c t="s" s="4" r="A4">
        <v>397</v>
      </c>
      <c t="n" s="5" r="B4">
        <v>11659</v>
      </c>
      <c t="n" s="5" r="C4">
        <v>13054</v>
      </c>
    </row>
    <row spans="1:3" r="5">
      <c t="s" s="4" r="A5">
        <v>398</v>
      </c>
      <c t="n" s="5" r="B5">
        <v>17691</v>
      </c>
      <c t="n" s="5" r="C5">
        <v>17576</v>
      </c>
    </row>
    <row spans="1:3" r="6">
      <c t="s" s="4" r="A6">
        <v>399</v>
      </c>
      <c t="n" s="5" r="B6">
        <v>6032</v>
      </c>
      <c t="n" s="5" r="C6">
        <v>4522</v>
      </c>
    </row>
    <row spans="1:3" r="7">
      <c t="s" s="4" r="A7">
        <v>400</v>
      </c>
      <c t="n" s="5" r="B7">
        <v>11809</v>
      </c>
      <c t="n" s="5" r="C7">
        <v>13320</v>
      </c>
    </row>
    <row spans="1:3" r="8">
      <c t="s" s="4" r="A8">
        <v>401</v>
      </c>
      <c t="n" s="5" r="B8">
        <v>17841</v>
      </c>
      <c t="n" s="5" r="C8">
        <v>17842</v>
      </c>
    </row>
    <row spans="1:3" r="9">
      <c t="s" s="4" r="A9">
        <v>402</v>
      </c>
      <c t="n" s="5" r="B9">
        <v>1667</v>
      </c>
      <c t="n" s="5" r="C9">
        <v>2093</v>
      </c>
    </row>
    <row spans="1:3" r="10">
      <c t="s" s="4" r="A10">
        <v>376</v>
      </c>
    </row>
    <row spans="1:3" r="11">
      <c t="s" s="3" r="A11">
        <v>395</v>
      </c>
    </row>
    <row spans="1:3" r="12">
      <c t="s" s="4" r="A12">
        <v>396</v>
      </c>
      <c t="n" s="5" r="B12">
        <v>506</v>
      </c>
      <c t="n" s="5" r="C12">
        <v>439</v>
      </c>
    </row>
    <row spans="1:3" r="13">
      <c t="s" s="4" r="A13">
        <v>397</v>
      </c>
      <c t="n" s="5" r="B13">
        <v>435</v>
      </c>
      <c t="n" s="5" r="C13">
        <v>673</v>
      </c>
    </row>
    <row spans="1:3" r="14">
      <c t="s" s="4" r="A14">
        <v>398</v>
      </c>
      <c t="n" s="5" r="B14">
        <v>941</v>
      </c>
      <c t="n" s="5" r="C14">
        <v>1112</v>
      </c>
    </row>
    <row spans="1:3" r="15">
      <c t="s" s="4" r="A15">
        <v>399</v>
      </c>
      <c t="n" s="5" r="B15">
        <v>506</v>
      </c>
      <c t="n" s="5" r="C15">
        <v>439</v>
      </c>
    </row>
    <row spans="1:3" r="16">
      <c t="s" s="4" r="A16">
        <v>400</v>
      </c>
      <c t="n" s="5" r="B16">
        <v>435</v>
      </c>
      <c t="n" s="5" r="C16">
        <v>673</v>
      </c>
    </row>
    <row spans="1:3" r="17">
      <c t="s" s="4" r="A17">
        <v>401</v>
      </c>
      <c t="n" s="5" r="B17">
        <v>941</v>
      </c>
      <c t="n" s="5" r="C17">
        <v>1112</v>
      </c>
    </row>
    <row spans="1:3" r="18">
      <c t="s" s="4" r="A18">
        <v>402</v>
      </c>
      <c t="n" s="5" r="B18">
        <v>48</v>
      </c>
      <c t="n" s="5" r="C18">
        <v>298</v>
      </c>
    </row>
    <row spans="1:3" r="19">
      <c t="s" s="4" r="A19">
        <v>393</v>
      </c>
    </row>
    <row spans="1:3" r="20">
      <c t="s" s="3" r="A20">
        <v>395</v>
      </c>
    </row>
    <row spans="1:3" r="21">
      <c t="s" s="4" r="A21">
        <v>396</v>
      </c>
      <c t="n" s="5" r="B21">
        <v>792</v>
      </c>
      <c t="n" s="5" r="C21">
        <v>139</v>
      </c>
    </row>
    <row spans="1:3" r="22">
      <c t="s" s="4" r="A22">
        <v>397</v>
      </c>
      <c t="n" s="5" r="B22">
        <v>1143</v>
      </c>
      <c t="n" s="5" r="C22">
        <v>1327</v>
      </c>
    </row>
    <row spans="1:3" r="23">
      <c t="s" s="4" r="A23">
        <v>398</v>
      </c>
      <c t="n" s="5" r="B23">
        <v>1935</v>
      </c>
      <c t="n" s="5" r="C23">
        <v>1466</v>
      </c>
    </row>
    <row spans="1:3" r="24">
      <c t="s" s="4" r="A24">
        <v>399</v>
      </c>
      <c t="n" s="5" r="B24">
        <v>792</v>
      </c>
      <c t="n" s="5" r="C24">
        <v>139</v>
      </c>
    </row>
    <row spans="1:3" r="25">
      <c t="s" s="4" r="A25">
        <v>400</v>
      </c>
      <c t="n" s="5" r="B25">
        <v>1243</v>
      </c>
      <c t="n" s="5" r="C25">
        <v>1449</v>
      </c>
    </row>
    <row spans="1:3" r="26">
      <c t="s" s="4" r="A26">
        <v>401</v>
      </c>
      <c t="n" s="5" r="B26">
        <v>2035</v>
      </c>
      <c t="n" s="5" r="C26">
        <v>1588</v>
      </c>
    </row>
    <row spans="1:3" r="27">
      <c t="s" s="4" r="A27">
        <v>402</v>
      </c>
      <c t="n" s="5" r="B27">
        <v>168</v>
      </c>
      <c t="n" s="5" r="C27">
        <v>147</v>
      </c>
    </row>
    <row spans="1:3" r="28">
      <c t="s" s="4" r="A28">
        <v>378</v>
      </c>
    </row>
    <row spans="1:3" r="29">
      <c t="s" s="3" r="A29">
        <v>395</v>
      </c>
    </row>
    <row spans="1:3" r="30">
      <c t="s" s="4" r="A30">
        <v>396</v>
      </c>
      <c t="n" s="5" r="B30">
        <v>4124</v>
      </c>
      <c t="n" s="5" r="C30">
        <v>3228</v>
      </c>
    </row>
    <row spans="1:3" r="31">
      <c t="s" s="4" r="A31">
        <v>397</v>
      </c>
      <c t="n" s="5" r="B31">
        <v>9787</v>
      </c>
      <c t="n" s="5" r="C31">
        <v>10745</v>
      </c>
    </row>
    <row spans="1:3" r="32">
      <c t="s" s="4" r="A32">
        <v>398</v>
      </c>
      <c t="n" s="5" r="B32">
        <v>13911</v>
      </c>
      <c t="n" s="5" r="C32">
        <v>13973</v>
      </c>
    </row>
    <row spans="1:3" r="33">
      <c t="s" s="4" r="A33">
        <v>399</v>
      </c>
      <c t="n" s="5" r="B33">
        <v>4124</v>
      </c>
      <c t="n" s="5" r="C33">
        <v>3228</v>
      </c>
    </row>
    <row spans="1:3" r="34">
      <c t="s" s="4" r="A34">
        <v>400</v>
      </c>
      <c t="n" s="5" r="B34">
        <v>9837</v>
      </c>
      <c t="n" s="5" r="C34">
        <v>10889</v>
      </c>
    </row>
    <row spans="1:3" r="35">
      <c t="s" s="4" r="A35">
        <v>401</v>
      </c>
      <c t="n" s="5" r="B35">
        <v>13961</v>
      </c>
      <c t="n" s="5" r="C35">
        <v>14117</v>
      </c>
    </row>
    <row spans="1:3" r="36">
      <c t="s" s="4" r="A36">
        <v>402</v>
      </c>
      <c t="n" s="5" r="B36">
        <v>1397</v>
      </c>
      <c t="n" s="5" r="C36">
        <v>1581</v>
      </c>
    </row>
    <row spans="1:3" r="37">
      <c t="s" s="4" r="A37">
        <v>379</v>
      </c>
    </row>
    <row spans="1:3" r="38">
      <c t="s" s="3" r="A38">
        <v>395</v>
      </c>
    </row>
    <row spans="1:3" r="39">
      <c t="s" s="4" r="A39">
        <v>396</v>
      </c>
      <c t="n" s="5" r="B39">
        <v>610</v>
      </c>
      <c t="n" s="5" r="C39">
        <v>716</v>
      </c>
    </row>
    <row spans="1:3" r="40">
      <c t="s" s="4" r="A40">
        <v>397</v>
      </c>
      <c t="n" s="5" r="B40">
        <v>294</v>
      </c>
      <c t="n" s="5" r="C40">
        <v>309</v>
      </c>
    </row>
    <row spans="1:3" r="41">
      <c t="s" s="4" r="A41">
        <v>398</v>
      </c>
      <c t="n" s="5" r="B41">
        <v>904</v>
      </c>
      <c t="n" s="5" r="C41">
        <v>1025</v>
      </c>
    </row>
    <row spans="1:3" r="42">
      <c t="s" s="4" r="A42">
        <v>399</v>
      </c>
      <c t="n" s="5" r="B42">
        <v>610</v>
      </c>
      <c t="n" s="5" r="C42">
        <v>716</v>
      </c>
    </row>
    <row spans="1:3" r="43">
      <c t="s" s="4" r="A43">
        <v>400</v>
      </c>
      <c t="n" s="5" r="B43">
        <v>294</v>
      </c>
      <c t="n" s="5" r="C43">
        <v>309</v>
      </c>
    </row>
    <row spans="1:3" r="44">
      <c t="s" s="4" r="A44">
        <v>401</v>
      </c>
      <c t="n" s="5" r="B44">
        <v>904</v>
      </c>
      <c t="n" s="5" r="C44">
        <v>1025</v>
      </c>
    </row>
    <row spans="1:3" r="45">
      <c t="s" s="4" r="A45">
        <v>402</v>
      </c>
      <c t="n" s="7" r="B45">
        <v>54</v>
      </c>
      <c t="n" s="7" r="C45">
        <v>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4</v>
      </c>
      <c t="s" s="2" r="D1">
        <v>1</v>
      </c>
    </row>
    <row spans="1:5" r="2">
      <c t="s" s="2" r="B2">
        <v>2</v>
      </c>
      <c t="s" s="2" r="C2">
        <v>75</v>
      </c>
      <c t="s" s="2" r="D2">
        <v>2</v>
      </c>
      <c t="s" s="2" r="E2">
        <v>75</v>
      </c>
    </row>
    <row spans="1:5" r="3">
      <c t="s" s="3" r="A3">
        <v>395</v>
      </c>
    </row>
    <row spans="1:5" r="4">
      <c t="s" s="4" r="A4">
        <v>404</v>
      </c>
      <c t="n" s="7" r="B4">
        <v>18167</v>
      </c>
      <c t="n" s="7" r="C4">
        <v>13560</v>
      </c>
      <c t="n" s="7" r="D4">
        <v>18087</v>
      </c>
      <c t="n" s="7" r="E4">
        <v>12702</v>
      </c>
    </row>
    <row spans="1:5" r="5">
      <c t="s" s="4" r="A5">
        <v>405</v>
      </c>
      <c t="n" s="5" r="B5">
        <v>98</v>
      </c>
      <c t="n" s="5" r="C5">
        <v>29</v>
      </c>
      <c t="n" s="5" r="D5">
        <v>186</v>
      </c>
      <c t="n" s="5" r="E5">
        <v>90</v>
      </c>
    </row>
    <row spans="1:5" r="6">
      <c t="s" s="4" r="A6">
        <v>406</v>
      </c>
      <c t="n" s="5" r="B6">
        <v>55</v>
      </c>
      <c t="n" s="5" r="C6">
        <v>5</v>
      </c>
      <c t="n" s="5" r="D6">
        <v>99</v>
      </c>
      <c t="n" s="5" r="E6">
        <v>29</v>
      </c>
    </row>
    <row spans="1:5" r="7">
      <c t="s" s="4" r="A7">
        <v>376</v>
      </c>
    </row>
    <row spans="1:5" r="8">
      <c t="s" s="3" r="A8">
        <v>395</v>
      </c>
    </row>
    <row spans="1:5" r="9">
      <c t="s" s="4" r="A9">
        <v>404</v>
      </c>
      <c t="n" s="5" r="B9">
        <v>1064</v>
      </c>
      <c t="n" s="5" r="C9">
        <v>517</v>
      </c>
      <c t="n" s="5" r="D9">
        <v>1080</v>
      </c>
      <c t="n" s="5" r="E9">
        <v>522</v>
      </c>
    </row>
    <row spans="1:5" r="10">
      <c t="s" s="4" r="A10">
        <v>405</v>
      </c>
      <c t="n" s="5" r="B10">
        <v>5</v>
      </c>
      <c t="n" s="5" r="C10">
        <v>7</v>
      </c>
      <c t="n" s="5" r="D10">
        <v>10</v>
      </c>
      <c t="n" s="5" r="E10">
        <v>13</v>
      </c>
    </row>
    <row spans="1:5" r="11">
      <c t="s" s="4" r="A11">
        <v>406</v>
      </c>
      <c t="n" s="5" r="B11">
        <v>3</v>
      </c>
      <c t="n" s="5" r="C11">
        <v>0</v>
      </c>
      <c t="n" s="5" r="D11">
        <v>10</v>
      </c>
      <c t="n" s="5" r="E11">
        <v>0</v>
      </c>
    </row>
    <row spans="1:5" r="12">
      <c t="s" s="4" r="A12">
        <v>377</v>
      </c>
    </row>
    <row spans="1:5" r="13">
      <c t="s" s="3" r="A13">
        <v>395</v>
      </c>
    </row>
    <row spans="1:5" r="14">
      <c t="s" s="4" r="A14">
        <v>404</v>
      </c>
      <c t="n" s="5" r="B14">
        <v>1922</v>
      </c>
      <c t="n" s="5" r="C14">
        <v>1117</v>
      </c>
      <c t="n" s="5" r="D14">
        <v>1741</v>
      </c>
      <c t="n" s="5" r="E14">
        <v>1142</v>
      </c>
    </row>
    <row spans="1:5" r="15">
      <c t="s" s="4" r="A15">
        <v>405</v>
      </c>
      <c t="n" s="5" r="B15">
        <v>16</v>
      </c>
      <c t="n" s="5" r="C15">
        <v>3</v>
      </c>
      <c t="n" s="5" r="D15">
        <v>28</v>
      </c>
      <c t="n" s="5" r="E15">
        <v>14</v>
      </c>
    </row>
    <row spans="1:5" r="16">
      <c t="s" s="4" r="A16">
        <v>406</v>
      </c>
      <c t="n" s="5" r="B16">
        <v>12</v>
      </c>
      <c t="n" s="5" r="C16">
        <v>3</v>
      </c>
      <c t="n" s="5" r="D16">
        <v>17</v>
      </c>
      <c t="n" s="5" r="E16">
        <v>7</v>
      </c>
    </row>
    <row spans="1:5" r="17">
      <c t="s" s="4" r="A17">
        <v>378</v>
      </c>
    </row>
    <row spans="1:5" r="18">
      <c t="s" s="3" r="A18">
        <v>395</v>
      </c>
    </row>
    <row spans="1:5" r="19">
      <c t="s" s="4" r="A19">
        <v>404</v>
      </c>
      <c t="n" s="5" r="B19">
        <v>14271</v>
      </c>
      <c t="n" s="5" r="C19">
        <v>10901</v>
      </c>
      <c t="n" s="5" r="D19">
        <v>14486</v>
      </c>
      <c t="n" s="5" r="E19">
        <v>10008</v>
      </c>
    </row>
    <row spans="1:5" r="20">
      <c t="s" s="4" r="A20">
        <v>405</v>
      </c>
      <c t="n" s="5" r="B20">
        <v>77</v>
      </c>
      <c t="n" s="5" r="C20">
        <v>19</v>
      </c>
      <c t="n" s="5" r="D20">
        <v>148</v>
      </c>
      <c t="n" s="5" r="E20">
        <v>61</v>
      </c>
    </row>
    <row spans="1:5" r="21">
      <c t="s" s="4" r="A21">
        <v>406</v>
      </c>
      <c t="n" s="5" r="B21">
        <v>11</v>
      </c>
      <c t="n" s="5" r="C21">
        <v>2</v>
      </c>
      <c t="n" s="5" r="D21">
        <v>36</v>
      </c>
      <c t="n" s="5" r="E21">
        <v>14</v>
      </c>
    </row>
    <row spans="1:5" r="22">
      <c t="s" s="4" r="A22">
        <v>379</v>
      </c>
    </row>
    <row spans="1:5" r="23">
      <c t="s" s="3" r="A23">
        <v>395</v>
      </c>
    </row>
    <row spans="1:5" r="24">
      <c t="s" s="4" r="A24">
        <v>404</v>
      </c>
      <c t="n" s="5" r="B24">
        <v>910</v>
      </c>
      <c t="n" s="5" r="C24">
        <v>1025</v>
      </c>
      <c t="n" s="5" r="D24">
        <v>780</v>
      </c>
      <c t="n" s="5" r="E24">
        <v>1030</v>
      </c>
    </row>
    <row spans="1:5" r="25">
      <c t="s" s="4" r="A25">
        <v>405</v>
      </c>
      <c t="n" s="5" r="B25">
        <v>0</v>
      </c>
      <c t="n" s="5" r="C25">
        <v>0</v>
      </c>
      <c t="n" s="5" r="D25">
        <v>0</v>
      </c>
      <c t="n" s="5" r="E25">
        <v>2</v>
      </c>
    </row>
    <row spans="1:5" r="26">
      <c t="s" s="4" r="A26">
        <v>406</v>
      </c>
      <c t="n" s="7" r="B26">
        <v>29</v>
      </c>
      <c t="n" s="7" r="C26">
        <v>0</v>
      </c>
      <c t="n" s="7" r="D26">
        <v>36</v>
      </c>
      <c t="n" s="7" r="E26">
        <v>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0"/>
    <col customWidth="1" max="2" min="2" width="29"/>
    <col customWidth="1" max="3" min="3" width="29"/>
    <col customWidth="1" max="4" min="4" width="22"/>
  </cols>
  <sheetData>
    <row spans="1:4" r="1">
      <c t="s" s="1" r="A1">
        <v>407</v>
      </c>
      <c t="s" s="2" r="B1">
        <v>74</v>
      </c>
      <c t="s" s="2" r="C1">
        <v>1</v>
      </c>
    </row>
    <row spans="1:4" r="2">
      <c t="s" s="2" r="B2">
        <v>408</v>
      </c>
      <c t="s" s="2" r="C2">
        <v>408</v>
      </c>
      <c t="s" s="2" r="D2">
        <v>409</v>
      </c>
    </row>
    <row spans="1:4" r="3">
      <c t="s" s="3" r="A3">
        <v>410</v>
      </c>
    </row>
    <row spans="1:4" r="4">
      <c t="s" s="4" r="A4">
        <v>411</v>
      </c>
      <c t="n" s="5" r="B4">
        <v>3</v>
      </c>
      <c t="n" s="5" r="C4">
        <v>11</v>
      </c>
      <c t="n" s="5" r="D4">
        <v>0</v>
      </c>
    </row>
    <row spans="1:4" r="5">
      <c t="s" s="4" r="A5">
        <v>412</v>
      </c>
      <c t="n" s="7" r="B5">
        <v>733</v>
      </c>
      <c t="n" s="7" r="C5">
        <v>1334</v>
      </c>
    </row>
    <row spans="1:4" r="6">
      <c t="s" s="4" r="A6">
        <v>413</v>
      </c>
      <c t="n" s="7" r="B6">
        <v>733</v>
      </c>
      <c t="n" s="7" r="C6">
        <v>1334</v>
      </c>
    </row>
    <row spans="1:4" r="7">
      <c t="s" s="4" r="A7">
        <v>376</v>
      </c>
    </row>
    <row spans="1:4" r="8">
      <c t="s" s="3" r="A8">
        <v>410</v>
      </c>
    </row>
    <row spans="1:4" r="9">
      <c t="s" s="4" r="A9">
        <v>411</v>
      </c>
      <c t="n" s="5" r="C9">
        <v>2</v>
      </c>
    </row>
    <row spans="1:4" r="10">
      <c t="s" s="4" r="A10">
        <v>412</v>
      </c>
      <c t="n" s="7" r="C10">
        <v>97</v>
      </c>
    </row>
    <row spans="1:4" r="11">
      <c t="s" s="4" r="A11">
        <v>413</v>
      </c>
      <c t="n" s="7" r="C11">
        <v>97</v>
      </c>
    </row>
    <row spans="1:4" r="12">
      <c t="s" s="4" r="A12">
        <v>377</v>
      </c>
    </row>
    <row spans="1:4" r="13">
      <c t="s" s="3" r="A13">
        <v>410</v>
      </c>
    </row>
    <row spans="1:4" r="14">
      <c t="s" s="4" r="A14">
        <v>411</v>
      </c>
      <c t="n" s="5" r="B14">
        <v>1</v>
      </c>
      <c t="n" s="5" r="C14">
        <v>6</v>
      </c>
    </row>
    <row spans="1:4" r="15">
      <c t="s" s="4" r="A15">
        <v>412</v>
      </c>
      <c t="n" s="7" r="B15">
        <v>88</v>
      </c>
      <c t="n" s="7" r="C15">
        <v>322</v>
      </c>
    </row>
    <row spans="1:4" r="16">
      <c t="s" s="4" r="A16">
        <v>413</v>
      </c>
      <c t="n" s="7" r="B16">
        <v>88</v>
      </c>
      <c t="n" s="7" r="C16">
        <v>322</v>
      </c>
    </row>
    <row spans="1:4" r="17">
      <c t="s" s="4" r="A17">
        <v>378</v>
      </c>
    </row>
    <row spans="1:4" r="18">
      <c t="s" s="3" r="A18">
        <v>410</v>
      </c>
    </row>
    <row spans="1:4" r="19">
      <c t="s" s="4" r="A19">
        <v>411</v>
      </c>
      <c t="n" s="5" r="B19">
        <v>1</v>
      </c>
      <c t="n" s="5" r="C19">
        <v>2</v>
      </c>
    </row>
    <row spans="1:4" r="20">
      <c t="s" s="4" r="A20">
        <v>412</v>
      </c>
      <c t="n" s="7" r="B20">
        <v>247</v>
      </c>
      <c t="n" s="7" r="C20">
        <v>517</v>
      </c>
    </row>
    <row spans="1:4" r="21">
      <c t="s" s="4" r="A21">
        <v>413</v>
      </c>
      <c t="n" s="7" r="B21">
        <v>247</v>
      </c>
      <c t="n" s="7" r="C21">
        <v>517</v>
      </c>
    </row>
    <row spans="1:4" r="22">
      <c t="s" s="4" r="A22">
        <v>379</v>
      </c>
    </row>
    <row spans="1:4" r="23">
      <c t="s" s="3" r="A23">
        <v>410</v>
      </c>
    </row>
    <row spans="1:4" r="24">
      <c t="s" s="4" r="A24">
        <v>411</v>
      </c>
      <c t="n" s="5" r="B24">
        <v>1</v>
      </c>
      <c t="n" s="5" r="C24">
        <v>1</v>
      </c>
    </row>
    <row spans="1:4" r="25">
      <c t="s" s="4" r="A25">
        <v>412</v>
      </c>
      <c t="n" s="7" r="B25">
        <v>398</v>
      </c>
      <c t="n" s="7" r="C25">
        <v>398</v>
      </c>
    </row>
    <row spans="1:4" r="26">
      <c t="s" s="4" r="A26">
        <v>413</v>
      </c>
      <c t="n" s="7" r="B26">
        <v>398</v>
      </c>
      <c t="n" s="7" r="C26">
        <v>39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77"/>
    <col customWidth="1" max="2" min="2" width="29"/>
    <col customWidth="1" max="3" min="3" width="21"/>
  </cols>
  <sheetData>
    <row spans="1:3" r="1">
      <c t="s" s="1" r="A1">
        <v>414</v>
      </c>
      <c t="s" s="2" r="B1">
        <v>1</v>
      </c>
    </row>
    <row spans="1:3" r="2">
      <c t="s" s="2" r="B2">
        <v>415</v>
      </c>
      <c t="s" s="2" r="C2">
        <v>357</v>
      </c>
    </row>
    <row spans="1:3" r="3">
      <c t="s" s="3" r="A3">
        <v>212</v>
      </c>
    </row>
    <row spans="1:3" r="4">
      <c t="s" s="4" r="A4">
        <v>416</v>
      </c>
      <c t="n" s="5" r="B4">
        <v>6</v>
      </c>
    </row>
    <row spans="1:3" r="5">
      <c t="s" s="4" r="A5">
        <v>417</v>
      </c>
      <c t="s" s="4" r="B5">
        <v>418</v>
      </c>
    </row>
    <row spans="1:3" r="6">
      <c t="s" s="3" r="A6">
        <v>419</v>
      </c>
    </row>
    <row spans="1:3" r="7">
      <c t="s" s="4" r="A7">
        <v>125</v>
      </c>
      <c t="n" s="7" r="B7">
        <v>979070</v>
      </c>
      <c t="n" s="7" r="C7">
        <v>916769</v>
      </c>
    </row>
    <row spans="1:3" r="8">
      <c t="s" s="4" r="A8">
        <v>420</v>
      </c>
    </row>
    <row spans="1:3" r="9">
      <c t="s" s="3" r="A9">
        <v>419</v>
      </c>
    </row>
    <row spans="1:3" r="10">
      <c t="s" s="4" r="A10">
        <v>125</v>
      </c>
      <c t="n" s="5" r="B10">
        <v>140049</v>
      </c>
      <c t="n" s="5" r="C10">
        <v>124156</v>
      </c>
    </row>
    <row spans="1:3" r="11">
      <c t="s" s="4" r="A11">
        <v>377</v>
      </c>
    </row>
    <row spans="1:3" r="12">
      <c t="s" s="3" r="A12">
        <v>419</v>
      </c>
    </row>
    <row spans="1:3" r="13">
      <c t="s" s="4" r="A13">
        <v>125</v>
      </c>
      <c t="n" s="5" r="B13">
        <v>494120</v>
      </c>
      <c t="n" s="5" r="C13">
        <v>457760</v>
      </c>
    </row>
    <row spans="1:3" r="14">
      <c t="s" s="4" r="A14">
        <v>378</v>
      </c>
    </row>
    <row spans="1:3" r="15">
      <c t="s" s="3" r="A15">
        <v>419</v>
      </c>
    </row>
    <row spans="1:3" r="16">
      <c t="s" s="4" r="A16">
        <v>125</v>
      </c>
      <c t="n" s="5" r="B16">
        <v>293512</v>
      </c>
      <c t="n" s="5" r="C16">
        <v>291348</v>
      </c>
    </row>
    <row spans="1:3" r="17">
      <c t="s" s="4" r="A17">
        <v>379</v>
      </c>
    </row>
    <row spans="1:3" r="18">
      <c t="s" s="3" r="A18">
        <v>419</v>
      </c>
    </row>
    <row spans="1:3" r="19">
      <c t="s" s="4" r="A19">
        <v>125</v>
      </c>
      <c t="n" s="5" r="B19">
        <v>25216</v>
      </c>
      <c t="n" s="5" r="C19">
        <v>21996</v>
      </c>
    </row>
    <row spans="1:3" r="20">
      <c t="s" s="4" r="A20">
        <v>421</v>
      </c>
    </row>
    <row spans="1:3" r="21">
      <c t="s" s="3" r="A21">
        <v>419</v>
      </c>
    </row>
    <row spans="1:3" r="22">
      <c t="s" s="4" r="A22">
        <v>125</v>
      </c>
      <c t="n" s="5" r="B22">
        <v>26173</v>
      </c>
      <c t="n" s="5" r="C22">
        <v>21509</v>
      </c>
    </row>
    <row spans="1:3" r="23">
      <c t="s" s="4" r="A23">
        <v>422</v>
      </c>
    </row>
    <row spans="1:3" r="24">
      <c t="s" s="3" r="A24">
        <v>419</v>
      </c>
    </row>
    <row spans="1:3" r="25">
      <c t="s" s="4" r="A25">
        <v>125</v>
      </c>
      <c t="n" s="5" r="B25">
        <v>942903</v>
      </c>
      <c t="n" s="5" r="C25">
        <v>871975</v>
      </c>
    </row>
    <row spans="1:3" r="26">
      <c t="s" s="4" r="A26">
        <v>423</v>
      </c>
    </row>
    <row spans="1:3" r="27">
      <c t="s" s="3" r="A27">
        <v>419</v>
      </c>
    </row>
    <row spans="1:3" r="28">
      <c t="s" s="4" r="A28">
        <v>125</v>
      </c>
      <c t="n" s="5" r="B28">
        <v>137169</v>
      </c>
      <c t="n" s="5" r="C28">
        <v>118210</v>
      </c>
    </row>
    <row spans="1:3" r="29">
      <c t="s" s="4" r="A29">
        <v>424</v>
      </c>
    </row>
    <row spans="1:3" r="30">
      <c t="s" s="3" r="A30">
        <v>419</v>
      </c>
    </row>
    <row spans="1:3" r="31">
      <c t="s" s="4" r="A31">
        <v>125</v>
      </c>
      <c t="n" s="5" r="B31">
        <v>491003</v>
      </c>
      <c t="n" s="5" r="C31">
        <v>454885</v>
      </c>
    </row>
    <row spans="1:3" r="32">
      <c t="s" s="4" r="A32">
        <v>425</v>
      </c>
    </row>
    <row spans="1:3" r="33">
      <c t="s" s="3" r="A33">
        <v>419</v>
      </c>
    </row>
    <row spans="1:3" r="34">
      <c t="s" s="4" r="A34">
        <v>125</v>
      </c>
      <c t="n" s="5" r="B34">
        <v>264352</v>
      </c>
      <c t="n" s="5" r="C34">
        <v>256444</v>
      </c>
    </row>
    <row spans="1:3" r="35">
      <c t="s" s="4" r="A35">
        <v>426</v>
      </c>
    </row>
    <row spans="1:3" r="36">
      <c t="s" s="3" r="A36">
        <v>419</v>
      </c>
    </row>
    <row spans="1:3" r="37">
      <c t="s" s="4" r="A37">
        <v>125</v>
      </c>
      <c t="n" s="5" r="B37">
        <v>24206</v>
      </c>
      <c t="n" s="5" r="C37">
        <v>20927</v>
      </c>
    </row>
    <row spans="1:3" r="38">
      <c t="s" s="4" r="A38">
        <v>427</v>
      </c>
    </row>
    <row spans="1:3" r="39">
      <c t="s" s="3" r="A39">
        <v>419</v>
      </c>
    </row>
    <row spans="1:3" r="40">
      <c t="s" s="4" r="A40">
        <v>125</v>
      </c>
      <c t="n" s="5" r="B40">
        <v>26173</v>
      </c>
      <c t="n" s="5" r="C40">
        <v>21509</v>
      </c>
    </row>
    <row spans="1:3" r="41">
      <c t="s" s="4" r="A41">
        <v>428</v>
      </c>
    </row>
    <row spans="1:3" r="42">
      <c t="s" s="3" r="A42">
        <v>419</v>
      </c>
    </row>
    <row spans="1:3" r="43">
      <c t="s" s="4" r="A43">
        <v>125</v>
      </c>
      <c t="n" s="5" r="B43">
        <v>16350</v>
      </c>
      <c t="n" s="5" r="C43">
        <v>22277</v>
      </c>
    </row>
    <row spans="1:3" r="44">
      <c t="s" s="4" r="A44">
        <v>429</v>
      </c>
    </row>
    <row spans="1:3" r="45">
      <c t="s" s="3" r="A45">
        <v>419</v>
      </c>
    </row>
    <row spans="1:3" r="46">
      <c t="s" s="4" r="A46">
        <v>125</v>
      </c>
      <c t="n" s="5" r="B46">
        <v>1014</v>
      </c>
      <c t="n" s="5" r="C46">
        <v>3186</v>
      </c>
    </row>
    <row spans="1:3" r="47">
      <c t="s" s="4" r="A47">
        <v>430</v>
      </c>
    </row>
    <row spans="1:3" r="48">
      <c t="s" s="3" r="A48">
        <v>419</v>
      </c>
    </row>
    <row spans="1:3" r="49">
      <c t="s" s="4" r="A49">
        <v>125</v>
      </c>
      <c t="n" s="5" r="B49">
        <v>2008</v>
      </c>
      <c t="n" s="5" r="C49">
        <v>2384</v>
      </c>
    </row>
    <row spans="1:3" r="50">
      <c t="s" s="4" r="A50">
        <v>431</v>
      </c>
    </row>
    <row spans="1:3" r="51">
      <c t="s" s="3" r="A51">
        <v>419</v>
      </c>
    </row>
    <row spans="1:3" r="52">
      <c t="s" s="4" r="A52">
        <v>125</v>
      </c>
      <c t="n" s="5" r="B52">
        <v>12928</v>
      </c>
      <c t="n" s="5" r="C52">
        <v>16262</v>
      </c>
    </row>
    <row spans="1:3" r="53">
      <c t="s" s="4" r="A53">
        <v>432</v>
      </c>
    </row>
    <row spans="1:3" r="54">
      <c t="s" s="3" r="A54">
        <v>419</v>
      </c>
    </row>
    <row spans="1:3" r="55">
      <c t="s" s="4" r="A55">
        <v>125</v>
      </c>
      <c t="n" s="5" r="B55">
        <v>400</v>
      </c>
      <c t="n" s="5" r="C55">
        <v>445</v>
      </c>
    </row>
    <row spans="1:3" r="56">
      <c t="s" s="4" r="A56">
        <v>433</v>
      </c>
    </row>
    <row spans="1:3" r="57">
      <c t="s" s="3" r="A57">
        <v>419</v>
      </c>
    </row>
    <row spans="1:3" r="58">
      <c t="s" s="4" r="A58">
        <v>125</v>
      </c>
      <c t="n" s="5" r="B58">
        <v>0</v>
      </c>
      <c t="n" s="5" r="C58">
        <v>0</v>
      </c>
    </row>
    <row spans="1:3" r="59">
      <c t="s" s="4" r="A59">
        <v>434</v>
      </c>
    </row>
    <row spans="1:3" r="60">
      <c t="s" s="3" r="A60">
        <v>419</v>
      </c>
    </row>
    <row spans="1:3" r="61">
      <c t="s" s="4" r="A61">
        <v>125</v>
      </c>
      <c t="n" s="5" r="B61">
        <v>19817</v>
      </c>
      <c t="n" s="5" r="C61">
        <v>22517</v>
      </c>
    </row>
    <row spans="1:3" r="62">
      <c t="s" s="4" r="A62">
        <v>435</v>
      </c>
    </row>
    <row spans="1:3" r="63">
      <c t="s" s="3" r="A63">
        <v>419</v>
      </c>
    </row>
    <row spans="1:3" r="64">
      <c t="s" s="4" r="A64">
        <v>125</v>
      </c>
      <c t="n" s="5" r="B64">
        <v>1866</v>
      </c>
      <c t="n" s="5" r="C64">
        <v>2760</v>
      </c>
    </row>
    <row spans="1:3" r="65">
      <c t="s" s="4" r="A65">
        <v>436</v>
      </c>
    </row>
    <row spans="1:3" r="66">
      <c t="s" s="3" r="A66">
        <v>419</v>
      </c>
    </row>
    <row spans="1:3" r="67">
      <c t="s" s="4" r="A67">
        <v>125</v>
      </c>
      <c t="n" s="5" r="B67">
        <v>1109</v>
      </c>
      <c t="n" s="5" r="C67">
        <v>491</v>
      </c>
    </row>
    <row spans="1:3" r="68">
      <c t="s" s="4" r="A68">
        <v>437</v>
      </c>
    </row>
    <row spans="1:3" r="69">
      <c t="s" s="3" r="A69">
        <v>419</v>
      </c>
    </row>
    <row spans="1:3" r="70">
      <c t="s" s="4" r="A70">
        <v>125</v>
      </c>
      <c t="n" s="5" r="B70">
        <v>16232</v>
      </c>
      <c t="n" s="5" r="C70">
        <v>18642</v>
      </c>
    </row>
    <row spans="1:3" r="71">
      <c t="s" s="4" r="A71">
        <v>438</v>
      </c>
    </row>
    <row spans="1:3" r="72">
      <c t="s" s="3" r="A72">
        <v>419</v>
      </c>
    </row>
    <row spans="1:3" r="73">
      <c t="s" s="4" r="A73">
        <v>125</v>
      </c>
      <c t="n" s="5" r="B73">
        <v>610</v>
      </c>
      <c t="n" s="5" r="C73">
        <v>624</v>
      </c>
    </row>
    <row spans="1:3" r="74">
      <c t="s" s="4" r="A74">
        <v>439</v>
      </c>
    </row>
    <row spans="1:3" r="75">
      <c t="s" s="3" r="A75">
        <v>419</v>
      </c>
    </row>
    <row spans="1:3" r="76">
      <c t="s" s="4" r="A76">
        <v>125</v>
      </c>
      <c t="n" s="7" r="B76">
        <v>0</v>
      </c>
      <c t="n" s="7" r="C76">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5"/>
    <col customWidth="1" max="7" min="7" width="21"/>
  </cols>
  <sheetData>
    <row spans="1:7" r="1">
      <c t="s" s="1" r="A1">
        <v>440</v>
      </c>
      <c t="s" s="2" r="B1">
        <v>74</v>
      </c>
      <c t="s" s="2" r="D1">
        <v>1</v>
      </c>
    </row>
    <row spans="1:7" r="2">
      <c t="s" s="2" r="B2">
        <v>335</v>
      </c>
      <c t="s" s="2" r="C2">
        <v>355</v>
      </c>
      <c t="s" s="2" r="D2">
        <v>335</v>
      </c>
      <c t="s" s="2" r="E2">
        <v>355</v>
      </c>
      <c t="s" s="2" r="F2">
        <v>441</v>
      </c>
      <c t="s" s="2" r="G2">
        <v>357</v>
      </c>
    </row>
    <row spans="1:7" r="3">
      <c t="s" s="3" r="A3">
        <v>212</v>
      </c>
    </row>
    <row spans="1:7" r="4">
      <c t="s" s="4" r="A4">
        <v>442</v>
      </c>
      <c t="n" s="5" r="F4">
        <v>2</v>
      </c>
    </row>
    <row spans="1:7" r="5">
      <c t="s" s="4" r="A5">
        <v>443</v>
      </c>
      <c t="n" s="5" r="F5">
        <v>2</v>
      </c>
    </row>
    <row spans="1:7" r="6">
      <c t="s" s="4" r="A6">
        <v>444</v>
      </c>
      <c t="s" s="4" r="D6">
        <v>445</v>
      </c>
    </row>
    <row spans="1:7" r="7">
      <c t="s" s="3" r="A7">
        <v>446</v>
      </c>
    </row>
    <row spans="1:7" r="8">
      <c t="s" s="4" r="A8">
        <v>447</v>
      </c>
      <c t="n" s="7" r="B8">
        <v>10826</v>
      </c>
      <c t="n" s="7" r="C8">
        <v>8520</v>
      </c>
      <c t="n" s="7" r="D8">
        <v>10579</v>
      </c>
      <c t="n" s="7" r="E8">
        <v>10144</v>
      </c>
    </row>
    <row spans="1:7" r="9">
      <c t="s" s="4" r="A9">
        <v>448</v>
      </c>
      <c t="n" s="5" r="B9">
        <v>-367</v>
      </c>
      <c t="n" s="5" r="C9">
        <v>-35</v>
      </c>
      <c t="n" s="5" r="D9">
        <v>-893</v>
      </c>
      <c t="n" s="5" r="E9">
        <v>-2169</v>
      </c>
    </row>
    <row spans="1:7" r="10">
      <c t="s" s="4" r="A10">
        <v>449</v>
      </c>
      <c t="n" s="5" r="B10">
        <v>206</v>
      </c>
      <c t="n" s="5" r="C10">
        <v>26</v>
      </c>
      <c t="n" s="5" r="D10">
        <v>279</v>
      </c>
      <c t="n" s="5" r="E10">
        <v>51</v>
      </c>
    </row>
    <row spans="1:7" r="11">
      <c t="s" s="4" r="A11">
        <v>155</v>
      </c>
      <c t="n" s="5" r="B11">
        <v>600</v>
      </c>
      <c t="n" s="5" r="C11">
        <v>300</v>
      </c>
      <c t="n" s="5" r="D11">
        <v>1300</v>
      </c>
      <c t="n" s="5" r="E11">
        <v>785</v>
      </c>
    </row>
    <row spans="1:7" r="12">
      <c t="s" s="4" r="A12">
        <v>450</v>
      </c>
      <c t="n" s="5" r="B12">
        <v>11265</v>
      </c>
      <c t="n" s="5" r="C12">
        <v>8811</v>
      </c>
      <c t="n" s="5" r="D12">
        <v>11265</v>
      </c>
      <c t="n" s="5" r="E12">
        <v>8811</v>
      </c>
    </row>
    <row spans="1:7" r="13">
      <c t="s" s="3" r="A13">
        <v>451</v>
      </c>
    </row>
    <row spans="1:7" r="14">
      <c t="s" s="4" r="A14">
        <v>452</v>
      </c>
      <c t="n" s="7" r="F14">
        <v>1667</v>
      </c>
      <c t="n" s="7" r="G14">
        <v>2093</v>
      </c>
    </row>
    <row spans="1:7" r="15">
      <c t="s" s="4" r="A15">
        <v>453</v>
      </c>
      <c t="n" s="5" r="F15">
        <v>9598</v>
      </c>
      <c t="n" s="5" r="G15">
        <v>8486</v>
      </c>
    </row>
    <row spans="1:7" r="16">
      <c t="s" s="4" r="A16">
        <v>454</v>
      </c>
      <c t="n" s="5" r="B16">
        <v>10826</v>
      </c>
      <c t="n" s="5" r="C16">
        <v>8520</v>
      </c>
      <c t="n" s="5" r="D16">
        <v>10579</v>
      </c>
      <c t="n" s="5" r="E16">
        <v>10144</v>
      </c>
      <c t="n" s="5" r="F16">
        <v>11265</v>
      </c>
      <c t="n" s="5" r="G16">
        <v>10579</v>
      </c>
    </row>
    <row spans="1:7" r="17">
      <c t="s" s="3" r="A17">
        <v>455</v>
      </c>
    </row>
    <row spans="1:7" r="18">
      <c t="s" s="4" r="A18">
        <v>452</v>
      </c>
      <c t="n" s="5" r="F18">
        <v>17344</v>
      </c>
      <c t="n" s="5" r="G18">
        <v>17227</v>
      </c>
    </row>
    <row spans="1:7" r="19">
      <c t="s" s="4" r="A19">
        <v>453</v>
      </c>
      <c t="n" s="5" r="F19">
        <v>961379</v>
      </c>
      <c t="n" s="5" r="G19">
        <v>899193</v>
      </c>
    </row>
    <row spans="1:7" r="20">
      <c t="s" s="4" r="A20">
        <v>125</v>
      </c>
      <c t="n" s="5" r="F20">
        <v>979070</v>
      </c>
      <c t="n" s="5" r="G20">
        <v>916769</v>
      </c>
    </row>
    <row spans="1:7" r="21">
      <c t="s" s="4" r="A21">
        <v>456</v>
      </c>
    </row>
    <row spans="1:7" r="22">
      <c t="s" s="3" r="A22">
        <v>455</v>
      </c>
    </row>
    <row spans="1:7" r="23">
      <c t="s" s="4" r="A23">
        <v>457</v>
      </c>
      <c t="n" s="5" r="F23">
        <v>347</v>
      </c>
      <c t="n" s="5" r="G23">
        <v>349</v>
      </c>
    </row>
    <row spans="1:7" r="24">
      <c t="s" s="4" r="A24">
        <v>420</v>
      </c>
    </row>
    <row spans="1:7" r="25">
      <c t="s" s="3" r="A25">
        <v>446</v>
      </c>
    </row>
    <row spans="1:7" r="26">
      <c t="s" s="4" r="A26">
        <v>447</v>
      </c>
      <c t="n" s="5" r="B26">
        <v>1478</v>
      </c>
      <c t="n" s="5" r="C26">
        <v>537</v>
      </c>
      <c t="n" s="5" r="D26">
        <v>1124</v>
      </c>
      <c t="n" s="5" r="E26">
        <v>474</v>
      </c>
    </row>
    <row spans="1:7" r="27">
      <c t="s" s="4" r="A27">
        <v>448</v>
      </c>
      <c t="n" s="5" r="B27">
        <v>-263</v>
      </c>
      <c t="n" s="5" r="C27">
        <v>0</v>
      </c>
      <c t="n" s="5" r="D27">
        <v>-283</v>
      </c>
      <c t="n" s="5" r="E27">
        <v>0</v>
      </c>
    </row>
    <row spans="1:7" r="28">
      <c t="s" s="4" r="A28">
        <v>449</v>
      </c>
      <c t="n" s="5" r="B28">
        <v>2</v>
      </c>
      <c t="n" s="5" r="C28">
        <v>8</v>
      </c>
      <c t="n" s="5" r="D28">
        <v>28</v>
      </c>
      <c t="n" s="5" r="E28">
        <v>11</v>
      </c>
    </row>
    <row spans="1:7" r="29">
      <c t="s" s="4" r="A29">
        <v>155</v>
      </c>
      <c t="n" s="5" r="B29">
        <v>69</v>
      </c>
      <c t="n" s="5" r="C29">
        <v>149</v>
      </c>
      <c t="n" s="5" r="D29">
        <v>417</v>
      </c>
      <c t="n" s="5" r="E29">
        <v>209</v>
      </c>
    </row>
    <row spans="1:7" r="30">
      <c t="s" s="4" r="A30">
        <v>450</v>
      </c>
      <c t="n" s="5" r="B30">
        <v>1286</v>
      </c>
      <c t="n" s="5" r="C30">
        <v>694</v>
      </c>
      <c t="n" s="5" r="D30">
        <v>1286</v>
      </c>
      <c t="n" s="5" r="E30">
        <v>694</v>
      </c>
    </row>
    <row spans="1:7" r="31">
      <c t="s" s="3" r="A31">
        <v>451</v>
      </c>
    </row>
    <row spans="1:7" r="32">
      <c t="s" s="4" r="A32">
        <v>452</v>
      </c>
      <c t="n" s="5" r="F32">
        <v>48</v>
      </c>
      <c t="n" s="5" r="G32">
        <v>298</v>
      </c>
    </row>
    <row spans="1:7" r="33">
      <c t="s" s="4" r="A33">
        <v>453</v>
      </c>
      <c t="n" s="5" r="F33">
        <v>1238</v>
      </c>
      <c t="n" s="5" r="G33">
        <v>826</v>
      </c>
    </row>
    <row spans="1:7" r="34">
      <c t="s" s="4" r="A34">
        <v>454</v>
      </c>
      <c t="n" s="5" r="B34">
        <v>1478</v>
      </c>
      <c t="n" s="5" r="C34">
        <v>537</v>
      </c>
      <c t="n" s="5" r="D34">
        <v>1124</v>
      </c>
      <c t="n" s="5" r="E34">
        <v>474</v>
      </c>
      <c t="n" s="5" r="F34">
        <v>1286</v>
      </c>
      <c t="n" s="5" r="G34">
        <v>1124</v>
      </c>
    </row>
    <row spans="1:7" r="35">
      <c t="s" s="3" r="A35">
        <v>455</v>
      </c>
    </row>
    <row spans="1:7" r="36">
      <c t="s" s="4" r="A36">
        <v>452</v>
      </c>
      <c t="n" s="5" r="F36">
        <v>941</v>
      </c>
      <c t="n" s="5" r="G36">
        <v>1112</v>
      </c>
    </row>
    <row spans="1:7" r="37">
      <c t="s" s="4" r="A37">
        <v>453</v>
      </c>
      <c t="n" s="5" r="F37">
        <v>139108</v>
      </c>
      <c t="n" s="5" r="G37">
        <v>123044</v>
      </c>
    </row>
    <row spans="1:7" r="38">
      <c t="s" s="4" r="A38">
        <v>125</v>
      </c>
      <c t="n" s="5" r="F38">
        <v>140049</v>
      </c>
      <c t="n" s="5" r="G38">
        <v>124156</v>
      </c>
    </row>
    <row spans="1:7" r="39">
      <c t="s" s="4" r="A39">
        <v>458</v>
      </c>
    </row>
    <row spans="1:7" r="40">
      <c t="s" s="3" r="A40">
        <v>455</v>
      </c>
    </row>
    <row spans="1:7" r="41">
      <c t="s" s="4" r="A41">
        <v>457</v>
      </c>
      <c t="n" s="5" r="F41">
        <v>0</v>
      </c>
      <c t="n" s="5" r="G41">
        <v>0</v>
      </c>
    </row>
    <row spans="1:7" r="42">
      <c t="s" s="4" r="A42">
        <v>377</v>
      </c>
    </row>
    <row spans="1:7" r="43">
      <c t="s" s="3" r="A43">
        <v>446</v>
      </c>
    </row>
    <row spans="1:7" r="44">
      <c t="s" s="4" r="A44">
        <v>447</v>
      </c>
      <c t="n" s="5" r="B44">
        <v>4227</v>
      </c>
      <c t="n" s="5" r="C44">
        <v>3062</v>
      </c>
      <c t="n" s="5" r="D44">
        <v>3755</v>
      </c>
      <c t="n" s="5" r="E44">
        <v>3917</v>
      </c>
    </row>
    <row spans="1:7" r="45">
      <c t="s" s="4" r="A45">
        <v>448</v>
      </c>
      <c t="n" s="5" r="B45">
        <v>0</v>
      </c>
      <c t="n" s="5" r="C45">
        <v>-7</v>
      </c>
      <c t="n" s="5" r="D45">
        <v>-1</v>
      </c>
      <c t="n" s="5" r="E45">
        <v>-63</v>
      </c>
    </row>
    <row spans="1:7" r="46">
      <c t="s" s="4" r="A46">
        <v>449</v>
      </c>
      <c t="n" s="5" r="B46">
        <v>13</v>
      </c>
      <c t="n" s="5" r="C46">
        <v>1</v>
      </c>
      <c t="n" s="5" r="D46">
        <v>37</v>
      </c>
      <c t="n" s="5" r="E46">
        <v>3</v>
      </c>
    </row>
    <row spans="1:7" r="47">
      <c t="s" s="4" r="A47">
        <v>155</v>
      </c>
      <c t="n" s="5" r="B47">
        <v>94</v>
      </c>
      <c t="n" s="5" r="C47">
        <v>206</v>
      </c>
      <c t="n" s="5" r="D47">
        <v>543</v>
      </c>
      <c t="n" s="5" r="E47">
        <v>-595</v>
      </c>
    </row>
    <row spans="1:7" r="48">
      <c t="s" s="4" r="A48">
        <v>450</v>
      </c>
      <c t="n" s="5" r="B48">
        <v>4334</v>
      </c>
      <c t="n" s="5" r="C48">
        <v>3262</v>
      </c>
      <c t="n" s="5" r="D48">
        <v>4334</v>
      </c>
      <c t="n" s="5" r="E48">
        <v>3262</v>
      </c>
    </row>
    <row spans="1:7" r="49">
      <c t="s" s="3" r="A49">
        <v>451</v>
      </c>
    </row>
    <row spans="1:7" r="50">
      <c t="s" s="4" r="A50">
        <v>452</v>
      </c>
      <c t="n" s="5" r="F50">
        <v>168</v>
      </c>
      <c t="n" s="5" r="G50">
        <v>147</v>
      </c>
    </row>
    <row spans="1:7" r="51">
      <c t="s" s="4" r="A51">
        <v>453</v>
      </c>
      <c t="n" s="5" r="F51">
        <v>4166</v>
      </c>
      <c t="n" s="5" r="G51">
        <v>3608</v>
      </c>
    </row>
    <row spans="1:7" r="52">
      <c t="s" s="4" r="A52">
        <v>454</v>
      </c>
      <c t="n" s="5" r="B52">
        <v>4227</v>
      </c>
      <c t="n" s="5" r="C52">
        <v>3062</v>
      </c>
      <c t="n" s="7" r="D52">
        <v>3755</v>
      </c>
      <c t="n" s="7" r="E52">
        <v>3917</v>
      </c>
      <c t="n" s="5" r="F52">
        <v>4334</v>
      </c>
      <c t="n" s="5" r="G52">
        <v>3755</v>
      </c>
    </row>
    <row spans="1:7" r="53">
      <c t="s" s="3" r="A53">
        <v>455</v>
      </c>
    </row>
    <row spans="1:7" r="54">
      <c t="s" s="4" r="A54">
        <v>452</v>
      </c>
      <c t="n" s="5" r="F54">
        <v>1588</v>
      </c>
      <c t="n" s="5" r="G54">
        <v>1117</v>
      </c>
    </row>
    <row spans="1:7" r="55">
      <c t="s" s="4" r="A55">
        <v>453</v>
      </c>
      <c t="n" s="5" r="F55">
        <v>492185</v>
      </c>
      <c t="n" s="5" r="G55">
        <v>456294</v>
      </c>
    </row>
    <row spans="1:7" r="56">
      <c t="s" s="4" r="A56">
        <v>125</v>
      </c>
      <c t="n" s="5" r="F56">
        <v>494120</v>
      </c>
      <c t="n" s="5" r="G56">
        <v>457760</v>
      </c>
    </row>
    <row spans="1:7" r="57">
      <c t="s" s="4" r="A57">
        <v>459</v>
      </c>
    </row>
    <row spans="1:7" r="58">
      <c t="s" s="3" r="A58">
        <v>455</v>
      </c>
    </row>
    <row spans="1:7" r="59">
      <c t="s" s="4" r="A59">
        <v>457</v>
      </c>
      <c t="n" s="5" r="F59">
        <v>347</v>
      </c>
      <c t="n" s="5" r="G59">
        <v>349</v>
      </c>
    </row>
    <row spans="1:7" r="60">
      <c t="s" s="4" r="A60">
        <v>460</v>
      </c>
    </row>
    <row spans="1:7" r="61">
      <c t="s" s="3" r="A61">
        <v>446</v>
      </c>
    </row>
    <row spans="1:7" r="62">
      <c t="s" s="4" r="A62">
        <v>461</v>
      </c>
      <c t="s" s="4" r="D62">
        <v>462</v>
      </c>
      <c t="s" s="4" r="E62">
        <v>463</v>
      </c>
    </row>
    <row spans="1:7" r="63">
      <c t="s" s="4" r="A63">
        <v>378</v>
      </c>
    </row>
    <row spans="1:7" r="64">
      <c t="s" s="3" r="A64">
        <v>446</v>
      </c>
    </row>
    <row spans="1:7" r="65">
      <c t="s" s="4" r="A65">
        <v>447</v>
      </c>
      <c t="n" s="5" r="B65">
        <v>3873</v>
      </c>
      <c t="n" s="5" r="C65">
        <v>3324</v>
      </c>
      <c t="n" s="7" r="D65">
        <v>4205</v>
      </c>
      <c t="n" s="7" r="E65">
        <v>4079</v>
      </c>
    </row>
    <row spans="1:7" r="66">
      <c t="s" s="4" r="A66">
        <v>448</v>
      </c>
      <c t="n" s="5" r="B66">
        <v>0</v>
      </c>
      <c t="n" s="5" r="C66">
        <v>0</v>
      </c>
      <c t="n" s="5" r="D66">
        <v>-449</v>
      </c>
      <c t="n" s="5" r="E66">
        <v>-2038</v>
      </c>
    </row>
    <row spans="1:7" r="67">
      <c t="s" s="4" r="A67">
        <v>449</v>
      </c>
      <c t="n" s="5" r="B67">
        <v>169</v>
      </c>
      <c t="n" s="5" r="C67">
        <v>0</v>
      </c>
      <c t="n" s="5" r="D67">
        <v>169</v>
      </c>
      <c t="n" s="5" r="E67">
        <v>0</v>
      </c>
    </row>
    <row spans="1:7" r="68">
      <c t="s" s="4" r="A68">
        <v>155</v>
      </c>
      <c t="n" s="5" r="B68">
        <v>-173</v>
      </c>
      <c t="n" s="5" r="C68">
        <v>70</v>
      </c>
      <c t="n" s="5" r="D68">
        <v>-56</v>
      </c>
      <c t="n" s="5" r="E68">
        <v>1353</v>
      </c>
    </row>
    <row spans="1:7" r="69">
      <c t="s" s="4" r="A69">
        <v>450</v>
      </c>
      <c t="n" s="5" r="B69">
        <v>3869</v>
      </c>
      <c t="n" s="5" r="C69">
        <v>3394</v>
      </c>
      <c t="n" s="5" r="D69">
        <v>3869</v>
      </c>
      <c t="n" s="5" r="E69">
        <v>3394</v>
      </c>
    </row>
    <row spans="1:7" r="70">
      <c t="s" s="3" r="A70">
        <v>451</v>
      </c>
    </row>
    <row spans="1:7" r="71">
      <c t="s" s="4" r="A71">
        <v>452</v>
      </c>
      <c t="n" s="5" r="F71">
        <v>1397</v>
      </c>
      <c t="n" s="5" r="G71">
        <v>1581</v>
      </c>
    </row>
    <row spans="1:7" r="72">
      <c t="s" s="4" r="A72">
        <v>453</v>
      </c>
      <c t="n" s="5" r="F72">
        <v>2472</v>
      </c>
      <c t="n" s="5" r="G72">
        <v>2624</v>
      </c>
    </row>
    <row spans="1:7" r="73">
      <c t="s" s="4" r="A73">
        <v>454</v>
      </c>
      <c t="n" s="5" r="B73">
        <v>3873</v>
      </c>
      <c t="n" s="5" r="C73">
        <v>3324</v>
      </c>
      <c t="n" s="7" r="D73">
        <v>4205</v>
      </c>
      <c t="n" s="7" r="E73">
        <v>4079</v>
      </c>
      <c t="n" s="5" r="F73">
        <v>3869</v>
      </c>
      <c t="n" s="5" r="G73">
        <v>4205</v>
      </c>
    </row>
    <row spans="1:7" r="74">
      <c t="s" s="3" r="A74">
        <v>455</v>
      </c>
    </row>
    <row spans="1:7" r="75">
      <c t="s" s="4" r="A75">
        <v>452</v>
      </c>
      <c t="n" s="5" r="F75">
        <v>13911</v>
      </c>
      <c t="n" s="5" r="G75">
        <v>13973</v>
      </c>
    </row>
    <row spans="1:7" r="76">
      <c t="s" s="4" r="A76">
        <v>453</v>
      </c>
      <c t="n" s="5" r="F76">
        <v>279601</v>
      </c>
      <c t="n" s="5" r="G76">
        <v>277375</v>
      </c>
    </row>
    <row spans="1:7" r="77">
      <c t="s" s="4" r="A77">
        <v>125</v>
      </c>
      <c t="n" s="5" r="F77">
        <v>293512</v>
      </c>
      <c t="n" s="5" r="G77">
        <v>291348</v>
      </c>
    </row>
    <row spans="1:7" r="78">
      <c t="s" s="4" r="A78">
        <v>464</v>
      </c>
    </row>
    <row spans="1:7" r="79">
      <c t="s" s="3" r="A79">
        <v>455</v>
      </c>
    </row>
    <row spans="1:7" r="80">
      <c t="s" s="4" r="A80">
        <v>457</v>
      </c>
      <c t="n" s="5" r="F80">
        <v>0</v>
      </c>
      <c t="n" s="5" r="G80">
        <v>0</v>
      </c>
    </row>
    <row spans="1:7" r="81">
      <c t="s" s="4" r="A81">
        <v>465</v>
      </c>
    </row>
    <row spans="1:7" r="82">
      <c t="s" s="3" r="A82">
        <v>446</v>
      </c>
    </row>
    <row spans="1:7" r="83">
      <c t="s" s="4" r="A83">
        <v>461</v>
      </c>
      <c t="s" s="4" r="D83">
        <v>466</v>
      </c>
      <c t="s" s="4" r="E83">
        <v>467</v>
      </c>
    </row>
    <row spans="1:7" r="84">
      <c t="s" s="4" r="A84">
        <v>379</v>
      </c>
    </row>
    <row spans="1:7" r="85">
      <c t="s" s="3" r="A85">
        <v>446</v>
      </c>
    </row>
    <row spans="1:7" r="86">
      <c t="s" s="4" r="A86">
        <v>447</v>
      </c>
      <c t="n" s="5" r="B86">
        <v>752</v>
      </c>
      <c t="n" s="5" r="C86">
        <v>795</v>
      </c>
      <c t="n" s="7" r="D86">
        <v>786</v>
      </c>
      <c t="n" s="7" r="E86">
        <v>741</v>
      </c>
    </row>
    <row spans="1:7" r="87">
      <c t="s" s="4" r="A87">
        <v>448</v>
      </c>
      <c t="n" s="5" r="B87">
        <v>-46</v>
      </c>
      <c t="n" s="5" r="C87">
        <v>0</v>
      </c>
      <c t="n" s="5" r="D87">
        <v>-46</v>
      </c>
      <c t="n" s="5" r="E87">
        <v>0</v>
      </c>
    </row>
    <row spans="1:7" r="88">
      <c t="s" s="4" r="A88">
        <v>449</v>
      </c>
      <c t="n" s="5" r="B88">
        <v>5</v>
      </c>
      <c t="n" s="5" r="C88">
        <v>0</v>
      </c>
      <c t="n" s="5" r="D88">
        <v>16</v>
      </c>
      <c t="n" s="5" r="E88">
        <v>0</v>
      </c>
    </row>
    <row spans="1:7" r="89">
      <c t="s" s="4" r="A89">
        <v>155</v>
      </c>
      <c t="n" s="5" r="B89">
        <v>-163</v>
      </c>
      <c t="n" s="5" r="C89">
        <v>-77</v>
      </c>
      <c t="n" s="5" r="D89">
        <v>-208</v>
      </c>
      <c t="n" s="5" r="E89">
        <v>-23</v>
      </c>
    </row>
    <row spans="1:7" r="90">
      <c t="s" s="4" r="A90">
        <v>450</v>
      </c>
      <c t="n" s="5" r="B90">
        <v>548</v>
      </c>
      <c t="n" s="5" r="C90">
        <v>718</v>
      </c>
      <c t="n" s="5" r="D90">
        <v>548</v>
      </c>
      <c t="n" s="5" r="E90">
        <v>718</v>
      </c>
    </row>
    <row spans="1:7" r="91">
      <c t="s" s="3" r="A91">
        <v>451</v>
      </c>
    </row>
    <row spans="1:7" r="92">
      <c t="s" s="4" r="A92">
        <v>452</v>
      </c>
      <c t="n" s="5" r="F92">
        <v>54</v>
      </c>
      <c t="n" s="5" r="G92">
        <v>67</v>
      </c>
    </row>
    <row spans="1:7" r="93">
      <c t="s" s="4" r="A93">
        <v>453</v>
      </c>
      <c t="n" s="5" r="F93">
        <v>494</v>
      </c>
      <c t="n" s="5" r="G93">
        <v>719</v>
      </c>
    </row>
    <row spans="1:7" r="94">
      <c t="s" s="4" r="A94">
        <v>454</v>
      </c>
      <c t="n" s="5" r="B94">
        <v>752</v>
      </c>
      <c t="n" s="5" r="C94">
        <v>795</v>
      </c>
      <c t="n" s="5" r="D94">
        <v>786</v>
      </c>
      <c t="n" s="5" r="E94">
        <v>741</v>
      </c>
      <c t="n" s="5" r="F94">
        <v>548</v>
      </c>
      <c t="n" s="5" r="G94">
        <v>786</v>
      </c>
    </row>
    <row spans="1:7" r="95">
      <c t="s" s="3" r="A95">
        <v>455</v>
      </c>
    </row>
    <row spans="1:7" r="96">
      <c t="s" s="4" r="A96">
        <v>452</v>
      </c>
      <c t="n" s="5" r="F96">
        <v>904</v>
      </c>
      <c t="n" s="5" r="G96">
        <v>1025</v>
      </c>
    </row>
    <row spans="1:7" r="97">
      <c t="s" s="4" r="A97">
        <v>453</v>
      </c>
      <c t="n" s="5" r="F97">
        <v>24312</v>
      </c>
      <c t="n" s="5" r="G97">
        <v>20971</v>
      </c>
    </row>
    <row spans="1:7" r="98">
      <c t="s" s="4" r="A98">
        <v>125</v>
      </c>
      <c t="n" s="5" r="F98">
        <v>25216</v>
      </c>
      <c t="n" s="5" r="G98">
        <v>21996</v>
      </c>
    </row>
    <row spans="1:7" r="99">
      <c t="s" s="4" r="A99">
        <v>468</v>
      </c>
    </row>
    <row spans="1:7" r="100">
      <c t="s" s="3" r="A100">
        <v>455</v>
      </c>
    </row>
    <row spans="1:7" r="101">
      <c t="s" s="4" r="A101">
        <v>457</v>
      </c>
      <c t="n" s="5" r="F101">
        <v>0</v>
      </c>
      <c t="n" s="5" r="G101">
        <v>0</v>
      </c>
    </row>
    <row spans="1:7" r="102">
      <c t="s" s="4" r="A102">
        <v>421</v>
      </c>
    </row>
    <row spans="1:7" r="103">
      <c t="s" s="3" r="A103">
        <v>446</v>
      </c>
    </row>
    <row spans="1:7" r="104">
      <c t="s" s="4" r="A104">
        <v>447</v>
      </c>
      <c t="n" s="5" r="B104">
        <v>193</v>
      </c>
      <c t="n" s="5" r="C104">
        <v>161</v>
      </c>
      <c t="n" s="5" r="D104">
        <v>245</v>
      </c>
      <c t="n" s="5" r="E104">
        <v>139</v>
      </c>
    </row>
    <row spans="1:7" r="105">
      <c t="s" s="4" r="A105">
        <v>448</v>
      </c>
      <c t="n" s="5" r="B105">
        <v>-58</v>
      </c>
      <c t="n" s="5" r="C105">
        <v>-28</v>
      </c>
      <c t="n" s="5" r="D105">
        <v>-114</v>
      </c>
      <c t="n" s="5" r="E105">
        <v>-68</v>
      </c>
    </row>
    <row spans="1:7" r="106">
      <c t="s" s="4" r="A106">
        <v>449</v>
      </c>
      <c t="n" s="5" r="B106">
        <v>17</v>
      </c>
      <c t="n" s="5" r="C106">
        <v>17</v>
      </c>
      <c t="n" s="5" r="D106">
        <v>29</v>
      </c>
      <c t="n" s="5" r="E106">
        <v>37</v>
      </c>
    </row>
    <row spans="1:7" r="107">
      <c t="s" s="4" r="A107">
        <v>155</v>
      </c>
      <c t="n" s="5" r="B107">
        <v>85</v>
      </c>
      <c t="n" s="5" r="C107">
        <v>48</v>
      </c>
      <c t="n" s="5" r="D107">
        <v>77</v>
      </c>
      <c t="n" s="5" r="E107">
        <v>90</v>
      </c>
    </row>
    <row spans="1:7" r="108">
      <c t="s" s="4" r="A108">
        <v>450</v>
      </c>
      <c t="n" s="5" r="B108">
        <v>237</v>
      </c>
      <c t="n" s="5" r="C108">
        <v>198</v>
      </c>
      <c t="n" s="5" r="D108">
        <v>237</v>
      </c>
      <c t="n" s="5" r="E108">
        <v>198</v>
      </c>
    </row>
    <row spans="1:7" r="109">
      <c t="s" s="3" r="A109">
        <v>451</v>
      </c>
    </row>
    <row spans="1:7" r="110">
      <c t="s" s="4" r="A110">
        <v>452</v>
      </c>
      <c t="n" s="5" r="F110">
        <v>0</v>
      </c>
      <c t="n" s="5" r="G110">
        <v>0</v>
      </c>
    </row>
    <row spans="1:7" r="111">
      <c t="s" s="4" r="A111">
        <v>453</v>
      </c>
      <c t="n" s="5" r="F111">
        <v>237</v>
      </c>
      <c t="n" s="5" r="G111">
        <v>245</v>
      </c>
    </row>
    <row spans="1:7" r="112">
      <c t="s" s="4" r="A112">
        <v>454</v>
      </c>
      <c t="n" s="5" r="B112">
        <v>193</v>
      </c>
      <c t="n" s="5" r="C112">
        <v>161</v>
      </c>
      <c t="n" s="5" r="D112">
        <v>245</v>
      </c>
      <c t="n" s="5" r="E112">
        <v>139</v>
      </c>
      <c t="n" s="5" r="F112">
        <v>237</v>
      </c>
      <c t="n" s="5" r="G112">
        <v>245</v>
      </c>
    </row>
    <row spans="1:7" r="113">
      <c t="s" s="3" r="A113">
        <v>455</v>
      </c>
    </row>
    <row spans="1:7" r="114">
      <c t="s" s="4" r="A114">
        <v>452</v>
      </c>
      <c t="n" s="5" r="F114">
        <v>0</v>
      </c>
      <c t="n" s="5" r="G114">
        <v>0</v>
      </c>
    </row>
    <row spans="1:7" r="115">
      <c t="s" s="4" r="A115">
        <v>453</v>
      </c>
      <c t="n" s="5" r="F115">
        <v>26173</v>
      </c>
      <c t="n" s="5" r="G115">
        <v>21509</v>
      </c>
    </row>
    <row spans="1:7" r="116">
      <c t="s" s="4" r="A116">
        <v>125</v>
      </c>
      <c t="n" s="5" r="F116">
        <v>26173</v>
      </c>
      <c t="n" s="5" r="G116">
        <v>21509</v>
      </c>
    </row>
    <row spans="1:7" r="117">
      <c t="s" s="4" r="A117">
        <v>469</v>
      </c>
    </row>
    <row spans="1:7" r="118">
      <c t="s" s="3" r="A118">
        <v>455</v>
      </c>
    </row>
    <row spans="1:7" r="119">
      <c t="s" s="4" r="A119">
        <v>457</v>
      </c>
      <c t="n" s="5" r="F119">
        <v>0</v>
      </c>
      <c t="n" s="5" r="G119">
        <v>0</v>
      </c>
    </row>
    <row spans="1:7" r="120">
      <c t="s" s="4" r="A120">
        <v>470</v>
      </c>
    </row>
    <row spans="1:7" r="121">
      <c t="s" s="3" r="A121">
        <v>446</v>
      </c>
    </row>
    <row spans="1:7" r="122">
      <c t="s" s="4" r="A122">
        <v>447</v>
      </c>
      <c t="n" s="5" r="B122">
        <v>303</v>
      </c>
      <c t="n" s="5" r="C122">
        <v>641</v>
      </c>
      <c t="n" s="5" r="D122">
        <v>464</v>
      </c>
      <c t="n" s="5" r="E122">
        <v>794</v>
      </c>
    </row>
    <row spans="1:7" r="123">
      <c t="s" s="4" r="A123">
        <v>448</v>
      </c>
      <c t="n" s="5" r="B123">
        <v>0</v>
      </c>
      <c t="n" s="5" r="C123">
        <v>0</v>
      </c>
      <c t="n" s="5" r="D123">
        <v>0</v>
      </c>
      <c t="n" s="5" r="E123">
        <v>0</v>
      </c>
    </row>
    <row spans="1:7" r="124">
      <c t="s" s="4" r="A124">
        <v>449</v>
      </c>
      <c t="n" s="5" r="B124">
        <v>0</v>
      </c>
      <c t="n" s="5" r="C124">
        <v>0</v>
      </c>
      <c t="n" s="5" r="D124">
        <v>0</v>
      </c>
      <c t="n" s="5" r="E124">
        <v>0</v>
      </c>
    </row>
    <row spans="1:7" r="125">
      <c t="s" s="4" r="A125">
        <v>155</v>
      </c>
      <c t="n" s="5" r="B125">
        <v>688</v>
      </c>
      <c t="n" s="5" r="C125">
        <v>-96</v>
      </c>
      <c t="n" s="5" r="D125">
        <v>527</v>
      </c>
      <c t="n" s="5" r="E125">
        <v>-249</v>
      </c>
    </row>
    <row spans="1:7" r="126">
      <c t="s" s="4" r="A126">
        <v>450</v>
      </c>
      <c t="n" s="5" r="B126">
        <v>991</v>
      </c>
      <c t="n" s="5" r="C126">
        <v>545</v>
      </c>
      <c t="n" s="5" r="D126">
        <v>991</v>
      </c>
      <c t="n" s="5" r="E126">
        <v>545</v>
      </c>
    </row>
    <row spans="1:7" r="127">
      <c t="s" s="3" r="A127">
        <v>451</v>
      </c>
    </row>
    <row spans="1:7" r="128">
      <c t="s" s="4" r="A128">
        <v>452</v>
      </c>
      <c t="n" s="5" r="F128">
        <v>0</v>
      </c>
      <c t="n" s="5" r="G128">
        <v>0</v>
      </c>
    </row>
    <row spans="1:7" r="129">
      <c t="s" s="4" r="A129">
        <v>453</v>
      </c>
      <c t="n" s="5" r="F129">
        <v>991</v>
      </c>
      <c t="n" s="5" r="G129">
        <v>464</v>
      </c>
    </row>
    <row spans="1:7" r="130">
      <c t="s" s="4" r="A130">
        <v>454</v>
      </c>
      <c t="n" s="7" r="B130">
        <v>303</v>
      </c>
      <c t="n" s="7" r="C130">
        <v>641</v>
      </c>
      <c t="n" s="7" r="D130">
        <v>464</v>
      </c>
      <c t="n" s="7" r="E130">
        <v>794</v>
      </c>
      <c t="n" s="5" r="F130">
        <v>991</v>
      </c>
      <c t="n" s="7" r="G130">
        <v>464</v>
      </c>
    </row>
    <row spans="1:7" r="131">
      <c t="s" s="4" r="A131">
        <v>471</v>
      </c>
    </row>
    <row spans="1:7" r="132">
      <c t="s" s="3" r="A132">
        <v>455</v>
      </c>
    </row>
    <row spans="1:7" r="133">
      <c t="s" s="4" r="A133">
        <v>457</v>
      </c>
      <c t="n" s="7" r="F133">
        <v>4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4</v>
      </c>
      <c t="s" s="2" r="B1">
        <v>74</v>
      </c>
      <c t="s" s="2" r="D1">
        <v>1</v>
      </c>
    </row>
    <row spans="1:5" r="2">
      <c t="s" s="2" r="B2">
        <v>2</v>
      </c>
      <c t="s" s="2" r="C2">
        <v>75</v>
      </c>
      <c t="s" s="2" r="D2">
        <v>2</v>
      </c>
      <c t="s" s="2" r="E2">
        <v>75</v>
      </c>
    </row>
    <row spans="1:5" r="3">
      <c t="s" s="3" r="A3">
        <v>115</v>
      </c>
    </row>
    <row spans="1:5" r="4">
      <c t="s" s="4" r="A4">
        <v>116</v>
      </c>
      <c t="n" s="7" r="B4">
        <v>3433</v>
      </c>
      <c t="n" s="7" r="C4">
        <v>3463</v>
      </c>
      <c t="n" s="7" r="D4">
        <v>6788</v>
      </c>
      <c t="n" s="7" r="E4">
        <v>6932</v>
      </c>
    </row>
    <row spans="1:5" r="5">
      <c t="s" s="3" r="A5">
        <v>117</v>
      </c>
    </row>
    <row spans="1:5" r="6">
      <c t="s" s="4" r="A6">
        <v>118</v>
      </c>
      <c t="n" s="5" r="B6">
        <v>-2379</v>
      </c>
      <c t="n" s="5" r="C6">
        <v>3930</v>
      </c>
      <c t="n" s="5" r="D6">
        <v>-1171</v>
      </c>
      <c t="n" s="5" r="E6">
        <v>9258</v>
      </c>
    </row>
    <row spans="1:5" r="7">
      <c t="s" s="4" r="A7">
        <v>119</v>
      </c>
      <c t="n" s="5" r="B7">
        <v>809</v>
      </c>
      <c t="n" s="5" r="C7">
        <v>-1337</v>
      </c>
      <c t="n" s="5" r="D7">
        <v>398</v>
      </c>
      <c t="n" s="5" r="E7">
        <v>-3148</v>
      </c>
    </row>
    <row spans="1:5" r="8">
      <c t="s" s="4" r="A8">
        <v>120</v>
      </c>
      <c t="n" s="5" r="B8">
        <v>-526</v>
      </c>
      <c t="n" s="5" r="C8">
        <v>-487</v>
      </c>
      <c t="n" s="5" r="D8">
        <v>-1187</v>
      </c>
      <c t="n" s="5" r="E8">
        <v>-880</v>
      </c>
    </row>
    <row spans="1:5" r="9">
      <c t="s" s="4" r="A9">
        <v>119</v>
      </c>
      <c t="n" s="5" r="B9">
        <v>179</v>
      </c>
      <c t="n" s="5" r="C9">
        <v>166</v>
      </c>
      <c t="n" s="5" r="D9">
        <v>404</v>
      </c>
      <c t="n" s="5" r="E9">
        <v>299</v>
      </c>
    </row>
    <row spans="1:5" r="10">
      <c t="s" s="4" r="A10">
        <v>121</v>
      </c>
      <c t="n" s="5" r="B10">
        <v>80</v>
      </c>
      <c t="n" s="5" r="C10">
        <v>0</v>
      </c>
      <c t="n" s="5" r="D10">
        <v>80</v>
      </c>
      <c t="n" s="5" r="E10">
        <v>0</v>
      </c>
    </row>
    <row spans="1:5" r="11">
      <c t="s" s="4" r="A11">
        <v>119</v>
      </c>
      <c t="n" s="5" r="B11">
        <v>-27</v>
      </c>
      <c t="n" s="5" r="C11">
        <v>0</v>
      </c>
      <c t="n" s="5" r="D11">
        <v>-27</v>
      </c>
      <c t="n" s="5" r="E11">
        <v>0</v>
      </c>
    </row>
    <row spans="1:5" r="12">
      <c t="s" s="4" r="A12">
        <v>122</v>
      </c>
      <c t="n" s="5" r="B12">
        <v>-1864</v>
      </c>
      <c t="n" s="5" r="C12">
        <v>2272</v>
      </c>
      <c t="n" s="5" r="D12">
        <v>-1503</v>
      </c>
      <c t="n" s="5" r="E12">
        <v>5529</v>
      </c>
    </row>
    <row spans="1:5" r="13">
      <c t="s" s="4" r="A13">
        <v>123</v>
      </c>
      <c t="n" s="7" r="B13">
        <v>1569</v>
      </c>
      <c t="n" s="7" r="C13">
        <v>5735</v>
      </c>
      <c t="n" s="7" r="D13">
        <v>5285</v>
      </c>
      <c t="n" s="7" r="E13">
        <v>1246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51"/>
    <col customWidth="1" max="3" min="3" width="51"/>
    <col customWidth="1" max="4" min="4" width="29"/>
    <col customWidth="1" max="5" min="5" width="21"/>
    <col customWidth="1" max="6" min="6" width="21"/>
    <col customWidth="1" max="7" min="7" width="21"/>
  </cols>
  <sheetData>
    <row spans="1:7" r="1">
      <c t="s" s="1" r="A1">
        <v>472</v>
      </c>
      <c t="s" s="2" r="B1">
        <v>74</v>
      </c>
      <c t="s" s="2" r="C1">
        <v>1</v>
      </c>
    </row>
    <row spans="1:7" r="2">
      <c t="s" s="2" r="B2">
        <v>473</v>
      </c>
      <c t="s" s="2" r="C2">
        <v>473</v>
      </c>
      <c t="s" s="2" r="D2">
        <v>474</v>
      </c>
      <c t="s" s="2" r="E2">
        <v>357</v>
      </c>
      <c t="s" s="2" r="F2">
        <v>475</v>
      </c>
      <c t="s" s="2" r="G2">
        <v>476</v>
      </c>
    </row>
    <row spans="1:7" r="3">
      <c t="s" s="3" r="A3">
        <v>387</v>
      </c>
    </row>
    <row spans="1:7" r="4">
      <c t="s" s="4" r="A4">
        <v>442</v>
      </c>
      <c t="n" s="5" r="B4">
        <v>2</v>
      </c>
      <c t="n" s="5" r="C4">
        <v>2</v>
      </c>
    </row>
    <row spans="1:7" r="5">
      <c t="s" s="4" r="A5">
        <v>477</v>
      </c>
      <c t="n" s="5" r="C5">
        <v>3</v>
      </c>
    </row>
    <row spans="1:7" r="6">
      <c t="s" s="4" r="A6">
        <v>478</v>
      </c>
      <c t="n" s="7" r="B6">
        <v>189000</v>
      </c>
      <c t="n" s="7" r="C6">
        <v>189000</v>
      </c>
    </row>
    <row spans="1:7" r="7">
      <c t="s" s="4" r="A7">
        <v>479</v>
      </c>
      <c t="n" s="5" r="C7">
        <v>100000</v>
      </c>
    </row>
    <row spans="1:7" r="8">
      <c t="s" s="4" r="A8">
        <v>480</v>
      </c>
      <c t="n" s="7" r="B8">
        <v>17841000</v>
      </c>
      <c t="n" s="5" r="C8">
        <v>17841000</v>
      </c>
      <c t="n" s="7" r="E8">
        <v>17842000</v>
      </c>
    </row>
    <row spans="1:7" r="9">
      <c t="s" s="4" r="A9">
        <v>452</v>
      </c>
      <c t="n" s="7" r="C9">
        <v>100000</v>
      </c>
    </row>
    <row spans="1:7" r="10">
      <c t="s" s="4" r="A10">
        <v>481</v>
      </c>
      <c t="s" s="4" r="C10">
        <v>418</v>
      </c>
    </row>
    <row spans="1:7" r="11">
      <c t="s" s="4" r="A11">
        <v>482</v>
      </c>
      <c t="s" s="4" r="C11">
        <v>483</v>
      </c>
    </row>
    <row spans="1:7" r="12">
      <c t="s" s="4" r="A12">
        <v>477</v>
      </c>
      <c t="n" s="5" r="B12">
        <v>3</v>
      </c>
      <c t="n" s="5" r="C12">
        <v>11</v>
      </c>
      <c t="n" s="5" r="D12">
        <v>0</v>
      </c>
    </row>
    <row spans="1:7" r="13">
      <c t="s" s="4" r="A13">
        <v>484</v>
      </c>
      <c t="n" s="7" r="B13">
        <v>9666000</v>
      </c>
      <c t="n" s="7" r="C13">
        <v>9666000</v>
      </c>
      <c t="n" s="5" r="E13">
        <v>11810000</v>
      </c>
    </row>
    <row spans="1:7" r="14">
      <c t="s" s="4" r="A14">
        <v>416</v>
      </c>
      <c t="n" s="5" r="B14">
        <v>6</v>
      </c>
      <c t="n" s="5" r="C14">
        <v>6</v>
      </c>
    </row>
    <row spans="1:7" r="15">
      <c t="s" s="4" r="A15">
        <v>417</v>
      </c>
      <c t="s" s="4" r="C15">
        <v>418</v>
      </c>
    </row>
    <row spans="1:7" r="16">
      <c t="s" s="4" r="A16">
        <v>443</v>
      </c>
      <c t="n" s="5" r="B16">
        <v>2</v>
      </c>
      <c t="n" s="5" r="C16">
        <v>2</v>
      </c>
    </row>
    <row spans="1:7" r="17">
      <c t="s" s="4" r="A17">
        <v>485</v>
      </c>
    </row>
    <row spans="1:7" r="18">
      <c t="s" s="3" r="A18">
        <v>387</v>
      </c>
    </row>
    <row spans="1:7" r="19">
      <c t="s" s="4" r="A19">
        <v>486</v>
      </c>
      <c t="n" s="5" r="C19">
        <v>3</v>
      </c>
    </row>
    <row spans="1:7" r="20">
      <c t="s" s="4" r="A20">
        <v>378</v>
      </c>
    </row>
    <row spans="1:7" r="21">
      <c t="s" s="3" r="A21">
        <v>387</v>
      </c>
    </row>
    <row spans="1:7" r="22">
      <c t="s" s="4" r="A22">
        <v>477</v>
      </c>
      <c t="n" s="5" r="C22">
        <v>1</v>
      </c>
      <c t="n" s="5" r="D22">
        <v>2</v>
      </c>
    </row>
    <row spans="1:7" r="23">
      <c t="s" s="4" r="A23">
        <v>484</v>
      </c>
      <c t="n" s="7" r="C23">
        <v>247000</v>
      </c>
      <c t="n" s="7" r="D23">
        <v>1634000</v>
      </c>
    </row>
    <row spans="1:7" r="24">
      <c t="s" s="4" r="A24">
        <v>480</v>
      </c>
      <c t="n" s="7" r="B24">
        <v>13961000</v>
      </c>
      <c t="n" s="7" r="C24">
        <v>13961000</v>
      </c>
      <c t="n" s="5" r="E24">
        <v>14117000</v>
      </c>
    </row>
    <row spans="1:7" r="25">
      <c t="s" s="4" r="A25">
        <v>477</v>
      </c>
      <c t="n" s="5" r="B25">
        <v>1</v>
      </c>
      <c t="n" s="5" r="C25">
        <v>2</v>
      </c>
    </row>
    <row spans="1:7" r="26">
      <c t="s" s="4" r="A26">
        <v>487</v>
      </c>
    </row>
    <row spans="1:7" r="27">
      <c t="s" s="3" r="A27">
        <v>387</v>
      </c>
    </row>
    <row spans="1:7" r="28">
      <c t="s" s="4" r="A28">
        <v>477</v>
      </c>
      <c t="n" s="5" r="C28">
        <v>1</v>
      </c>
    </row>
    <row spans="1:7" r="29">
      <c t="s" s="4" r="A29">
        <v>484</v>
      </c>
      <c t="n" s="7" r="C29">
        <v>87000</v>
      </c>
    </row>
    <row spans="1:7" r="30">
      <c t="s" s="4" r="A30">
        <v>488</v>
      </c>
    </row>
    <row spans="1:7" r="31">
      <c t="s" s="3" r="A31">
        <v>387</v>
      </c>
    </row>
    <row spans="1:7" r="32">
      <c t="s" s="4" r="A32">
        <v>477</v>
      </c>
      <c t="n" s="5" r="C32">
        <v>1</v>
      </c>
    </row>
    <row spans="1:7" r="33">
      <c t="s" s="4" r="A33">
        <v>484</v>
      </c>
      <c t="n" s="7" r="C33">
        <v>46000</v>
      </c>
    </row>
    <row spans="1:7" r="34">
      <c t="s" s="4" r="A34">
        <v>377</v>
      </c>
    </row>
    <row spans="1:7" r="35">
      <c t="s" s="3" r="A35">
        <v>387</v>
      </c>
    </row>
    <row spans="1:7" r="36">
      <c t="s" s="4" r="A36">
        <v>480</v>
      </c>
      <c t="n" s="7" r="B36">
        <v>2035000</v>
      </c>
      <c t="n" s="7" r="C36">
        <v>2035000</v>
      </c>
      <c t="n" s="5" r="E36">
        <v>1588000</v>
      </c>
    </row>
    <row spans="1:7" r="37">
      <c t="s" s="4" r="A37">
        <v>477</v>
      </c>
      <c t="n" s="5" r="B37">
        <v>1</v>
      </c>
      <c t="n" s="5" r="C37">
        <v>6</v>
      </c>
    </row>
    <row spans="1:7" r="38">
      <c t="s" s="4" r="A38">
        <v>489</v>
      </c>
      <c t="n" s="7" r="B38">
        <v>70000</v>
      </c>
      <c t="n" s="7" r="C38">
        <v>70000</v>
      </c>
      <c t="n" s="5" r="E38">
        <v>324000</v>
      </c>
    </row>
    <row spans="1:7" r="39">
      <c t="s" s="4" r="A39">
        <v>490</v>
      </c>
      <c t="n" s="5" r="B39">
        <v>261000</v>
      </c>
      <c t="n" s="5" r="C39">
        <v>261000</v>
      </c>
      <c t="n" s="5" r="E39">
        <v>382000</v>
      </c>
    </row>
    <row spans="1:7" r="40">
      <c t="s" s="4" r="A40">
        <v>456</v>
      </c>
    </row>
    <row spans="1:7" r="41">
      <c t="s" s="3" r="A41">
        <v>387</v>
      </c>
    </row>
    <row spans="1:7" r="42">
      <c t="s" s="4" r="A42">
        <v>491</v>
      </c>
      <c t="n" s="5" r="B42">
        <v>0</v>
      </c>
      <c t="n" s="5" r="C42">
        <v>0</v>
      </c>
    </row>
    <row spans="1:7" r="43">
      <c t="s" s="4" r="A43">
        <v>492</v>
      </c>
      <c t="n" s="5" r="B43">
        <v>347000</v>
      </c>
      <c t="n" s="5" r="C43">
        <v>347000</v>
      </c>
      <c t="n" s="5" r="E43">
        <v>349000</v>
      </c>
    </row>
    <row spans="1:7" r="44">
      <c t="s" s="4" r="A44">
        <v>493</v>
      </c>
    </row>
    <row spans="1:7" r="45">
      <c t="s" s="3" r="A45">
        <v>387</v>
      </c>
    </row>
    <row spans="1:7" r="46">
      <c t="s" s="4" r="A46">
        <v>492</v>
      </c>
      <c t="n" s="5" r="B46">
        <v>447000</v>
      </c>
      <c t="n" s="5" r="C46">
        <v>447000</v>
      </c>
    </row>
    <row spans="1:7" r="47">
      <c t="s" s="4" r="A47">
        <v>494</v>
      </c>
    </row>
    <row spans="1:7" r="48">
      <c t="s" s="3" r="A48">
        <v>387</v>
      </c>
    </row>
    <row spans="1:7" r="49">
      <c t="s" s="4" r="A49">
        <v>492</v>
      </c>
      <c t="n" s="5" r="B49">
        <v>0</v>
      </c>
      <c t="n" s="5" r="C49">
        <v>0</v>
      </c>
      <c t="n" s="5" r="E49">
        <v>0</v>
      </c>
    </row>
    <row spans="1:7" r="50">
      <c t="s" s="4" r="A50">
        <v>495</v>
      </c>
    </row>
    <row spans="1:7" r="51">
      <c t="s" s="3" r="A51">
        <v>387</v>
      </c>
    </row>
    <row spans="1:7" r="52">
      <c t="s" s="4" r="A52">
        <v>492</v>
      </c>
      <c t="n" s="7" r="B52">
        <v>347000</v>
      </c>
      <c t="n" s="7" r="C52">
        <v>347000</v>
      </c>
      <c t="n" s="7" r="E52">
        <v>349000</v>
      </c>
    </row>
    <row spans="1:7" r="53">
      <c t="s" s="4" r="A53">
        <v>496</v>
      </c>
    </row>
    <row spans="1:7" r="54">
      <c t="s" s="3" r="A54">
        <v>387</v>
      </c>
    </row>
    <row spans="1:7" r="55">
      <c t="s" s="4" r="A55">
        <v>497</v>
      </c>
      <c t="n" s="7" r="G55">
        <v>878000</v>
      </c>
    </row>
    <row spans="1:7" r="56">
      <c t="s" s="4" r="A56">
        <v>498</v>
      </c>
    </row>
    <row spans="1:7" r="57">
      <c t="s" s="3" r="A57">
        <v>387</v>
      </c>
    </row>
    <row spans="1:7" r="58">
      <c t="s" s="4" r="A58">
        <v>480</v>
      </c>
      <c t="n" s="5" r="G58">
        <v>1211000</v>
      </c>
    </row>
    <row spans="1:7" r="59">
      <c t="s" s="4" r="A59">
        <v>499</v>
      </c>
      <c t="n" s="5" r="G59">
        <v>1783000</v>
      </c>
    </row>
    <row spans="1:7" r="60">
      <c t="s" s="4" r="A60">
        <v>500</v>
      </c>
      <c t="n" s="5" r="G60">
        <v>941000</v>
      </c>
    </row>
    <row spans="1:7" r="61">
      <c t="s" s="4" r="A61">
        <v>501</v>
      </c>
      <c t="n" s="5" r="G61">
        <v>842000</v>
      </c>
    </row>
    <row spans="1:7" r="62">
      <c t="s" s="4" r="A62">
        <v>502</v>
      </c>
      <c t="n" s="7" r="D62">
        <v>23000</v>
      </c>
      <c t="n" s="7" r="F62">
        <v>35000</v>
      </c>
      <c t="n" s="7" r="G62">
        <v>63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3</v>
      </c>
      <c t="s" s="2" r="B1">
        <v>74</v>
      </c>
      <c t="s" s="2" r="D1">
        <v>1</v>
      </c>
      <c t="s" s="2" r="F1">
        <v>504</v>
      </c>
    </row>
    <row spans="1:6" r="2">
      <c t="s" s="2" r="B2">
        <v>2</v>
      </c>
      <c t="s" s="2" r="C2">
        <v>75</v>
      </c>
      <c t="s" s="2" r="D2">
        <v>2</v>
      </c>
      <c t="s" s="2" r="E2">
        <v>75</v>
      </c>
      <c t="s" s="2" r="F2">
        <v>25</v>
      </c>
    </row>
    <row spans="1:6" r="3">
      <c t="s" s="3" r="A3">
        <v>505</v>
      </c>
    </row>
    <row spans="1:6" r="4">
      <c t="s" s="4" r="A4">
        <v>506</v>
      </c>
      <c t="n" s="7" r="B4">
        <v>16000</v>
      </c>
      <c t="n" s="7" r="C4">
        <v>140000</v>
      </c>
      <c t="n" s="7" r="D4">
        <v>32000</v>
      </c>
      <c t="n" s="7" r="E4">
        <v>280000</v>
      </c>
    </row>
    <row spans="1:6" r="5">
      <c t="s" s="4" r="A5">
        <v>507</v>
      </c>
      <c t="n" s="5" r="B5">
        <v>189000</v>
      </c>
      <c t="n" s="5" r="C5">
        <v>214000</v>
      </c>
      <c t="n" s="5" r="D5">
        <v>378000</v>
      </c>
      <c t="n" s="5" r="E5">
        <v>429000</v>
      </c>
    </row>
    <row spans="1:6" r="6">
      <c t="s" s="4" r="A6">
        <v>508</v>
      </c>
      <c t="n" s="5" r="B6">
        <v>-210000</v>
      </c>
      <c t="n" s="5" r="C6">
        <v>-289000</v>
      </c>
      <c t="n" s="5" r="D6">
        <v>-491000</v>
      </c>
      <c t="n" s="5" r="E6">
        <v>-577000</v>
      </c>
    </row>
    <row spans="1:6" r="7">
      <c t="s" s="4" r="A7">
        <v>509</v>
      </c>
      <c t="n" s="5" r="B7">
        <v>40000</v>
      </c>
      <c t="n" s="5" r="C7">
        <v>53000</v>
      </c>
      <c t="n" s="5" r="D7">
        <v>80000</v>
      </c>
      <c t="n" s="5" r="E7">
        <v>105000</v>
      </c>
    </row>
    <row spans="1:6" r="8">
      <c t="s" s="4" r="A8">
        <v>510</v>
      </c>
      <c t="n" s="5" r="B8">
        <v>35000</v>
      </c>
      <c t="n" s="7" r="C8">
        <v>118000</v>
      </c>
      <c t="n" s="5" r="D8">
        <v>-1000</v>
      </c>
      <c t="n" s="7" r="E8">
        <v>237000</v>
      </c>
    </row>
    <row spans="1:6" r="9">
      <c t="s" s="4" r="A9">
        <v>511</v>
      </c>
      <c t="n" s="7" r="F9">
        <v>600000</v>
      </c>
    </row>
    <row spans="1:6" r="10">
      <c t="s" s="4" r="A10">
        <v>512</v>
      </c>
      <c t="n" s="5" r="D10">
        <v>465000</v>
      </c>
    </row>
    <row spans="1:6" r="11">
      <c t="s" s="4" r="A11">
        <v>513</v>
      </c>
      <c t="n" s="7" r="B11">
        <v>400000</v>
      </c>
      <c t="n" s="7" r="D11">
        <v>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4</v>
      </c>
      <c t="s" s="2" r="B1">
        <v>1</v>
      </c>
    </row>
    <row spans="1:3" r="2">
      <c t="s" s="2" r="B2">
        <v>2</v>
      </c>
      <c t="s" s="2" r="C2">
        <v>75</v>
      </c>
    </row>
    <row spans="1:3" r="3">
      <c t="s" s="3" r="A3">
        <v>217</v>
      </c>
    </row>
    <row spans="1:3" r="4">
      <c t="s" s="4" r="A4">
        <v>515</v>
      </c>
      <c t="n" s="5" r="B4">
        <v>1000000</v>
      </c>
    </row>
    <row spans="1:3" r="5">
      <c t="s" s="4" r="A5">
        <v>516</v>
      </c>
      <c t="s" s="4" r="B5">
        <v>517</v>
      </c>
    </row>
    <row spans="1:3" r="6">
      <c t="s" s="4" r="A6">
        <v>518</v>
      </c>
      <c t="s" s="4" r="B6">
        <v>519</v>
      </c>
    </row>
    <row spans="1:3" r="7">
      <c t="s" s="4" r="A7">
        <v>520</v>
      </c>
      <c t="n" s="7" r="B7">
        <v>12000</v>
      </c>
    </row>
    <row spans="1:3" r="8">
      <c t="s" s="4" r="A8">
        <v>521</v>
      </c>
      <c t="n" s="5" r="B8">
        <v>1108</v>
      </c>
      <c t="n" s="5" r="C8">
        <v>129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522</v>
      </c>
      <c t="s" s="2" r="B1">
        <v>1</v>
      </c>
    </row>
    <row spans="1:3" r="2">
      <c t="s" s="2" r="B2">
        <v>2</v>
      </c>
      <c t="s" s="2" r="C2">
        <v>25</v>
      </c>
    </row>
    <row spans="1:3" r="3">
      <c t="s" s="3" r="A3">
        <v>220</v>
      </c>
    </row>
    <row spans="1:3" r="4">
      <c t="s" s="4" r="A4">
        <v>523</v>
      </c>
      <c t="n" s="7" r="B4">
        <v>241706</v>
      </c>
      <c t="n" s="7" r="C4">
        <v>243430</v>
      </c>
    </row>
    <row spans="1:3" r="5">
      <c t="s" s="4" r="A5">
        <v>524</v>
      </c>
    </row>
    <row spans="1:3" r="6">
      <c t="s" s="3" r="A6">
        <v>220</v>
      </c>
    </row>
    <row spans="1:3" r="7">
      <c t="s" s="4" r="A7">
        <v>523</v>
      </c>
      <c t="n" s="5" r="B7">
        <v>234521</v>
      </c>
      <c t="n" s="5" r="C7">
        <v>235940</v>
      </c>
    </row>
    <row spans="1:3" r="8">
      <c t="s" s="4" r="A8">
        <v>525</v>
      </c>
    </row>
    <row spans="1:3" r="9">
      <c t="s" s="3" r="A9">
        <v>220</v>
      </c>
    </row>
    <row spans="1:3" r="10">
      <c t="s" s="4" r="A10">
        <v>523</v>
      </c>
      <c t="n" s="7" r="B10">
        <v>7185</v>
      </c>
      <c t="n" s="5" r="C10">
        <v>7490</v>
      </c>
    </row>
    <row spans="1:3" r="11">
      <c t="s" s="4" r="A11">
        <v>526</v>
      </c>
      <c t="s" s="4" r="B11">
        <v>527</v>
      </c>
    </row>
    <row spans="1:3" r="12">
      <c t="s" s="4" r="A12">
        <v>528</v>
      </c>
    </row>
    <row spans="1:3" r="13">
      <c t="s" s="3" r="A13">
        <v>220</v>
      </c>
    </row>
    <row spans="1:3" r="14">
      <c t="s" s="4" r="A14">
        <v>523</v>
      </c>
      <c t="n" s="7" r="B14">
        <v>4970</v>
      </c>
      <c t="n" s="7" r="C14">
        <v>3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9</v>
      </c>
      <c t="s" s="2" r="B1">
        <v>2</v>
      </c>
      <c t="s" s="2" r="C1">
        <v>25</v>
      </c>
    </row>
    <row spans="1:3" r="2">
      <c t="s" s="3" r="A2">
        <v>222</v>
      </c>
    </row>
    <row spans="1:3" r="3">
      <c t="s" s="4" r="A3">
        <v>530</v>
      </c>
      <c t="n" s="7" r="B3">
        <v>214469</v>
      </c>
      <c t="n" s="7" r="C3">
        <v>232213</v>
      </c>
    </row>
    <row spans="1:3" r="4">
      <c t="s" s="4" r="A4">
        <v>313</v>
      </c>
    </row>
    <row spans="1:3" r="5">
      <c t="s" s="3" r="A5">
        <v>222</v>
      </c>
    </row>
    <row spans="1:3" r="6">
      <c t="s" s="4" r="A6">
        <v>530</v>
      </c>
      <c t="n" s="5" r="C6">
        <v>3841</v>
      </c>
    </row>
    <row spans="1:3" r="7">
      <c t="s" s="4" r="A7">
        <v>314</v>
      </c>
    </row>
    <row spans="1:3" r="8">
      <c t="s" s="3" r="A8">
        <v>222</v>
      </c>
    </row>
    <row spans="1:3" r="9">
      <c t="s" s="4" r="A9">
        <v>530</v>
      </c>
      <c t="n" s="5" r="C9">
        <v>12697</v>
      </c>
    </row>
    <row spans="1:3" r="10">
      <c t="s" s="4" r="A10">
        <v>315</v>
      </c>
    </row>
    <row spans="1:3" r="11">
      <c t="s" s="3" r="A11">
        <v>222</v>
      </c>
    </row>
    <row spans="1:3" r="12">
      <c t="s" s="4" r="A12">
        <v>530</v>
      </c>
      <c t="n" s="5" r="C12">
        <v>2492</v>
      </c>
    </row>
    <row spans="1:3" r="13">
      <c t="s" s="4" r="A13">
        <v>316</v>
      </c>
    </row>
    <row spans="1:3" r="14">
      <c t="s" s="3" r="A14">
        <v>222</v>
      </c>
    </row>
    <row spans="1:3" r="15">
      <c t="s" s="4" r="A15">
        <v>530</v>
      </c>
      <c t="n" s="5" r="C15">
        <v>108116</v>
      </c>
    </row>
    <row spans="1:3" r="16">
      <c t="s" s="4" r="A16">
        <v>317</v>
      </c>
    </row>
    <row spans="1:3" r="17">
      <c t="s" s="3" r="A17">
        <v>222</v>
      </c>
    </row>
    <row spans="1:3" r="18">
      <c t="s" s="4" r="A18">
        <v>530</v>
      </c>
      <c t="n" s="5" r="C18">
        <v>89643</v>
      </c>
    </row>
    <row spans="1:3" r="19">
      <c t="s" s="4" r="A19">
        <v>318</v>
      </c>
    </row>
    <row spans="1:3" r="20">
      <c t="s" s="3" r="A20">
        <v>222</v>
      </c>
    </row>
    <row spans="1:3" r="21">
      <c t="s" s="4" r="A21">
        <v>530</v>
      </c>
      <c t="n" s="5" r="C21">
        <v>5509</v>
      </c>
    </row>
    <row spans="1:3" r="22">
      <c t="s" s="4" r="A22">
        <v>319</v>
      </c>
    </row>
    <row spans="1:3" r="23">
      <c t="s" s="3" r="A23">
        <v>222</v>
      </c>
    </row>
    <row spans="1:3" r="24">
      <c t="s" s="4" r="A24">
        <v>530</v>
      </c>
      <c t="n" s="5" r="C24">
        <v>9915</v>
      </c>
    </row>
    <row spans="1:3" r="25">
      <c t="s" s="4" r="A25">
        <v>531</v>
      </c>
    </row>
    <row spans="1:3" r="26">
      <c t="s" s="3" r="A26">
        <v>222</v>
      </c>
    </row>
    <row spans="1:3" r="27">
      <c t="s" s="4" r="A27">
        <v>530</v>
      </c>
      <c t="n" s="5" r="B27">
        <v>15587</v>
      </c>
      <c t="n" s="5" r="C27">
        <v>15424</v>
      </c>
    </row>
    <row spans="1:3" r="28">
      <c t="s" s="4" r="A28">
        <v>532</v>
      </c>
    </row>
    <row spans="1:3" r="29">
      <c t="s" s="3" r="A29">
        <v>222</v>
      </c>
    </row>
    <row spans="1:3" r="30">
      <c t="s" s="4" r="A30">
        <v>530</v>
      </c>
      <c t="n" s="5" r="C30">
        <v>0</v>
      </c>
    </row>
    <row spans="1:3" r="31">
      <c t="s" s="4" r="A31">
        <v>533</v>
      </c>
    </row>
    <row spans="1:3" r="32">
      <c t="s" s="3" r="A32">
        <v>222</v>
      </c>
    </row>
    <row spans="1:3" r="33">
      <c t="s" s="4" r="A33">
        <v>530</v>
      </c>
      <c t="n" s="5" r="C33">
        <v>0</v>
      </c>
    </row>
    <row spans="1:3" r="34">
      <c t="s" s="4" r="A34">
        <v>534</v>
      </c>
    </row>
    <row spans="1:3" r="35">
      <c t="s" s="3" r="A35">
        <v>222</v>
      </c>
    </row>
    <row spans="1:3" r="36">
      <c t="s" s="4" r="A36">
        <v>530</v>
      </c>
      <c t="n" s="5" r="C36">
        <v>0</v>
      </c>
    </row>
    <row spans="1:3" r="37">
      <c t="s" s="4" r="A37">
        <v>535</v>
      </c>
    </row>
    <row spans="1:3" r="38">
      <c t="s" s="3" r="A38">
        <v>222</v>
      </c>
    </row>
    <row spans="1:3" r="39">
      <c t="s" s="4" r="A39">
        <v>530</v>
      </c>
      <c t="n" s="5" r="C39">
        <v>0</v>
      </c>
    </row>
    <row spans="1:3" r="40">
      <c t="s" s="4" r="A40">
        <v>536</v>
      </c>
    </row>
    <row spans="1:3" r="41">
      <c t="s" s="3" r="A41">
        <v>222</v>
      </c>
    </row>
    <row spans="1:3" r="42">
      <c t="s" s="4" r="A42">
        <v>530</v>
      </c>
      <c t="n" s="5" r="C42">
        <v>0</v>
      </c>
    </row>
    <row spans="1:3" r="43">
      <c t="s" s="4" r="A43">
        <v>537</v>
      </c>
    </row>
    <row spans="1:3" r="44">
      <c t="s" s="3" r="A44">
        <v>222</v>
      </c>
    </row>
    <row spans="1:3" r="45">
      <c t="s" s="4" r="A45">
        <v>530</v>
      </c>
      <c t="n" s="5" r="C45">
        <v>5509</v>
      </c>
    </row>
    <row spans="1:3" r="46">
      <c t="s" s="4" r="A46">
        <v>538</v>
      </c>
    </row>
    <row spans="1:3" r="47">
      <c t="s" s="3" r="A47">
        <v>222</v>
      </c>
    </row>
    <row spans="1:3" r="48">
      <c t="s" s="4" r="A48">
        <v>530</v>
      </c>
      <c t="n" s="5" r="C48">
        <v>9915</v>
      </c>
    </row>
    <row spans="1:3" r="49">
      <c t="s" s="4" r="A49">
        <v>539</v>
      </c>
    </row>
    <row spans="1:3" r="50">
      <c t="s" s="3" r="A50">
        <v>222</v>
      </c>
    </row>
    <row spans="1:3" r="51">
      <c t="s" s="4" r="A51">
        <v>530</v>
      </c>
      <c t="n" s="5" r="B51">
        <v>198882</v>
      </c>
      <c t="n" s="5" r="C51">
        <v>216789</v>
      </c>
    </row>
    <row spans="1:3" r="52">
      <c t="s" s="4" r="A52">
        <v>540</v>
      </c>
    </row>
    <row spans="1:3" r="53">
      <c t="s" s="3" r="A53">
        <v>222</v>
      </c>
    </row>
    <row spans="1:3" r="54">
      <c t="s" s="4" r="A54">
        <v>530</v>
      </c>
      <c t="n" s="5" r="C54">
        <v>3841</v>
      </c>
    </row>
    <row spans="1:3" r="55">
      <c t="s" s="4" r="A55">
        <v>541</v>
      </c>
    </row>
    <row spans="1:3" r="56">
      <c t="s" s="3" r="A56">
        <v>222</v>
      </c>
    </row>
    <row spans="1:3" r="57">
      <c t="s" s="4" r="A57">
        <v>530</v>
      </c>
      <c t="n" s="5" r="C57">
        <v>12697</v>
      </c>
    </row>
    <row spans="1:3" r="58">
      <c t="s" s="4" r="A58">
        <v>542</v>
      </c>
    </row>
    <row spans="1:3" r="59">
      <c t="s" s="3" r="A59">
        <v>222</v>
      </c>
    </row>
    <row spans="1:3" r="60">
      <c t="s" s="4" r="A60">
        <v>530</v>
      </c>
      <c t="n" s="5" r="C60">
        <v>2492</v>
      </c>
    </row>
    <row spans="1:3" r="61">
      <c t="s" s="4" r="A61">
        <v>543</v>
      </c>
    </row>
    <row spans="1:3" r="62">
      <c t="s" s="3" r="A62">
        <v>222</v>
      </c>
    </row>
    <row spans="1:3" r="63">
      <c t="s" s="4" r="A63">
        <v>530</v>
      </c>
      <c t="n" s="5" r="C63">
        <v>108116</v>
      </c>
    </row>
    <row spans="1:3" r="64">
      <c t="s" s="4" r="A64">
        <v>544</v>
      </c>
    </row>
    <row spans="1:3" r="65">
      <c t="s" s="3" r="A65">
        <v>222</v>
      </c>
    </row>
    <row spans="1:3" r="66">
      <c t="s" s="4" r="A66">
        <v>530</v>
      </c>
      <c t="n" s="5" r="C66">
        <v>89643</v>
      </c>
    </row>
    <row spans="1:3" r="67">
      <c t="s" s="4" r="A67">
        <v>545</v>
      </c>
    </row>
    <row spans="1:3" r="68">
      <c t="s" s="3" r="A68">
        <v>222</v>
      </c>
    </row>
    <row spans="1:3" r="69">
      <c t="s" s="4" r="A69">
        <v>530</v>
      </c>
      <c t="n" s="5" r="C69">
        <v>0</v>
      </c>
    </row>
    <row spans="1:3" r="70">
      <c t="s" s="4" r="A70">
        <v>546</v>
      </c>
    </row>
    <row spans="1:3" r="71">
      <c t="s" s="3" r="A71">
        <v>222</v>
      </c>
    </row>
    <row spans="1:3" r="72">
      <c t="s" s="4" r="A72">
        <v>530</v>
      </c>
      <c t="n" s="5" r="C72">
        <v>0</v>
      </c>
    </row>
    <row spans="1:3" r="73">
      <c t="s" s="4" r="A73">
        <v>547</v>
      </c>
    </row>
    <row spans="1:3" r="74">
      <c t="s" s="3" r="A74">
        <v>222</v>
      </c>
    </row>
    <row spans="1:3" r="75">
      <c t="s" s="4" r="A75">
        <v>530</v>
      </c>
      <c t="n" s="5" r="B75">
        <v>0</v>
      </c>
      <c t="n" s="5" r="C75">
        <v>0</v>
      </c>
    </row>
    <row spans="1:3" r="76">
      <c t="s" s="4" r="A76">
        <v>548</v>
      </c>
    </row>
    <row spans="1:3" r="77">
      <c t="s" s="3" r="A77">
        <v>222</v>
      </c>
    </row>
    <row spans="1:3" r="78">
      <c t="s" s="4" r="A78">
        <v>530</v>
      </c>
      <c t="n" s="5" r="C78">
        <v>0</v>
      </c>
    </row>
    <row spans="1:3" r="79">
      <c t="s" s="4" r="A79">
        <v>549</v>
      </c>
    </row>
    <row spans="1:3" r="80">
      <c t="s" s="3" r="A80">
        <v>222</v>
      </c>
    </row>
    <row spans="1:3" r="81">
      <c t="s" s="4" r="A81">
        <v>530</v>
      </c>
      <c t="n" s="5" r="C81">
        <v>0</v>
      </c>
    </row>
    <row spans="1:3" r="82">
      <c t="s" s="4" r="A82">
        <v>550</v>
      </c>
    </row>
    <row spans="1:3" r="83">
      <c t="s" s="3" r="A83">
        <v>222</v>
      </c>
    </row>
    <row spans="1:3" r="84">
      <c t="s" s="4" r="A84">
        <v>530</v>
      </c>
      <c t="n" s="5" r="C84">
        <v>0</v>
      </c>
    </row>
    <row spans="1:3" r="85">
      <c t="s" s="4" r="A85">
        <v>551</v>
      </c>
    </row>
    <row spans="1:3" r="86">
      <c t="s" s="3" r="A86">
        <v>222</v>
      </c>
    </row>
    <row spans="1:3" r="87">
      <c t="s" s="4" r="A87">
        <v>530</v>
      </c>
      <c t="n" s="5" r="C87">
        <v>0</v>
      </c>
    </row>
    <row spans="1:3" r="88">
      <c t="s" s="4" r="A88">
        <v>552</v>
      </c>
    </row>
    <row spans="1:3" r="89">
      <c t="s" s="3" r="A89">
        <v>222</v>
      </c>
    </row>
    <row spans="1:3" r="90">
      <c t="s" s="4" r="A90">
        <v>530</v>
      </c>
      <c t="n" s="5" r="C90">
        <v>0</v>
      </c>
    </row>
    <row spans="1:3" r="91">
      <c t="s" s="4" r="A91">
        <v>553</v>
      </c>
    </row>
    <row spans="1:3" r="92">
      <c t="s" s="3" r="A92">
        <v>222</v>
      </c>
    </row>
    <row spans="1:3" r="93">
      <c t="s" s="4" r="A93">
        <v>530</v>
      </c>
      <c t="n" s="5" r="C93">
        <v>0</v>
      </c>
    </row>
    <row spans="1:3" r="94">
      <c t="s" s="4" r="A94">
        <v>554</v>
      </c>
    </row>
    <row spans="1:3" r="95">
      <c t="s" s="3" r="A95">
        <v>222</v>
      </c>
    </row>
    <row spans="1:3" r="96">
      <c t="s" s="4" r="A96">
        <v>530</v>
      </c>
      <c t="n" s="7" r="C96">
        <v>0</v>
      </c>
    </row>
    <row spans="1:3" r="97">
      <c t="s" s="4" r="A97">
        <v>555</v>
      </c>
    </row>
    <row spans="1:3" r="98">
      <c t="s" s="3" r="A98">
        <v>222</v>
      </c>
    </row>
    <row spans="1:3" r="99">
      <c t="s" s="4" r="A99">
        <v>530</v>
      </c>
      <c t="n" s="5" r="B99">
        <v>3655</v>
      </c>
    </row>
    <row spans="1:3" r="100">
      <c t="s" s="4" r="A100">
        <v>556</v>
      </c>
    </row>
    <row spans="1:3" r="101">
      <c t="s" s="3" r="A101">
        <v>222</v>
      </c>
    </row>
    <row spans="1:3" r="102">
      <c t="s" s="4" r="A102">
        <v>530</v>
      </c>
      <c t="n" s="5" r="B102">
        <v>11199</v>
      </c>
    </row>
    <row spans="1:3" r="103">
      <c t="s" s="4" r="A103">
        <v>557</v>
      </c>
    </row>
    <row spans="1:3" r="104">
      <c t="s" s="3" r="A104">
        <v>222</v>
      </c>
    </row>
    <row spans="1:3" r="105">
      <c t="s" s="4" r="A105">
        <v>530</v>
      </c>
      <c t="n" s="5" r="B105">
        <v>2232</v>
      </c>
    </row>
    <row spans="1:3" r="106">
      <c t="s" s="4" r="A106">
        <v>558</v>
      </c>
    </row>
    <row spans="1:3" r="107">
      <c t="s" s="3" r="A107">
        <v>222</v>
      </c>
    </row>
    <row spans="1:3" r="108">
      <c t="s" s="4" r="A108">
        <v>530</v>
      </c>
      <c t="n" s="5" r="B108">
        <v>101771</v>
      </c>
    </row>
    <row spans="1:3" r="109">
      <c t="s" s="4" r="A109">
        <v>559</v>
      </c>
    </row>
    <row spans="1:3" r="110">
      <c t="s" s="3" r="A110">
        <v>222</v>
      </c>
    </row>
    <row spans="1:3" r="111">
      <c t="s" s="4" r="A111">
        <v>530</v>
      </c>
      <c t="n" s="5" r="B111">
        <v>80025</v>
      </c>
    </row>
    <row spans="1:3" r="112">
      <c t="s" s="4" r="A112">
        <v>560</v>
      </c>
    </row>
    <row spans="1:3" r="113">
      <c t="s" s="3" r="A113">
        <v>222</v>
      </c>
    </row>
    <row spans="1:3" r="114">
      <c t="s" s="4" r="A114">
        <v>530</v>
      </c>
      <c t="n" s="5" r="B114">
        <v>4633</v>
      </c>
    </row>
    <row spans="1:3" r="115">
      <c t="s" s="4" r="A115">
        <v>561</v>
      </c>
    </row>
    <row spans="1:3" r="116">
      <c t="s" s="3" r="A116">
        <v>222</v>
      </c>
    </row>
    <row spans="1:3" r="117">
      <c t="s" s="4" r="A117">
        <v>530</v>
      </c>
      <c t="n" s="5" r="B117">
        <v>10797</v>
      </c>
    </row>
    <row spans="1:3" r="118">
      <c t="s" s="4" r="A118">
        <v>562</v>
      </c>
    </row>
    <row spans="1:3" r="119">
      <c t="s" s="3" r="A119">
        <v>222</v>
      </c>
    </row>
    <row spans="1:3" r="120">
      <c t="s" s="4" r="A120">
        <v>530</v>
      </c>
      <c t="n" s="5" r="B120">
        <v>0</v>
      </c>
    </row>
    <row spans="1:3" r="121">
      <c t="s" s="4" r="A121">
        <v>563</v>
      </c>
    </row>
    <row spans="1:3" r="122">
      <c t="s" s="3" r="A122">
        <v>222</v>
      </c>
    </row>
    <row spans="1:3" r="123">
      <c t="s" s="4" r="A123">
        <v>530</v>
      </c>
      <c t="n" s="5" r="B123">
        <v>0</v>
      </c>
    </row>
    <row spans="1:3" r="124">
      <c t="s" s="4" r="A124">
        <v>564</v>
      </c>
    </row>
    <row spans="1:3" r="125">
      <c t="s" s="3" r="A125">
        <v>222</v>
      </c>
    </row>
    <row spans="1:3" r="126">
      <c t="s" s="4" r="A126">
        <v>530</v>
      </c>
      <c t="n" s="5" r="B126">
        <v>0</v>
      </c>
    </row>
    <row spans="1:3" r="127">
      <c t="s" s="4" r="A127">
        <v>565</v>
      </c>
    </row>
    <row spans="1:3" r="128">
      <c t="s" s="3" r="A128">
        <v>222</v>
      </c>
    </row>
    <row spans="1:3" r="129">
      <c t="s" s="4" r="A129">
        <v>530</v>
      </c>
      <c t="n" s="5" r="B129">
        <v>0</v>
      </c>
    </row>
    <row spans="1:3" r="130">
      <c t="s" s="4" r="A130">
        <v>566</v>
      </c>
    </row>
    <row spans="1:3" r="131">
      <c t="s" s="3" r="A131">
        <v>222</v>
      </c>
    </row>
    <row spans="1:3" r="132">
      <c t="s" s="4" r="A132">
        <v>530</v>
      </c>
      <c t="n" s="5" r="B132">
        <v>0</v>
      </c>
    </row>
    <row spans="1:3" r="133">
      <c t="s" s="4" r="A133">
        <v>567</v>
      </c>
    </row>
    <row spans="1:3" r="134">
      <c t="s" s="3" r="A134">
        <v>222</v>
      </c>
    </row>
    <row spans="1:3" r="135">
      <c t="s" s="4" r="A135">
        <v>530</v>
      </c>
      <c t="n" s="5" r="B135">
        <v>4633</v>
      </c>
    </row>
    <row spans="1:3" r="136">
      <c t="s" s="4" r="A136">
        <v>568</v>
      </c>
    </row>
    <row spans="1:3" r="137">
      <c t="s" s="3" r="A137">
        <v>222</v>
      </c>
    </row>
    <row spans="1:3" r="138">
      <c t="s" s="4" r="A138">
        <v>530</v>
      </c>
      <c t="n" s="5" r="B138">
        <v>10797</v>
      </c>
    </row>
    <row spans="1:3" r="139">
      <c t="s" s="4" r="A139">
        <v>569</v>
      </c>
    </row>
    <row spans="1:3" r="140">
      <c t="s" s="3" r="A140">
        <v>222</v>
      </c>
    </row>
    <row spans="1:3" r="141">
      <c t="s" s="4" r="A141">
        <v>530</v>
      </c>
      <c t="n" s="5" r="B141">
        <v>3655</v>
      </c>
    </row>
    <row spans="1:3" r="142">
      <c t="s" s="4" r="A142">
        <v>570</v>
      </c>
    </row>
    <row spans="1:3" r="143">
      <c t="s" s="3" r="A143">
        <v>222</v>
      </c>
    </row>
    <row spans="1:3" r="144">
      <c t="s" s="4" r="A144">
        <v>530</v>
      </c>
      <c t="n" s="5" r="B144">
        <v>11199</v>
      </c>
    </row>
    <row spans="1:3" r="145">
      <c t="s" s="4" r="A145">
        <v>571</v>
      </c>
    </row>
    <row spans="1:3" r="146">
      <c t="s" s="3" r="A146">
        <v>222</v>
      </c>
    </row>
    <row spans="1:3" r="147">
      <c t="s" s="4" r="A147">
        <v>530</v>
      </c>
      <c t="n" s="5" r="B147">
        <v>2232</v>
      </c>
    </row>
    <row spans="1:3" r="148">
      <c t="s" s="4" r="A148">
        <v>572</v>
      </c>
    </row>
    <row spans="1:3" r="149">
      <c t="s" s="3" r="A149">
        <v>222</v>
      </c>
    </row>
    <row spans="1:3" r="150">
      <c t="s" s="4" r="A150">
        <v>530</v>
      </c>
      <c t="n" s="5" r="B150">
        <v>101771</v>
      </c>
    </row>
    <row spans="1:3" r="151">
      <c t="s" s="4" r="A151">
        <v>573</v>
      </c>
    </row>
    <row spans="1:3" r="152">
      <c t="s" s="3" r="A152">
        <v>222</v>
      </c>
    </row>
    <row spans="1:3" r="153">
      <c t="s" s="4" r="A153">
        <v>530</v>
      </c>
      <c t="n" s="5" r="B153">
        <v>80025</v>
      </c>
    </row>
    <row spans="1:3" r="154">
      <c t="s" s="4" r="A154">
        <v>574</v>
      </c>
    </row>
    <row spans="1:3" r="155">
      <c t="s" s="3" r="A155">
        <v>222</v>
      </c>
    </row>
    <row spans="1:3" r="156">
      <c t="s" s="4" r="A156">
        <v>530</v>
      </c>
      <c t="n" s="5" r="B156">
        <v>0</v>
      </c>
    </row>
    <row spans="1:3" r="157">
      <c t="s" s="4" r="A157">
        <v>575</v>
      </c>
    </row>
    <row spans="1:3" r="158">
      <c t="s" s="3" r="A158">
        <v>222</v>
      </c>
    </row>
    <row spans="1:3" r="159">
      <c t="s" s="4" r="A159">
        <v>530</v>
      </c>
      <c t="n" s="5" r="B159">
        <v>0</v>
      </c>
    </row>
    <row spans="1:3" r="160">
      <c t="s" s="4" r="A160">
        <v>576</v>
      </c>
    </row>
    <row spans="1:3" r="161">
      <c t="s" s="3" r="A161">
        <v>222</v>
      </c>
    </row>
    <row spans="1:3" r="162">
      <c t="s" s="4" r="A162">
        <v>530</v>
      </c>
      <c t="n" s="5" r="B162">
        <v>0</v>
      </c>
    </row>
    <row spans="1:3" r="163">
      <c t="s" s="4" r="A163">
        <v>577</v>
      </c>
    </row>
    <row spans="1:3" r="164">
      <c t="s" s="3" r="A164">
        <v>222</v>
      </c>
    </row>
    <row spans="1:3" r="165">
      <c t="s" s="4" r="A165">
        <v>530</v>
      </c>
      <c t="n" s="5" r="B165">
        <v>0</v>
      </c>
    </row>
    <row spans="1:3" r="166">
      <c t="s" s="4" r="A166">
        <v>578</v>
      </c>
    </row>
    <row spans="1:3" r="167">
      <c t="s" s="3" r="A167">
        <v>222</v>
      </c>
    </row>
    <row spans="1:3" r="168">
      <c t="s" s="4" r="A168">
        <v>530</v>
      </c>
      <c t="n" s="5" r="B168">
        <v>0</v>
      </c>
    </row>
    <row spans="1:3" r="169">
      <c t="s" s="4" r="A169">
        <v>579</v>
      </c>
    </row>
    <row spans="1:3" r="170">
      <c t="s" s="3" r="A170">
        <v>222</v>
      </c>
    </row>
    <row spans="1:3" r="171">
      <c t="s" s="4" r="A171">
        <v>530</v>
      </c>
      <c t="n" s="5" r="B171">
        <v>0</v>
      </c>
    </row>
    <row spans="1:3" r="172">
      <c t="s" s="4" r="A172">
        <v>580</v>
      </c>
    </row>
    <row spans="1:3" r="173">
      <c t="s" s="3" r="A173">
        <v>222</v>
      </c>
    </row>
    <row spans="1:3" r="174">
      <c t="s" s="4" r="A174">
        <v>530</v>
      </c>
      <c t="n" s="5" r="B174">
        <v>0</v>
      </c>
    </row>
    <row spans="1:3" r="175">
      <c t="s" s="4" r="A175">
        <v>581</v>
      </c>
    </row>
    <row spans="1:3" r="176">
      <c t="s" s="3" r="A176">
        <v>222</v>
      </c>
    </row>
    <row spans="1:3" r="177">
      <c t="s" s="4" r="A177">
        <v>530</v>
      </c>
      <c t="n" s="5" r="B177">
        <v>0</v>
      </c>
    </row>
    <row spans="1:3" r="178">
      <c t="s" s="4" r="A178">
        <v>582</v>
      </c>
    </row>
    <row spans="1:3" r="179">
      <c t="s" s="3" r="A179">
        <v>222</v>
      </c>
    </row>
    <row spans="1:3" r="180">
      <c t="s" s="4" r="A180">
        <v>530</v>
      </c>
      <c t="n" s="5" r="B180">
        <v>0</v>
      </c>
    </row>
    <row spans="1:3" r="181">
      <c t="s" s="4" r="A181">
        <v>583</v>
      </c>
    </row>
    <row spans="1:3" r="182">
      <c t="s" s="3" r="A182">
        <v>222</v>
      </c>
    </row>
    <row spans="1:3" r="183">
      <c t="s" s="4" r="A183">
        <v>530</v>
      </c>
      <c t="n" s="5" r="B183">
        <v>83</v>
      </c>
    </row>
    <row spans="1:3" r="184">
      <c t="s" s="4" r="A184">
        <v>584</v>
      </c>
    </row>
    <row spans="1:3" r="185">
      <c t="s" s="3" r="A185">
        <v>222</v>
      </c>
    </row>
    <row spans="1:3" r="186">
      <c t="s" s="4" r="A186">
        <v>530</v>
      </c>
      <c t="n" s="5" r="B186">
        <v>74</v>
      </c>
    </row>
    <row spans="1:3" r="187">
      <c t="s" s="4" r="A187">
        <v>585</v>
      </c>
    </row>
    <row spans="1:3" r="188">
      <c t="s" s="3" r="A188">
        <v>222</v>
      </c>
    </row>
    <row spans="1:3" r="189">
      <c t="s" s="4" r="A189">
        <v>530</v>
      </c>
      <c t="n" s="5" r="B189">
        <v>83</v>
      </c>
    </row>
    <row spans="1:3" r="190">
      <c t="s" s="4" r="A190">
        <v>586</v>
      </c>
    </row>
    <row spans="1:3" r="191">
      <c t="s" s="3" r="A191">
        <v>222</v>
      </c>
    </row>
    <row spans="1:3" r="192">
      <c t="s" s="4" r="A192">
        <v>530</v>
      </c>
      <c t="n" s="5" r="B192">
        <v>74</v>
      </c>
    </row>
    <row spans="1:3" r="193">
      <c t="s" s="4" r="A193">
        <v>587</v>
      </c>
    </row>
    <row spans="1:3" r="194">
      <c t="s" s="3" r="A194">
        <v>222</v>
      </c>
    </row>
    <row spans="1:3" r="195">
      <c t="s" s="4" r="A195">
        <v>530</v>
      </c>
      <c t="n" s="5" r="B195">
        <v>0</v>
      </c>
    </row>
    <row spans="1:3" r="196">
      <c t="s" s="4" r="A196">
        <v>588</v>
      </c>
    </row>
    <row spans="1:3" r="197">
      <c t="s" s="3" r="A197">
        <v>222</v>
      </c>
    </row>
    <row spans="1:3" r="198">
      <c t="s" s="4" r="A198">
        <v>530</v>
      </c>
      <c t="n" s="5" r="B198">
        <v>0</v>
      </c>
    </row>
    <row spans="1:3" r="199">
      <c t="s" s="4" r="A199">
        <v>589</v>
      </c>
    </row>
    <row spans="1:3" r="200">
      <c t="s" s="3" r="A200">
        <v>222</v>
      </c>
    </row>
    <row spans="1:3" r="201">
      <c t="s" s="4" r="A201">
        <v>530</v>
      </c>
      <c t="n" s="5" r="B201">
        <v>0</v>
      </c>
    </row>
    <row spans="1:3" r="202">
      <c t="s" s="4" r="A202">
        <v>590</v>
      </c>
    </row>
    <row spans="1:3" r="203">
      <c t="s" s="3" r="A203">
        <v>222</v>
      </c>
    </row>
    <row spans="1:3" r="204">
      <c t="s" s="4" r="A204">
        <v>530</v>
      </c>
      <c t="n" s="7" r="B204">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1</v>
      </c>
      <c t="s" s="2" r="B1">
        <v>2</v>
      </c>
      <c t="s" s="2" r="C1">
        <v>25</v>
      </c>
    </row>
    <row spans="1:3" r="2">
      <c t="s" s="3" r="A2">
        <v>222</v>
      </c>
    </row>
    <row spans="1:3" r="3">
      <c t="s" s="4" r="A3">
        <v>497</v>
      </c>
      <c t="n" s="7" r="B3">
        <v>18151</v>
      </c>
      <c t="n" s="7" r="C3">
        <v>18724</v>
      </c>
    </row>
    <row spans="1:3" r="4">
      <c t="s" s="4" r="A4">
        <v>547</v>
      </c>
    </row>
    <row spans="1:3" r="5">
      <c t="s" s="3" r="A5">
        <v>222</v>
      </c>
    </row>
    <row spans="1:3" r="6">
      <c t="s" s="4" r="A6">
        <v>497</v>
      </c>
      <c t="n" s="5" r="B6">
        <v>18151</v>
      </c>
      <c t="n" s="5" r="C6">
        <v>18724</v>
      </c>
    </row>
    <row spans="1:3" r="7">
      <c t="s" s="4" r="A7">
        <v>531</v>
      </c>
    </row>
    <row spans="1:3" r="8">
      <c t="s" s="3" r="A8">
        <v>222</v>
      </c>
    </row>
    <row spans="1:3" r="9">
      <c t="s" s="4" r="A9">
        <v>497</v>
      </c>
      <c t="n" s="5" r="B9">
        <v>0</v>
      </c>
      <c t="n" s="5" r="C9">
        <v>0</v>
      </c>
    </row>
    <row spans="1:3" r="10">
      <c t="s" s="4" r="A10">
        <v>539</v>
      </c>
    </row>
    <row spans="1:3" r="11">
      <c t="s" s="3" r="A11">
        <v>222</v>
      </c>
    </row>
    <row spans="1:3" r="12">
      <c t="s" s="4" r="A12">
        <v>497</v>
      </c>
      <c t="n" s="5" r="B12">
        <v>0</v>
      </c>
      <c t="n" s="5" r="C12">
        <v>0</v>
      </c>
    </row>
    <row spans="1:3" r="13">
      <c t="s" s="4" r="A13">
        <v>592</v>
      </c>
    </row>
    <row spans="1:3" r="14">
      <c t="s" s="3" r="A14">
        <v>222</v>
      </c>
    </row>
    <row spans="1:3" r="15">
      <c t="s" s="4" r="A15">
        <v>497</v>
      </c>
      <c t="n" s="5" r="B15">
        <v>16024</v>
      </c>
      <c t="n" s="5" r="C15">
        <v>15483</v>
      </c>
    </row>
    <row spans="1:3" r="16">
      <c t="s" s="4" r="A16">
        <v>593</v>
      </c>
    </row>
    <row spans="1:3" r="17">
      <c t="s" s="3" r="A17">
        <v>222</v>
      </c>
    </row>
    <row spans="1:3" r="18">
      <c t="s" s="4" r="A18">
        <v>497</v>
      </c>
      <c t="n" s="5" r="B18">
        <v>16024</v>
      </c>
      <c t="n" s="5" r="C18">
        <v>15483</v>
      </c>
    </row>
    <row spans="1:3" r="19">
      <c t="s" s="4" r="A19">
        <v>594</v>
      </c>
    </row>
    <row spans="1:3" r="20">
      <c t="s" s="3" r="A20">
        <v>222</v>
      </c>
    </row>
    <row spans="1:3" r="21">
      <c t="s" s="4" r="A21">
        <v>497</v>
      </c>
      <c t="n" s="5" r="B21">
        <v>0</v>
      </c>
      <c t="n" s="5" r="C21">
        <v>0</v>
      </c>
    </row>
    <row spans="1:3" r="22">
      <c t="s" s="4" r="A22">
        <v>595</v>
      </c>
    </row>
    <row spans="1:3" r="23">
      <c t="s" s="3" r="A23">
        <v>222</v>
      </c>
    </row>
    <row spans="1:3" r="24">
      <c t="s" s="4" r="A24">
        <v>497</v>
      </c>
      <c t="n" s="5" r="B24">
        <v>0</v>
      </c>
      <c t="n" s="5" r="C24">
        <v>0</v>
      </c>
    </row>
    <row spans="1:3" r="25">
      <c t="s" s="4" r="A25">
        <v>596</v>
      </c>
    </row>
    <row spans="1:3" r="26">
      <c t="s" s="3" r="A26">
        <v>222</v>
      </c>
    </row>
    <row spans="1:3" r="27">
      <c t="s" s="4" r="A27">
        <v>497</v>
      </c>
      <c t="n" s="5" r="B27">
        <v>2127</v>
      </c>
      <c t="n" s="5" r="C27">
        <v>3241</v>
      </c>
    </row>
    <row spans="1:3" r="28">
      <c t="s" s="4" r="A28">
        <v>597</v>
      </c>
    </row>
    <row spans="1:3" r="29">
      <c t="s" s="3" r="A29">
        <v>222</v>
      </c>
    </row>
    <row spans="1:3" r="30">
      <c t="s" s="4" r="A30">
        <v>497</v>
      </c>
      <c t="n" s="5" r="B30">
        <v>2127</v>
      </c>
      <c t="n" s="5" r="C30">
        <v>3241</v>
      </c>
    </row>
    <row spans="1:3" r="31">
      <c t="s" s="4" r="A31">
        <v>598</v>
      </c>
    </row>
    <row spans="1:3" r="32">
      <c t="s" s="3" r="A32">
        <v>222</v>
      </c>
    </row>
    <row spans="1:3" r="33">
      <c t="s" s="4" r="A33">
        <v>497</v>
      </c>
      <c t="n" s="5" r="B33">
        <v>0</v>
      </c>
      <c t="n" s="5" r="C33">
        <v>0</v>
      </c>
    </row>
    <row spans="1:3" r="34">
      <c t="s" s="4" r="A34">
        <v>599</v>
      </c>
    </row>
    <row spans="1:3" r="35">
      <c t="s" s="3" r="A35">
        <v>222</v>
      </c>
    </row>
    <row spans="1:3" r="36">
      <c t="s" s="4" r="A36">
        <v>497</v>
      </c>
      <c t="n" s="7" r="B36">
        <v>0</v>
      </c>
      <c t="n" s="7" r="C3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00</v>
      </c>
      <c t="s" s="2" r="C1">
        <v>1</v>
      </c>
      <c t="s" s="2" r="D1">
        <v>504</v>
      </c>
    </row>
    <row spans="1:4" r="2">
      <c t="s" s="2" r="C2">
        <v>2</v>
      </c>
      <c t="s" s="2" r="D2">
        <v>25</v>
      </c>
    </row>
    <row spans="1:4" r="3">
      <c t="s" s="3" r="A3">
        <v>601</v>
      </c>
    </row>
    <row spans="1:4" r="4">
      <c t="s" s="4" r="A4">
        <v>497</v>
      </c>
      <c t="n" s="7" r="C4">
        <v>18151</v>
      </c>
      <c t="n" s="7" r="D4">
        <v>18724</v>
      </c>
    </row>
    <row spans="1:4" r="5">
      <c t="s" s="4" r="A5">
        <v>592</v>
      </c>
    </row>
    <row spans="1:4" r="6">
      <c t="s" s="3" r="A6">
        <v>601</v>
      </c>
    </row>
    <row spans="1:4" r="7">
      <c t="s" s="4" r="A7">
        <v>497</v>
      </c>
      <c t="n" s="5" r="C7">
        <v>16024</v>
      </c>
      <c t="n" s="5" r="D7">
        <v>15483</v>
      </c>
    </row>
    <row spans="1:4" r="8">
      <c t="s" s="4" r="A8">
        <v>596</v>
      </c>
    </row>
    <row spans="1:4" r="9">
      <c t="s" s="3" r="A9">
        <v>601</v>
      </c>
    </row>
    <row spans="1:4" r="10">
      <c t="s" s="4" r="A10">
        <v>497</v>
      </c>
      <c t="n" s="5" r="C10">
        <v>2127</v>
      </c>
      <c t="n" s="5" r="D10">
        <v>3241</v>
      </c>
    </row>
    <row spans="1:4" r="11">
      <c t="s" s="4" r="A11">
        <v>547</v>
      </c>
    </row>
    <row spans="1:4" r="12">
      <c t="s" s="3" r="A12">
        <v>601</v>
      </c>
    </row>
    <row spans="1:4" r="13">
      <c t="s" s="4" r="A13">
        <v>497</v>
      </c>
      <c t="n" s="5" r="C13">
        <v>18151</v>
      </c>
      <c t="n" s="5" r="D13">
        <v>18724</v>
      </c>
    </row>
    <row spans="1:4" r="14">
      <c t="s" s="4" r="A14">
        <v>602</v>
      </c>
    </row>
    <row spans="1:4" r="15">
      <c t="s" s="3" r="A15">
        <v>601</v>
      </c>
    </row>
    <row spans="1:4" r="16">
      <c t="s" s="4" r="A16">
        <v>497</v>
      </c>
      <c t="n" s="5" r="C16">
        <v>16024</v>
      </c>
      <c t="n" s="5" r="D16">
        <v>15483</v>
      </c>
    </row>
    <row spans="1:4" r="17">
      <c t="s" s="4" r="A17">
        <v>603</v>
      </c>
    </row>
    <row spans="1:4" r="18">
      <c t="s" s="3" r="A18">
        <v>601</v>
      </c>
    </row>
    <row spans="1:4" r="19">
      <c t="s" s="4" r="A19">
        <v>497</v>
      </c>
      <c t="n" s="7" r="C19">
        <v>5803</v>
      </c>
      <c t="n" s="7" r="D19">
        <v>4749</v>
      </c>
    </row>
    <row spans="1:4" r="20">
      <c t="s" s="4" r="A20">
        <v>604</v>
      </c>
      <c t="s" s="4" r="C20">
        <v>605</v>
      </c>
      <c t="s" s="4" r="D20">
        <v>605</v>
      </c>
    </row>
    <row spans="1:4" r="21">
      <c t="s" s="4" r="A21">
        <v>606</v>
      </c>
    </row>
    <row spans="1:4" r="22">
      <c t="s" s="3" r="A22">
        <v>601</v>
      </c>
    </row>
    <row spans="1:4" r="23">
      <c t="s" s="4" r="A23">
        <v>607</v>
      </c>
      <c t="s" s="4" r="C23">
        <v>605</v>
      </c>
      <c t="s" s="4" r="D23">
        <v>605</v>
      </c>
    </row>
    <row spans="1:4" r="24">
      <c t="s" s="4" r="A24">
        <v>608</v>
      </c>
    </row>
    <row spans="1:4" r="25">
      <c t="s" s="3" r="A25">
        <v>601</v>
      </c>
    </row>
    <row spans="1:4" r="26">
      <c t="s" s="4" r="A26">
        <v>607</v>
      </c>
      <c t="s" s="4" r="C26">
        <v>609</v>
      </c>
      <c t="s" s="4" r="D26">
        <v>609</v>
      </c>
    </row>
    <row spans="1:4" r="27">
      <c t="s" s="4" r="A27">
        <v>610</v>
      </c>
    </row>
    <row spans="1:4" r="28">
      <c t="s" s="3" r="A28">
        <v>601</v>
      </c>
    </row>
    <row spans="1:4" r="29">
      <c t="s" s="4" r="A29">
        <v>607</v>
      </c>
      <c t="s" s="4" r="C29">
        <v>611</v>
      </c>
      <c t="s" s="4" r="D29">
        <v>612</v>
      </c>
    </row>
    <row spans="1:4" r="30">
      <c t="s" s="4" r="A30">
        <v>613</v>
      </c>
    </row>
    <row spans="1:4" r="31">
      <c t="s" s="3" r="A31">
        <v>601</v>
      </c>
    </row>
    <row spans="1:4" r="32">
      <c t="s" s="4" r="A32">
        <v>497</v>
      </c>
      <c t="n" s="7" r="C32">
        <v>10221</v>
      </c>
      <c t="n" s="7" r="D32">
        <v>10734</v>
      </c>
    </row>
    <row spans="1:4" r="33">
      <c t="s" s="4" r="A33">
        <v>614</v>
      </c>
    </row>
    <row spans="1:4" r="34">
      <c t="s" s="3" r="A34">
        <v>601</v>
      </c>
    </row>
    <row spans="1:4" r="35">
      <c t="s" s="4" r="A35">
        <v>615</v>
      </c>
      <c t="s" s="4" r="B35">
        <v>616</v>
      </c>
      <c t="s" s="4" r="C35">
        <v>605</v>
      </c>
      <c t="s" s="4" r="D35">
        <v>605</v>
      </c>
    </row>
    <row spans="1:4" r="36">
      <c t="s" s="4" r="A36">
        <v>617</v>
      </c>
    </row>
    <row spans="1:4" r="37">
      <c t="s" s="3" r="A37">
        <v>601</v>
      </c>
    </row>
    <row spans="1:4" r="38">
      <c t="s" s="4" r="A38">
        <v>615</v>
      </c>
      <c t="s" s="4" r="B38">
        <v>616</v>
      </c>
      <c t="s" s="4" r="C38">
        <v>618</v>
      </c>
      <c t="s" s="4" r="D38">
        <v>619</v>
      </c>
    </row>
    <row spans="1:4" r="39">
      <c t="s" s="4" r="A39">
        <v>620</v>
      </c>
    </row>
    <row spans="1:4" r="40">
      <c t="s" s="3" r="A40">
        <v>601</v>
      </c>
    </row>
    <row spans="1:4" r="41">
      <c t="s" s="4" r="A41">
        <v>615</v>
      </c>
      <c t="s" s="4" r="B41">
        <v>616</v>
      </c>
      <c t="s" s="4" r="C41">
        <v>621</v>
      </c>
      <c t="s" s="4" r="D41">
        <v>621</v>
      </c>
    </row>
    <row spans="1:4" r="42">
      <c t="s" s="4" r="A42">
        <v>622</v>
      </c>
    </row>
    <row spans="1:4" r="43">
      <c t="s" s="3" r="A43">
        <v>601</v>
      </c>
    </row>
    <row spans="1:4" r="44">
      <c t="s" s="4" r="A44">
        <v>497</v>
      </c>
      <c t="n" s="7" r="C44">
        <v>2127</v>
      </c>
      <c t="n" s="7" r="D44">
        <v>3241</v>
      </c>
    </row>
    <row spans="1:4" r="45">
      <c t="s" s="4" r="A45">
        <v>623</v>
      </c>
    </row>
    <row spans="1:4" r="46">
      <c t="s" s="3" r="A46">
        <v>601</v>
      </c>
    </row>
    <row spans="1:4" r="47">
      <c t="s" s="4" r="A47">
        <v>497</v>
      </c>
      <c t="s" s="4" r="B47">
        <v>616</v>
      </c>
      <c t="n" s="7" r="C47">
        <v>2127</v>
      </c>
      <c t="n" s="7" r="D47">
        <v>3241</v>
      </c>
    </row>
    <row spans="1:4" r="48">
      <c t="n" r="A48"/>
    </row>
    <row spans="1:4" r="49">
      <c t="s" s="4" r="A49">
        <v>616</v>
      </c>
      <c t="s" s="4" r="B49">
        <v>624</v>
      </c>
    </row>
  </sheetData>
  <mergeCells count="3">
    <mergeCell ref="A1:B2"/>
    <mergeCell ref="A48:C48"/>
    <mergeCell ref="B49:C4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25</v>
      </c>
      <c t="s" s="2" r="B1">
        <v>2</v>
      </c>
      <c t="s" s="2" r="C1">
        <v>25</v>
      </c>
    </row>
    <row spans="1:3" r="2">
      <c t="s" s="3" r="A2">
        <v>78</v>
      </c>
    </row>
    <row spans="1:3" r="3">
      <c t="s" s="4" r="A3">
        <v>311</v>
      </c>
      <c t="n" s="7" r="B3">
        <v>214312</v>
      </c>
      <c t="n" s="7" r="C3">
        <v>232213</v>
      </c>
    </row>
    <row spans="1:3" r="4">
      <c t="s" s="4" r="A4">
        <v>31</v>
      </c>
      <c t="n" s="5" r="B4">
        <v>157</v>
      </c>
      <c t="n" s="5" r="C4">
        <v>0</v>
      </c>
    </row>
    <row spans="1:3" r="5">
      <c t="s" s="4" r="A5">
        <v>38</v>
      </c>
      <c t="n" s="5" r="B5">
        <v>26327</v>
      </c>
      <c t="n" s="5" r="C5">
        <v>25959</v>
      </c>
    </row>
    <row spans="1:3" r="6">
      <c t="s" s="4" r="A6">
        <v>37</v>
      </c>
      <c t="n" s="5" r="B6">
        <v>3706</v>
      </c>
      <c t="n" s="5" r="C6">
        <v>3912</v>
      </c>
    </row>
    <row spans="1:3" r="7">
      <c t="s" s="3" r="A7">
        <v>626</v>
      </c>
    </row>
    <row spans="1:3" r="8">
      <c t="s" s="4" r="A8">
        <v>46</v>
      </c>
      <c t="n" s="5" r="B8">
        <v>762966</v>
      </c>
      <c t="n" s="5" r="C8">
        <v>738041</v>
      </c>
    </row>
    <row spans="1:3" r="9">
      <c t="s" s="4" r="A9">
        <v>47</v>
      </c>
      <c t="n" s="5" r="B9">
        <v>244502</v>
      </c>
      <c t="n" s="5" r="C9">
        <v>243378</v>
      </c>
    </row>
    <row spans="1:3" r="10">
      <c t="s" s="4" r="A10">
        <v>531</v>
      </c>
    </row>
    <row spans="1:3" r="11">
      <c t="s" s="3" r="A11">
        <v>627</v>
      </c>
    </row>
    <row spans="1:3" r="12">
      <c t="s" s="4" r="A12">
        <v>628</v>
      </c>
      <c t="n" s="5" r="B12">
        <v>21869</v>
      </c>
      <c t="n" s="5" r="C12">
        <v>19908</v>
      </c>
    </row>
    <row spans="1:3" r="13">
      <c t="s" s="3" r="A13">
        <v>78</v>
      </c>
    </row>
    <row spans="1:3" r="14">
      <c t="s" s="4" r="A14">
        <v>311</v>
      </c>
      <c t="n" s="5" r="B14">
        <v>15430</v>
      </c>
      <c t="n" s="5" r="C14">
        <v>15424</v>
      </c>
    </row>
    <row spans="1:3" r="15">
      <c t="s" s="4" r="A15">
        <v>31</v>
      </c>
      <c t="n" s="5" r="B15">
        <v>157</v>
      </c>
    </row>
    <row spans="1:3" r="16">
      <c t="s" s="4" r="A16">
        <v>32</v>
      </c>
      <c t="n" s="5" r="B16">
        <v>2107</v>
      </c>
      <c t="n" s="5" r="C16">
        <v>550</v>
      </c>
    </row>
    <row spans="1:3" r="17">
      <c t="s" s="4" r="A17">
        <v>35</v>
      </c>
      <c t="n" s="5" r="B17">
        <v>0</v>
      </c>
      <c t="n" s="5" r="C17">
        <v>0</v>
      </c>
    </row>
    <row spans="1:3" r="18">
      <c t="s" s="4" r="A18">
        <v>38</v>
      </c>
      <c t="n" s="5" r="B18">
        <v>26327</v>
      </c>
      <c t="n" s="5" r="C18">
        <v>25959</v>
      </c>
    </row>
    <row spans="1:3" r="19">
      <c t="s" s="4" r="A19">
        <v>37</v>
      </c>
      <c t="n" s="5" r="B19">
        <v>3706</v>
      </c>
      <c t="n" s="5" r="C19">
        <v>3912</v>
      </c>
    </row>
    <row spans="1:3" r="20">
      <c t="s" s="3" r="A20">
        <v>626</v>
      </c>
    </row>
    <row spans="1:3" r="21">
      <c t="s" s="4" r="A21">
        <v>46</v>
      </c>
      <c t="n" s="5" r="B21">
        <v>522033</v>
      </c>
      <c t="n" s="5" r="C21">
        <v>506875</v>
      </c>
    </row>
    <row spans="1:3" r="22">
      <c t="s" s="4" r="A22">
        <v>47</v>
      </c>
      <c t="n" s="5" r="B22">
        <v>244502</v>
      </c>
      <c t="n" s="5" r="C22">
        <v>243378</v>
      </c>
    </row>
    <row spans="1:3" r="23">
      <c t="s" s="4" r="A23">
        <v>49</v>
      </c>
      <c t="n" s="5" r="B23">
        <v>59026</v>
      </c>
      <c t="n" s="5" r="C23">
        <v>40818</v>
      </c>
    </row>
    <row spans="1:3" r="24">
      <c t="s" s="4" r="A24">
        <v>50</v>
      </c>
      <c t="n" s="5" r="B24">
        <v>0</v>
      </c>
      <c t="n" s="5" r="C24">
        <v>0</v>
      </c>
    </row>
    <row spans="1:3" r="25">
      <c t="s" s="4" r="A25">
        <v>51</v>
      </c>
      <c t="n" s="5" r="B25">
        <v>410</v>
      </c>
      <c t="n" s="5" r="C25">
        <v>381</v>
      </c>
    </row>
    <row spans="1:3" r="26">
      <c t="s" s="4" r="A26">
        <v>539</v>
      </c>
    </row>
    <row spans="1:3" r="27">
      <c t="s" s="3" r="A27">
        <v>627</v>
      </c>
    </row>
    <row spans="1:3" r="28">
      <c t="s" s="4" r="A28">
        <v>628</v>
      </c>
      <c t="n" s="5" r="B28">
        <v>0</v>
      </c>
      <c t="n" s="5" r="C28">
        <v>0</v>
      </c>
    </row>
    <row spans="1:3" r="29">
      <c t="s" s="3" r="A29">
        <v>78</v>
      </c>
    </row>
    <row spans="1:3" r="30">
      <c t="s" s="4" r="A30">
        <v>311</v>
      </c>
      <c t="n" s="5" r="B30">
        <v>198882</v>
      </c>
      <c t="n" s="5" r="C30">
        <v>216789</v>
      </c>
    </row>
    <row spans="1:3" r="31">
      <c t="s" s="4" r="A31">
        <v>31</v>
      </c>
      <c t="n" s="5" r="B31">
        <v>0</v>
      </c>
    </row>
    <row spans="1:3" r="32">
      <c t="s" s="4" r="A32">
        <v>32</v>
      </c>
      <c t="n" s="5" r="B32">
        <v>0</v>
      </c>
      <c t="n" s="5" r="C32">
        <v>0</v>
      </c>
    </row>
    <row spans="1:3" r="33">
      <c t="s" s="4" r="A33">
        <v>35</v>
      </c>
      <c t="n" s="5" r="B33">
        <v>0</v>
      </c>
      <c t="n" s="5" r="C33">
        <v>0</v>
      </c>
    </row>
    <row spans="1:3" r="34">
      <c t="s" s="4" r="A34">
        <v>38</v>
      </c>
      <c t="n" s="5" r="B34">
        <v>0</v>
      </c>
      <c t="n" s="5" r="C34">
        <v>0</v>
      </c>
    </row>
    <row spans="1:3" r="35">
      <c t="s" s="4" r="A35">
        <v>37</v>
      </c>
      <c t="n" s="5" r="B35">
        <v>0</v>
      </c>
      <c t="n" s="5" r="C35">
        <v>0</v>
      </c>
    </row>
    <row spans="1:3" r="36">
      <c t="s" s="3" r="A36">
        <v>626</v>
      </c>
    </row>
    <row spans="1:3" r="37">
      <c t="s" s="4" r="A37">
        <v>46</v>
      </c>
      <c t="n" s="5" r="B37">
        <v>0</v>
      </c>
      <c t="n" s="5" r="C37">
        <v>0</v>
      </c>
    </row>
    <row spans="1:3" r="38">
      <c t="s" s="4" r="A38">
        <v>47</v>
      </c>
      <c t="n" s="5" r="B38">
        <v>0</v>
      </c>
      <c t="n" s="5" r="C38">
        <v>0</v>
      </c>
    </row>
    <row spans="1:3" r="39">
      <c t="s" s="4" r="A39">
        <v>49</v>
      </c>
      <c t="n" s="5" r="B39">
        <v>0</v>
      </c>
      <c t="n" s="5" r="C39">
        <v>0</v>
      </c>
    </row>
    <row spans="1:3" r="40">
      <c t="s" s="4" r="A40">
        <v>50</v>
      </c>
      <c t="n" s="5" r="B40">
        <v>0</v>
      </c>
      <c t="n" s="5" r="C40">
        <v>0</v>
      </c>
    </row>
    <row spans="1:3" r="41">
      <c t="s" s="4" r="A41">
        <v>51</v>
      </c>
      <c t="n" s="5" r="B41">
        <v>0</v>
      </c>
      <c t="n" s="5" r="C41">
        <v>0</v>
      </c>
    </row>
    <row spans="1:3" r="42">
      <c t="s" s="4" r="A42">
        <v>547</v>
      </c>
    </row>
    <row spans="1:3" r="43">
      <c t="s" s="3" r="A43">
        <v>627</v>
      </c>
    </row>
    <row spans="1:3" r="44">
      <c t="s" s="4" r="A44">
        <v>628</v>
      </c>
      <c t="n" s="5" r="B44">
        <v>0</v>
      </c>
      <c t="n" s="5" r="C44">
        <v>0</v>
      </c>
    </row>
    <row spans="1:3" r="45">
      <c t="s" s="3" r="A45">
        <v>78</v>
      </c>
    </row>
    <row spans="1:3" r="46">
      <c t="s" s="4" r="A46">
        <v>311</v>
      </c>
      <c t="n" s="5" r="B46">
        <v>0</v>
      </c>
      <c t="n" s="5" r="C46">
        <v>0</v>
      </c>
    </row>
    <row spans="1:3" r="47">
      <c t="s" s="4" r="A47">
        <v>31</v>
      </c>
      <c t="n" s="5" r="B47">
        <v>0</v>
      </c>
    </row>
    <row spans="1:3" r="48">
      <c t="s" s="4" r="A48">
        <v>32</v>
      </c>
      <c t="n" s="5" r="B48">
        <v>0</v>
      </c>
      <c t="n" s="5" r="C48">
        <v>0</v>
      </c>
    </row>
    <row spans="1:3" r="49">
      <c t="s" s="4" r="A49">
        <v>35</v>
      </c>
      <c t="n" s="5" r="B49">
        <v>974138</v>
      </c>
      <c t="n" s="5" r="C49">
        <v>916597</v>
      </c>
    </row>
    <row spans="1:3" r="50">
      <c t="s" s="4" r="A50">
        <v>38</v>
      </c>
      <c t="n" s="5" r="B50">
        <v>0</v>
      </c>
      <c t="n" s="5" r="C50">
        <v>0</v>
      </c>
    </row>
    <row spans="1:3" r="51">
      <c t="s" s="4" r="A51">
        <v>37</v>
      </c>
      <c t="n" s="5" r="B51">
        <v>0</v>
      </c>
      <c t="n" s="5" r="C51">
        <v>0</v>
      </c>
    </row>
    <row spans="1:3" r="52">
      <c t="s" s="3" r="A52">
        <v>626</v>
      </c>
    </row>
    <row spans="1:3" r="53">
      <c t="s" s="4" r="A53">
        <v>46</v>
      </c>
      <c t="n" s="5" r="B53">
        <v>219867</v>
      </c>
      <c t="n" s="5" r="C53">
        <v>215849</v>
      </c>
    </row>
    <row spans="1:3" r="54">
      <c t="s" s="4" r="A54">
        <v>47</v>
      </c>
      <c t="n" s="5" r="B54">
        <v>0</v>
      </c>
      <c t="n" s="5" r="C54">
        <v>0</v>
      </c>
    </row>
    <row spans="1:3" r="55">
      <c t="s" s="4" r="A55">
        <v>49</v>
      </c>
      <c t="n" s="5" r="B55">
        <v>0</v>
      </c>
      <c t="n" s="5" r="C55">
        <v>0</v>
      </c>
    </row>
    <row spans="1:3" r="56">
      <c t="s" s="4" r="A56">
        <v>50</v>
      </c>
      <c t="n" s="5" r="B56">
        <v>76325</v>
      </c>
      <c t="n" s="5" r="C56">
        <v>73084</v>
      </c>
    </row>
    <row spans="1:3" r="57">
      <c t="s" s="4" r="A57">
        <v>51</v>
      </c>
      <c t="n" s="5" r="B57">
        <v>0</v>
      </c>
      <c t="n" s="5" r="C57">
        <v>0</v>
      </c>
    </row>
    <row spans="1:3" r="58">
      <c t="s" s="4" r="A58">
        <v>629</v>
      </c>
    </row>
    <row spans="1:3" r="59">
      <c t="s" s="3" r="A59">
        <v>627</v>
      </c>
    </row>
    <row spans="1:3" r="60">
      <c t="s" s="4" r="A60">
        <v>628</v>
      </c>
      <c t="n" s="5" r="B60">
        <v>21869</v>
      </c>
      <c t="n" s="5" r="C60">
        <v>19908</v>
      </c>
    </row>
    <row spans="1:3" r="61">
      <c t="s" s="3" r="A61">
        <v>78</v>
      </c>
    </row>
    <row spans="1:3" r="62">
      <c t="s" s="4" r="A62">
        <v>311</v>
      </c>
      <c t="n" s="5" r="B62">
        <v>214312</v>
      </c>
      <c t="n" s="5" r="C62">
        <v>232213</v>
      </c>
    </row>
    <row spans="1:3" r="63">
      <c t="s" s="4" r="A63">
        <v>31</v>
      </c>
      <c t="n" s="5" r="B63">
        <v>157</v>
      </c>
    </row>
    <row spans="1:3" r="64">
      <c t="s" s="4" r="A64">
        <v>32</v>
      </c>
      <c t="n" s="5" r="B64">
        <v>2107</v>
      </c>
      <c t="n" s="5" r="C64">
        <v>550</v>
      </c>
    </row>
    <row spans="1:3" r="65">
      <c t="s" s="4" r="A65">
        <v>35</v>
      </c>
      <c t="n" s="5" r="B65">
        <v>966613</v>
      </c>
      <c t="n" s="5" r="C65">
        <v>905000</v>
      </c>
    </row>
    <row spans="1:3" r="66">
      <c t="s" s="4" r="A66">
        <v>38</v>
      </c>
      <c t="n" s="5" r="B66">
        <v>26327</v>
      </c>
      <c t="n" s="5" r="C66">
        <v>25959</v>
      </c>
    </row>
    <row spans="1:3" r="67">
      <c t="s" s="4" r="A67">
        <v>37</v>
      </c>
      <c t="n" s="5" r="B67">
        <v>3706</v>
      </c>
      <c t="n" s="5" r="C67">
        <v>3912</v>
      </c>
    </row>
    <row spans="1:3" r="68">
      <c t="s" s="3" r="A68">
        <v>626</v>
      </c>
    </row>
    <row spans="1:3" r="69">
      <c t="s" s="4" r="A69">
        <v>46</v>
      </c>
      <c t="n" s="5" r="B69">
        <v>762966</v>
      </c>
      <c t="n" s="5" r="C69">
        <v>738041</v>
      </c>
    </row>
    <row spans="1:3" r="70">
      <c t="s" s="4" r="A70">
        <v>47</v>
      </c>
      <c t="n" s="5" r="B70">
        <v>244502</v>
      </c>
      <c t="n" s="5" r="C70">
        <v>243378</v>
      </c>
    </row>
    <row spans="1:3" r="71">
      <c t="s" s="4" r="A71">
        <v>49</v>
      </c>
      <c t="n" s="5" r="B71">
        <v>59026</v>
      </c>
      <c t="n" s="5" r="C71">
        <v>40818</v>
      </c>
    </row>
    <row spans="1:3" r="72">
      <c t="s" s="4" r="A72">
        <v>50</v>
      </c>
      <c t="n" s="5" r="B72">
        <v>75426</v>
      </c>
      <c t="n" s="5" r="C72">
        <v>71176</v>
      </c>
    </row>
    <row spans="1:3" r="73">
      <c t="s" s="4" r="A73">
        <v>51</v>
      </c>
      <c t="n" s="5" r="B73">
        <v>410</v>
      </c>
      <c t="n" s="5" r="C73">
        <v>381</v>
      </c>
    </row>
    <row spans="1:3" r="74">
      <c t="s" s="4" r="A74">
        <v>341</v>
      </c>
    </row>
    <row spans="1:3" r="75">
      <c t="s" s="3" r="A75">
        <v>627</v>
      </c>
    </row>
    <row spans="1:3" r="76">
      <c t="s" s="4" r="A76">
        <v>628</v>
      </c>
      <c t="n" s="5" r="B76">
        <v>21869</v>
      </c>
      <c t="n" s="5" r="C76">
        <v>19908</v>
      </c>
    </row>
    <row spans="1:3" r="77">
      <c t="s" s="3" r="A77">
        <v>78</v>
      </c>
    </row>
    <row spans="1:3" r="78">
      <c t="s" s="4" r="A78">
        <v>311</v>
      </c>
      <c t="n" s="5" r="B78">
        <v>214312</v>
      </c>
      <c t="n" s="5" r="C78">
        <v>232213</v>
      </c>
    </row>
    <row spans="1:3" r="79">
      <c t="s" s="4" r="A79">
        <v>31</v>
      </c>
      <c t="n" s="5" r="B79">
        <v>157</v>
      </c>
    </row>
    <row spans="1:3" r="80">
      <c t="s" s="4" r="A80">
        <v>32</v>
      </c>
      <c t="n" s="5" r="B80">
        <v>2107</v>
      </c>
      <c t="n" s="5" r="C80">
        <v>550</v>
      </c>
    </row>
    <row spans="1:3" r="81">
      <c t="s" s="4" r="A81">
        <v>35</v>
      </c>
      <c t="n" s="5" r="B81">
        <v>974138</v>
      </c>
      <c t="n" s="5" r="C81">
        <v>916597</v>
      </c>
    </row>
    <row spans="1:3" r="82">
      <c t="s" s="4" r="A82">
        <v>38</v>
      </c>
      <c t="n" s="5" r="B82">
        <v>26327</v>
      </c>
      <c t="n" s="5" r="C82">
        <v>25959</v>
      </c>
    </row>
    <row spans="1:3" r="83">
      <c t="s" s="4" r="A83">
        <v>37</v>
      </c>
      <c t="n" s="5" r="B83">
        <v>3706</v>
      </c>
      <c t="n" s="5" r="C83">
        <v>3912</v>
      </c>
    </row>
    <row spans="1:3" r="84">
      <c t="s" s="3" r="A84">
        <v>626</v>
      </c>
    </row>
    <row spans="1:3" r="85">
      <c t="s" s="4" r="A85">
        <v>46</v>
      </c>
      <c t="n" s="5" r="B85">
        <v>741900</v>
      </c>
      <c t="n" s="5" r="C85">
        <v>722724</v>
      </c>
    </row>
    <row spans="1:3" r="86">
      <c t="s" s="4" r="A86">
        <v>47</v>
      </c>
      <c t="n" s="5" r="B86">
        <v>244502</v>
      </c>
      <c t="n" s="5" r="C86">
        <v>243378</v>
      </c>
    </row>
    <row spans="1:3" r="87">
      <c t="s" s="4" r="A87">
        <v>49</v>
      </c>
      <c t="n" s="5" r="B87">
        <v>59026</v>
      </c>
      <c t="n" s="5" r="C87">
        <v>40818</v>
      </c>
    </row>
    <row spans="1:3" r="88">
      <c t="s" s="4" r="A88">
        <v>50</v>
      </c>
      <c t="n" s="5" r="B88">
        <v>76325</v>
      </c>
      <c t="n" s="5" r="C88">
        <v>73084</v>
      </c>
    </row>
    <row spans="1:3" r="89">
      <c t="s" s="4" r="A89">
        <v>51</v>
      </c>
      <c t="n" s="7" r="B89">
        <v>410</v>
      </c>
      <c t="n" s="7" r="C89">
        <v>3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s="1" r="A1">
        <v>630</v>
      </c>
      <c t="s" s="2" r="B1">
        <v>1</v>
      </c>
    </row>
    <row spans="1:2" r="2">
      <c t="s" s="2" r="B2">
        <v>335</v>
      </c>
    </row>
    <row spans="1:2" r="3">
      <c t="s" s="3" r="A3">
        <v>227</v>
      </c>
    </row>
    <row spans="1:2" r="4">
      <c t="s" s="4" r="A4">
        <v>631</v>
      </c>
      <c t="n" s="7" r="B4">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s>
  <sheetData>
    <row spans="1:7" r="1">
      <c t="s" s="1" r="A1">
        <v>124</v>
      </c>
      <c t="s" s="2" r="B1">
        <v>125</v>
      </c>
      <c t="s" s="2" r="C1">
        <v>126</v>
      </c>
      <c t="s" s="2" r="D1">
        <v>127</v>
      </c>
      <c t="s" s="2" r="E1">
        <v>128</v>
      </c>
      <c t="s" s="2" r="F1">
        <v>129</v>
      </c>
      <c t="s" s="2" r="G1">
        <v>130</v>
      </c>
    </row>
    <row spans="1:7" r="2">
      <c t="s" s="4" r="A2">
        <v>131</v>
      </c>
      <c t="n" s="5" r="C2">
        <v>4999929</v>
      </c>
    </row>
    <row spans="1:7" r="3">
      <c t="s" s="4" r="A3">
        <v>132</v>
      </c>
      <c t="n" s="7" r="B3">
        <v>127815</v>
      </c>
      <c t="n" s="7" r="C3">
        <v>41665</v>
      </c>
      <c t="n" s="7" r="D3">
        <v>49800</v>
      </c>
      <c t="n" s="7" r="E3">
        <v>47554</v>
      </c>
      <c t="n" s="7" r="F3">
        <v>-4894</v>
      </c>
      <c t="n" s="7" r="G3">
        <v>-6310</v>
      </c>
    </row>
    <row spans="1:7" r="4">
      <c t="s" s="3" r="A4">
        <v>133</v>
      </c>
    </row>
    <row spans="1:7" r="5">
      <c t="s" s="4" r="A5">
        <v>134</v>
      </c>
      <c t="n" s="5" r="B5">
        <v>6932</v>
      </c>
      <c t="n" s="5" r="E5">
        <v>6932</v>
      </c>
    </row>
    <row spans="1:7" r="6">
      <c t="s" s="4" r="A6">
        <v>135</v>
      </c>
      <c t="n" s="5" r="B6">
        <v>5529</v>
      </c>
      <c t="n" s="5" r="F6">
        <v>5529</v>
      </c>
    </row>
    <row spans="1:7" r="7">
      <c t="s" s="4" r="A7">
        <v>136</v>
      </c>
      <c t="n" s="5" r="B7">
        <v>-4531</v>
      </c>
      <c t="n" s="5" r="E7">
        <v>-4531</v>
      </c>
    </row>
    <row spans="1:7" r="8">
      <c t="s" s="4" r="A8">
        <v>137</v>
      </c>
      <c t="n" s="5" r="C8">
        <v>1293</v>
      </c>
    </row>
    <row spans="1:7" r="9">
      <c t="s" s="4" r="A9">
        <v>138</v>
      </c>
      <c t="n" s="5" r="B9">
        <v>57</v>
      </c>
      <c t="n" s="7" r="C9">
        <v>11</v>
      </c>
      <c t="n" s="5" r="D9">
        <v>46</v>
      </c>
    </row>
    <row spans="1:7" r="10">
      <c t="s" s="4" r="A10">
        <v>139</v>
      </c>
      <c t="n" s="5" r="C10">
        <v>5001222</v>
      </c>
    </row>
    <row spans="1:7" r="11">
      <c t="s" s="4" r="A11">
        <v>140</v>
      </c>
      <c t="n" s="5" r="B11">
        <v>135802</v>
      </c>
      <c t="n" s="7" r="C11">
        <v>41676</v>
      </c>
      <c t="n" s="5" r="D11">
        <v>49846</v>
      </c>
      <c t="n" s="5" r="E11">
        <v>49955</v>
      </c>
      <c t="n" s="5" r="F11">
        <v>635</v>
      </c>
      <c t="n" s="5" r="G11">
        <v>-6310</v>
      </c>
    </row>
    <row spans="1:7" r="12">
      <c t="s" s="4" r="A12">
        <v>141</v>
      </c>
      <c t="n" s="5" r="C12">
        <v>5002649</v>
      </c>
    </row>
    <row spans="1:7" r="13">
      <c t="s" s="4" r="A13">
        <v>142</v>
      </c>
      <c t="n" s="5" r="B13">
        <v>135967</v>
      </c>
      <c t="n" s="7" r="C13">
        <v>41688</v>
      </c>
      <c t="n" s="5" r="D13">
        <v>49896</v>
      </c>
      <c t="n" s="5" r="E13">
        <v>53107</v>
      </c>
      <c t="n" s="5" r="F13">
        <v>-1667</v>
      </c>
      <c t="n" s="5" r="G13">
        <v>-7057</v>
      </c>
    </row>
    <row spans="1:7" r="14">
      <c t="s" s="3" r="A14">
        <v>133</v>
      </c>
    </row>
    <row spans="1:7" r="15">
      <c t="s" s="4" r="A15">
        <v>134</v>
      </c>
      <c t="n" s="5" r="B15">
        <v>6788</v>
      </c>
      <c t="n" s="5" r="E15">
        <v>6788</v>
      </c>
    </row>
    <row spans="1:7" r="16">
      <c t="s" s="4" r="A16">
        <v>135</v>
      </c>
      <c t="n" s="5" r="B16">
        <v>-1503</v>
      </c>
      <c t="n" s="5" r="F16">
        <v>-1503</v>
      </c>
    </row>
    <row spans="1:7" r="17">
      <c t="s" s="4" r="A17">
        <v>136</v>
      </c>
      <c t="n" s="5" r="B17">
        <v>-4498</v>
      </c>
      <c t="n" s="5" r="E17">
        <v>-4498</v>
      </c>
    </row>
    <row spans="1:7" r="18">
      <c t="s" s="4" r="A18">
        <v>137</v>
      </c>
      <c t="n" s="5" r="C18">
        <v>1108</v>
      </c>
    </row>
    <row spans="1:7" r="19">
      <c t="s" s="4" r="A19">
        <v>138</v>
      </c>
      <c t="n" s="5" r="B19">
        <v>47</v>
      </c>
      <c t="n" s="7" r="C19">
        <v>10</v>
      </c>
      <c t="n" s="5" r="D19">
        <v>37</v>
      </c>
    </row>
    <row spans="1:7" r="20">
      <c t="s" s="4" r="A20">
        <v>143</v>
      </c>
      <c t="n" s="5" r="B20">
        <v>-1803</v>
      </c>
      <c t="n" s="5" r="G20">
        <v>-1803</v>
      </c>
    </row>
    <row spans="1:7" r="21">
      <c t="s" s="4" r="A21">
        <v>144</v>
      </c>
      <c t="n" s="5" r="C21">
        <v>5003757</v>
      </c>
    </row>
    <row spans="1:7" r="22">
      <c t="s" s="4" r="A22">
        <v>145</v>
      </c>
      <c t="n" s="7" r="B22">
        <v>134998</v>
      </c>
      <c t="n" s="7" r="C22">
        <v>41698</v>
      </c>
      <c t="n" s="7" r="D22">
        <v>49933</v>
      </c>
      <c t="n" s="7" r="E22">
        <v>55397</v>
      </c>
      <c t="n" s="7" r="F22">
        <v>-3170</v>
      </c>
      <c t="n" s="7" r="G22">
        <v>-886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spans="1:2" r="1">
      <c t="s" s="1" r="A1">
        <v>146</v>
      </c>
      <c t="s" s="2" r="B1">
        <v>1</v>
      </c>
    </row>
    <row spans="1:2" r="2">
      <c t="s" s="2" r="B2">
        <v>2</v>
      </c>
    </row>
    <row spans="1:2" r="3">
      <c t="s" s="3" r="A3">
        <v>147</v>
      </c>
    </row>
    <row spans="1:2" r="4">
      <c t="s" s="4" r="A4">
        <v>148</v>
      </c>
      <c t="n" s="8" r="B4">
        <v>0.9399999999999999</v>
      </c>
    </row>
    <row spans="1:2" r="5">
      <c t="s" s="4" r="A5">
        <v>149</v>
      </c>
      <c t="n" s="5" r="B5">
        <v>406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0</v>
      </c>
      <c t="s" s="2" r="B1">
        <v>1</v>
      </c>
    </row>
    <row spans="1:3" r="2">
      <c t="s" s="2" r="B2">
        <v>2</v>
      </c>
      <c t="s" s="2" r="C2">
        <v>75</v>
      </c>
    </row>
    <row spans="1:3" r="3">
      <c t="s" s="3" r="A3">
        <v>151</v>
      </c>
    </row>
    <row spans="1:3" r="4">
      <c t="s" s="4" r="A4">
        <v>116</v>
      </c>
      <c t="n" s="7" r="B4">
        <v>6788</v>
      </c>
      <c t="n" s="7" r="C4">
        <v>6932</v>
      </c>
    </row>
    <row spans="1:3" r="5">
      <c t="s" s="3" r="A5">
        <v>152</v>
      </c>
    </row>
    <row spans="1:3" r="6">
      <c t="s" s="4" r="A6">
        <v>153</v>
      </c>
      <c t="n" s="5" r="B6">
        <v>1642</v>
      </c>
      <c t="n" s="5" r="C6">
        <v>1598</v>
      </c>
    </row>
    <row spans="1:3" r="7">
      <c t="s" s="4" r="A7">
        <v>154</v>
      </c>
      <c t="n" s="5" r="B7">
        <v>162</v>
      </c>
      <c t="n" s="5" r="C7">
        <v>180</v>
      </c>
    </row>
    <row spans="1:3" r="8">
      <c t="s" s="4" r="A8">
        <v>155</v>
      </c>
      <c t="n" s="5" r="B8">
        <v>1300</v>
      </c>
      <c t="n" s="5" r="C8">
        <v>785</v>
      </c>
    </row>
    <row spans="1:3" r="9">
      <c t="s" s="4" r="A9">
        <v>156</v>
      </c>
      <c t="n" s="5" r="B9">
        <v>418</v>
      </c>
      <c t="n" s="5" r="C9">
        <v>329</v>
      </c>
    </row>
    <row spans="1:3" r="10">
      <c t="s" s="4" r="A10">
        <v>157</v>
      </c>
      <c t="n" s="5" r="B10">
        <v>-1187</v>
      </c>
      <c t="n" s="5" r="C10">
        <v>-880</v>
      </c>
    </row>
    <row spans="1:3" r="11">
      <c t="s" s="4" r="A11">
        <v>158</v>
      </c>
      <c t="n" s="5" r="B11">
        <v>-27170</v>
      </c>
      <c t="n" s="5" r="C11">
        <v>-21292</v>
      </c>
    </row>
    <row spans="1:3" r="12">
      <c t="s" s="4" r="A12">
        <v>159</v>
      </c>
      <c t="n" s="5" r="B12">
        <v>26394</v>
      </c>
      <c t="n" s="5" r="C12">
        <v>21802</v>
      </c>
    </row>
    <row spans="1:3" r="13">
      <c t="s" s="4" r="A13">
        <v>93</v>
      </c>
      <c t="n" s="5" r="B13">
        <v>-781</v>
      </c>
      <c t="n" s="5" r="C13">
        <v>-711</v>
      </c>
    </row>
    <row spans="1:3" r="14">
      <c t="s" s="4" r="A14">
        <v>92</v>
      </c>
      <c t="n" s="5" r="B14">
        <v>4</v>
      </c>
      <c t="n" s="5" r="C14">
        <v>0</v>
      </c>
    </row>
    <row spans="1:3" r="15">
      <c t="s" s="4" r="A15">
        <v>160</v>
      </c>
      <c t="n" s="5" r="B15">
        <v>230</v>
      </c>
      <c t="n" s="5" r="C15">
        <v>0</v>
      </c>
    </row>
    <row spans="1:3" r="16">
      <c t="s" s="4" r="A16">
        <v>161</v>
      </c>
      <c t="n" s="5" r="B16">
        <v>-391</v>
      </c>
      <c t="n" s="5" r="C16">
        <v>0</v>
      </c>
    </row>
    <row spans="1:3" r="17">
      <c t="s" s="4" r="A17">
        <v>162</v>
      </c>
      <c t="n" s="5" r="B17">
        <v>-359</v>
      </c>
      <c t="n" s="5" r="C17">
        <v>-551</v>
      </c>
    </row>
    <row spans="1:3" r="18">
      <c t="s" s="4" r="A18">
        <v>163</v>
      </c>
      <c t="n" s="5" r="B18">
        <v>131</v>
      </c>
      <c t="n" s="5" r="C18">
        <v>233</v>
      </c>
    </row>
    <row spans="1:3" r="19">
      <c t="s" s="4" r="A19">
        <v>164</v>
      </c>
      <c t="n" s="5" r="B19">
        <v>-1672</v>
      </c>
      <c t="n" s="5" r="C19">
        <v>-1246</v>
      </c>
    </row>
    <row spans="1:3" r="20">
      <c t="s" s="4" r="A20">
        <v>165</v>
      </c>
      <c t="n" s="5" r="B20">
        <v>5509</v>
      </c>
      <c t="n" s="5" r="C20">
        <v>7179</v>
      </c>
    </row>
    <row spans="1:3" r="21">
      <c t="s" s="3" r="A21">
        <v>166</v>
      </c>
    </row>
    <row spans="1:3" r="22">
      <c t="s" s="4" r="A22">
        <v>167</v>
      </c>
      <c t="n" s="5" r="B22">
        <v>31693</v>
      </c>
      <c t="n" s="5" r="C22">
        <v>70431</v>
      </c>
    </row>
    <row spans="1:3" r="23">
      <c t="s" s="4" r="A23">
        <v>168</v>
      </c>
      <c t="n" s="5" r="B23">
        <v>9873</v>
      </c>
      <c t="n" s="5" r="C23">
        <v>3582</v>
      </c>
    </row>
    <row spans="1:3" r="24">
      <c t="s" s="4" r="A24">
        <v>169</v>
      </c>
      <c t="n" s="5" r="B24">
        <v>-23987</v>
      </c>
      <c t="n" s="5" r="C24">
        <v>-39578</v>
      </c>
    </row>
    <row spans="1:3" r="25">
      <c t="s" s="4" r="A25">
        <v>170</v>
      </c>
      <c t="n" s="5" r="B25">
        <v>-63150</v>
      </c>
      <c t="n" s="5" r="C25">
        <v>-40239</v>
      </c>
    </row>
    <row spans="1:3" r="26">
      <c t="s" s="4" r="A26">
        <v>171</v>
      </c>
      <c t="n" s="5" r="B26">
        <v>-483</v>
      </c>
      <c t="n" s="5" r="C26">
        <v>-1571</v>
      </c>
    </row>
    <row spans="1:3" r="27">
      <c t="s" s="4" r="A27">
        <v>172</v>
      </c>
      <c t="n" s="5" r="B27">
        <v>1547</v>
      </c>
      <c t="n" s="5" r="C27">
        <v>475</v>
      </c>
    </row>
    <row spans="1:3" r="28">
      <c t="s" s="4" r="A28">
        <v>173</v>
      </c>
      <c t="n" s="5" r="B28">
        <v>-27</v>
      </c>
      <c t="n" s="5" r="C28">
        <v>-25</v>
      </c>
    </row>
    <row spans="1:3" r="29">
      <c t="s" s="4" r="A29">
        <v>174</v>
      </c>
      <c t="n" s="5" r="B29">
        <v>0</v>
      </c>
      <c t="n" s="5" r="C29">
        <v>367</v>
      </c>
    </row>
    <row spans="1:3" r="30">
      <c t="s" s="4" r="A30">
        <v>175</v>
      </c>
      <c t="n" s="5" r="B30">
        <v>5162</v>
      </c>
      <c t="n" s="5" r="C30">
        <v>1072</v>
      </c>
    </row>
    <row spans="1:3" r="31">
      <c t="s" s="4" r="A31">
        <v>176</v>
      </c>
      <c t="n" s="5" r="B31">
        <v>-6429</v>
      </c>
      <c t="n" s="5" r="C31">
        <v>-992</v>
      </c>
    </row>
    <row spans="1:3" r="32">
      <c t="s" s="4" r="A32">
        <v>177</v>
      </c>
      <c t="n" s="5" r="B32">
        <v>-45801</v>
      </c>
      <c t="n" s="5" r="C32">
        <v>-6478</v>
      </c>
    </row>
    <row spans="1:3" r="33">
      <c t="s" s="3" r="A33">
        <v>178</v>
      </c>
    </row>
    <row spans="1:3" r="34">
      <c t="s" s="4" r="A34">
        <v>179</v>
      </c>
      <c t="n" s="5" r="B34">
        <v>24925</v>
      </c>
      <c t="n" s="5" r="C34">
        <v>-2557</v>
      </c>
    </row>
    <row spans="1:3" r="35">
      <c t="s" s="4" r="A35">
        <v>180</v>
      </c>
      <c t="n" s="5" r="B35">
        <v>1124</v>
      </c>
      <c t="n" s="5" r="C35">
        <v>11381</v>
      </c>
    </row>
    <row spans="1:3" r="36">
      <c t="s" s="4" r="A36">
        <v>181</v>
      </c>
      <c t="n" s="5" r="B36">
        <v>15000</v>
      </c>
      <c t="n" s="5" r="C36">
        <v>0</v>
      </c>
    </row>
    <row spans="1:3" r="37">
      <c t="s" s="4" r="A37">
        <v>182</v>
      </c>
      <c t="n" s="5" r="B37">
        <v>-10750</v>
      </c>
      <c t="n" s="5" r="C37">
        <v>0</v>
      </c>
    </row>
    <row spans="1:3" r="38">
      <c t="s" s="4" r="A38">
        <v>183</v>
      </c>
      <c t="n" s="5" r="B38">
        <v>18208</v>
      </c>
      <c t="n" s="5" r="C38">
        <v>-4790</v>
      </c>
    </row>
    <row spans="1:3" r="39">
      <c t="s" s="4" r="A39">
        <v>184</v>
      </c>
      <c t="n" s="5" r="B39">
        <v>-4498</v>
      </c>
      <c t="n" s="5" r="C39">
        <v>-4531</v>
      </c>
    </row>
    <row spans="1:3" r="40">
      <c t="s" s="4" r="A40">
        <v>185</v>
      </c>
      <c t="n" s="5" r="B40">
        <v>47</v>
      </c>
      <c t="n" s="5" r="C40">
        <v>57</v>
      </c>
    </row>
    <row spans="1:3" r="41">
      <c t="s" s="4" r="A41">
        <v>143</v>
      </c>
      <c t="n" s="5" r="B41">
        <v>-1803</v>
      </c>
      <c t="n" s="5" r="C41">
        <v>0</v>
      </c>
    </row>
    <row spans="1:3" r="42">
      <c t="s" s="4" r="A42">
        <v>186</v>
      </c>
      <c t="n" s="5" r="B42">
        <v>42253</v>
      </c>
      <c t="n" s="5" r="C42">
        <v>-440</v>
      </c>
    </row>
    <row spans="1:3" r="43">
      <c t="s" s="4" r="A43">
        <v>187</v>
      </c>
      <c t="n" s="5" r="B43">
        <v>1961</v>
      </c>
      <c t="n" s="5" r="C43">
        <v>261</v>
      </c>
    </row>
    <row spans="1:3" r="44">
      <c t="s" s="4" r="A44">
        <v>188</v>
      </c>
      <c t="n" s="5" r="B44">
        <v>19908</v>
      </c>
      <c t="n" s="5" r="C44">
        <v>24606</v>
      </c>
    </row>
    <row spans="1:3" r="45">
      <c t="s" s="4" r="A45">
        <v>189</v>
      </c>
      <c t="n" s="5" r="B45">
        <v>21869</v>
      </c>
      <c t="n" s="5" r="C45">
        <v>24867</v>
      </c>
    </row>
    <row spans="1:3" r="46">
      <c t="s" s="3" r="A46">
        <v>190</v>
      </c>
    </row>
    <row spans="1:3" r="47">
      <c t="s" s="4" r="A47">
        <v>191</v>
      </c>
      <c t="n" s="5" r="B47">
        <v>2564</v>
      </c>
      <c t="n" s="5" r="C47">
        <v>2474</v>
      </c>
    </row>
    <row spans="1:3" r="48">
      <c t="s" s="4" r="A48">
        <v>192</v>
      </c>
      <c t="n" s="5" r="B48">
        <v>1600</v>
      </c>
      <c t="n" s="5" r="C48">
        <v>1665</v>
      </c>
    </row>
    <row spans="1:3" r="49">
      <c t="s" s="4" r="A49">
        <v>193</v>
      </c>
      <c t="n" s="7" r="B49">
        <v>237</v>
      </c>
      <c t="n" s="7" r="C49">
        <v>1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 (UNA</vt:lpstr>
      <vt:lpstr>CONSOLIDATED BALANCE SHEET (UN3</vt:lpstr>
      <vt:lpstr>CONSOLIDATED STATEMENT OF INCOM</vt:lpstr>
      <vt:lpstr>CONSOLIDATED STATEMENT OF COMPR</vt:lpstr>
      <vt:lpstr>CONSOLIDATED STATEMENT OF CHANG</vt:lpstr>
      <vt:lpstr>CONSOLIDATED STATEMENT OF CHAN7</vt:lpstr>
      <vt:lpstr>CONSOLIDATED STATEMENT OF CASH </vt:lpstr>
      <vt:lpstr>Basis of Presentation</vt:lpstr>
      <vt:lpstr>Accumulated Other Comprehensive</vt:lpstr>
      <vt:lpstr>Recent Accounting Pronouncement</vt:lpstr>
      <vt:lpstr>Per Share Data</vt:lpstr>
      <vt:lpstr>Investment Securities</vt:lpstr>
      <vt:lpstr>Federal Home Loan Bank Stock</vt:lpstr>
      <vt:lpstr>Loans</vt:lpstr>
      <vt:lpstr>Net Periodic Benefit Cost-Defin</vt:lpstr>
      <vt:lpstr>Employee Stock Purchase Plan</vt:lpstr>
      <vt:lpstr>Off Balance Sheet Risk</vt:lpstr>
      <vt:lpstr>Fair Value Measurements</vt:lpstr>
      <vt:lpstr>Fair Value of Financial Instrum</vt:lpstr>
      <vt:lpstr>Reclassification of Comparative</vt:lpstr>
      <vt:lpstr>Recent Accounting Pronounceme22</vt:lpstr>
      <vt:lpstr>Accumulated Other Comprehensi23</vt:lpstr>
      <vt:lpstr>Per Share Data (Tables)</vt:lpstr>
      <vt:lpstr>Investment Securities (Tables)</vt:lpstr>
      <vt:lpstr>Loans (Tables)</vt:lpstr>
      <vt:lpstr>Net Periodic Benefit Cost-Def27</vt:lpstr>
      <vt:lpstr>Off Balance Sheet Risk (Tables)</vt:lpstr>
      <vt:lpstr>Fair Value Measurements (Tables</vt:lpstr>
      <vt:lpstr>Fair Value of Financial Instr30</vt:lpstr>
      <vt:lpstr>Accumulated Other Comprehensi31</vt:lpstr>
      <vt:lpstr>Accumulated Other Comprehensi32</vt:lpstr>
      <vt:lpstr>Per Share Data (Details)</vt:lpstr>
      <vt:lpstr>Investment Securities (Amortize</vt:lpstr>
      <vt:lpstr>Investment Securities (Trading </vt:lpstr>
      <vt:lpstr>Investment Securities (Gross Un</vt:lpstr>
      <vt:lpstr>Investment Securities (Amorti37</vt:lpstr>
      <vt:lpstr>Investment Securities (Total Gr</vt:lpstr>
      <vt:lpstr>Investment Securities (Narrativ</vt:lpstr>
      <vt:lpstr>Federal Home Loan Bank Stock (D</vt:lpstr>
      <vt:lpstr>Loans (Aging Categories of Loan</vt:lpstr>
      <vt:lpstr>Loans (Changes in Amortizable Y</vt:lpstr>
      <vt:lpstr>Loans (Loans Acquired in Luzern</vt:lpstr>
      <vt:lpstr>Loans (Interest Income) (Detail</vt:lpstr>
      <vt:lpstr>Loans (Recorded Investment, Unp</vt:lpstr>
      <vt:lpstr>Loans (Average Recorded Investm</vt:lpstr>
      <vt:lpstr>(Loan Modifications) (Details)</vt:lpstr>
      <vt:lpstr>Loans (Credit Quality Indiciato</vt:lpstr>
      <vt:lpstr>Loans (Details)</vt:lpstr>
      <vt:lpstr>Loans (Narrative) (Details)</vt:lpstr>
      <vt:lpstr>Net Periodic Benefit Cost-Def51</vt:lpstr>
      <vt:lpstr>Employee Stock Purchase Plan (D</vt:lpstr>
      <vt:lpstr>Off Balance Sheet Risk (Details</vt:lpstr>
      <vt:lpstr>Fair Value Measurements (Recurr</vt:lpstr>
      <vt:lpstr>Fair Value Measurements (Non-Re</vt:lpstr>
      <vt:lpstr>Fair Value Measurements (Signif</vt:lpstr>
      <vt:lpstr>Fair Value of Financial Instr57</vt:lpstr>
      <vt:lpstr>Reclassification of Comparati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3:44:07Z</dcterms:created>
  <dcterms:modified xmlns:dcterms="http://purl.org/dc/terms/" xmlns:xsi="http://www.w3.org/2001/XMLSchema-instance" xsi:type="dcterms:W3CDTF">2015-08-10T13:44:07Z</dcterms:modified>
  <dc:title xmlns:dc="http://purl.org/dc/elements/1.1/">Untitled</dc:title>
  <dc:description xmlns:dc="http://purl.org/dc/elements/1.1/"/>
  <dc:subject xmlns:dc="http://purl.org/dc/elements/1.1/"/>
  <cp:keywords/>
  <cp:category/>
</cp:coreProperties>
</file>